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MERGER WITH SPANSION" sheetId="8" r:id="rId8"/>
    <s:sheet name="GOODWILL AND INTANGIBLE ASSETS" sheetId="9" r:id="rId9"/>
    <s:sheet name="RESTRUCTURING AND OTHER" sheetId="10" r:id="rId10"/>
    <s:sheet name="BALANCE SHEET COMPONENTS" sheetId="11" r:id="rId11"/>
    <s:sheet name="FAIR VALUE MEASUREMENTS" sheetId="12" r:id="rId12"/>
    <s:sheet name="INVESTMENTS" sheetId="13" r:id="rId13"/>
    <s:sheet name="EMPLOYEE BENEFITS PLAN" sheetId="14" r:id="rId14"/>
    <s:sheet name="EMPLOYEE STOCK PLANS AND STOCK-" sheetId="15" r:id="rId15"/>
    <s:sheet name="COMMITMENTS AND CONTINGENCIES" sheetId="16" r:id="rId16"/>
    <s:sheet name="DEBT AND EQUITY TRANSACTIONS" sheetId="17" r:id="rId17"/>
    <s:sheet name="ACCUMULATED OTHER COMPREHENSIVE" sheetId="18" r:id="rId18"/>
    <s:sheet name="FOREIGN CURRENCY DERIVATIVES" sheetId="19" r:id="rId19"/>
    <s:sheet name="INCOME TAXES" sheetId="20" r:id="rId20"/>
    <s:sheet name="NET INCOME (LOSS) PER SHARE" sheetId="21" r:id="rId21"/>
    <s:sheet name="SEGMENT, GEOGRAPHICAL AND CUSTO" sheetId="22" r:id="rId22"/>
    <s:sheet name="SUBSEQUENT EVENTS" sheetId="23" r:id="rId23"/>
    <s:sheet name="SUMMARY OF SIGNIFICANT ACCOUN24" sheetId="24" r:id="rId24"/>
    <s:sheet name="MERGER WITH SPANSION (Tables)" sheetId="25" r:id="rId25"/>
    <s:sheet name="GOODWILL AND INTANGIBLE ASSETS " sheetId="26" r:id="rId26"/>
    <s:sheet name="RESTRUCTURING AND OTHER (Tables" sheetId="27" r:id="rId27"/>
    <s:sheet name="BALANCE SHEET COMPONENTS (Table" sheetId="28" r:id="rId28"/>
    <s:sheet name="FAIR VALUE MEASUREMENTS (Tables" sheetId="29" r:id="rId29"/>
    <s:sheet name="INVESTMENTS (Tables)" sheetId="30" r:id="rId30"/>
    <s:sheet name="EMPLOYEE BENEFITS PLAN (Tables)" sheetId="31" r:id="rId31"/>
    <s:sheet name="EMPLOYEE STOCK PLANS AND STOC32" sheetId="32" r:id="rId32"/>
    <s:sheet name="COMMITMENTS AND CONTINGENCIES (" sheetId="33" r:id="rId33"/>
    <s:sheet name="DEBT AND EQUITY TRANSACTIONS (T" sheetId="34" r:id="rId34"/>
    <s:sheet name="ACCUMULATED OTHER COMPREHENSI35" sheetId="35" r:id="rId35"/>
    <s:sheet name="FOREIGN CURRENCY DERIVATIVES (T" sheetId="36" r:id="rId36"/>
    <s:sheet name="NET INCOME (LOSS) PER SHARE (Ta" sheetId="37" r:id="rId37"/>
    <s:sheet name="SEGMENT, GEOGRAPHICAL AND CUS38" sheetId="38" r:id="rId38"/>
    <s:sheet name="SUMMARY OF SIGNIFICANT ACCOUN39" sheetId="39" r:id="rId39"/>
    <s:sheet name="MERGER WITH SPANSION - Narrativ" sheetId="40" r:id="rId40"/>
    <s:sheet name="MERGER WITH SPANSION - Schedule" sheetId="41" r:id="rId41"/>
    <s:sheet name="MERGER WITH SPANSION - Assets A" sheetId="42" r:id="rId42"/>
    <s:sheet name="MERGER WITH SPANSION - Definite" sheetId="43" r:id="rId43"/>
    <s:sheet name="MERGER WITH SPANSION - Pro Form" sheetId="44" r:id="rId44"/>
    <s:sheet name="GOODWILL AND INTANGIBLE ASSET45" sheetId="45" r:id="rId45"/>
    <s:sheet name="GOODWILL AND INTANGIBLE ASSET46" sheetId="46" r:id="rId46"/>
    <s:sheet name="GOODWILL AND INTANGIBLE ASSET47" sheetId="47" r:id="rId47"/>
    <s:sheet name="RESTRUCTURING AND OTHER - Narra" sheetId="48" r:id="rId48"/>
    <s:sheet name="RESTRUCTURING AND OTHER - Sched" sheetId="49" r:id="rId49"/>
    <s:sheet name="RESTRUCTURING AND OTHER - Restr" sheetId="50" r:id="rId50"/>
    <s:sheet name="RESTRUCTURING AND OTHER - Summa" sheetId="51" r:id="rId51"/>
    <s:sheet name="RESTRUCTURING AND OTHER - Sum52" sheetId="52" r:id="rId52"/>
    <s:sheet name="BALANCE SHEET COMPONENTS - Acco" sheetId="53" r:id="rId53"/>
    <s:sheet name="BALANCE SHEET COMPONENTS - Inve" sheetId="54" r:id="rId54"/>
    <s:sheet name="BALANCE SHEET COMPONENTS - Othe" sheetId="55" r:id="rId55"/>
    <s:sheet name="BALANCE SHEET COMPONENTS - Ot56" sheetId="56" r:id="rId56"/>
    <s:sheet name="BALANCE SHEET COMPONENTS - Ot57" sheetId="57" r:id="rId57"/>
    <s:sheet name="BALANCE SHEET COMPONENTS - Ot58" sheetId="58" r:id="rId58"/>
    <s:sheet name="BALANCE SHEET COMPONENTS - Narr" sheetId="59" r:id="rId59"/>
    <s:sheet name="FAIR VALUE MEASUREMENTS - Finan" sheetId="60" r:id="rId60"/>
    <s:sheet name="FAIR VALUE MEASUREMENTS -Narrat" sheetId="61" r:id="rId61"/>
    <s:sheet name="INVESTMENTS - Available-For-Sal" sheetId="62" r:id="rId62"/>
    <s:sheet name="INVESTMENTS - Contractual Matur" sheetId="63" r:id="rId63"/>
    <s:sheet name="INVESTMENTS - Narrative (Detail" sheetId="64" r:id="rId64"/>
    <s:sheet name="EMPLOYEE BENEFITS PLAN - Narrat" sheetId="65" r:id="rId65"/>
    <s:sheet name="EMPLOYEE BENEFITS PLAN - Schedu" sheetId="66" r:id="rId66"/>
    <s:sheet name="EMPLOYEE STOCK PLANS AND STOC67" sheetId="67" r:id="rId67"/>
    <s:sheet name="EMPLOYEE STOCK PLANS AND STOC68" sheetId="68" r:id="rId68"/>
    <s:sheet name="EMPLOYEE STOCK PLANS AND STOC69" sheetId="69" r:id="rId69"/>
    <s:sheet name="EMPLOYEE STOCK PLANS AND STOC70" sheetId="70" r:id="rId70"/>
    <s:sheet name="EMPLOYEE STOCK PLANS AND STOC71" sheetId="71" r:id="rId71"/>
    <s:sheet name="EMPLOYEE STOCK PLANS AND STOC72" sheetId="72" r:id="rId72"/>
    <s:sheet name="COMMITMENTS AND CONTINGENCIES -" sheetId="73" r:id="rId73"/>
    <s:sheet name="COMMITMENTS AND CONTINGENCIES74" sheetId="74" r:id="rId74"/>
    <s:sheet name="COMMITMENTS AND CONTINGENCIES75" sheetId="75" r:id="rId75"/>
    <s:sheet name="COMMITMENTS AND CONTINGENCIES76" sheetId="76" r:id="rId76"/>
    <s:sheet name="DEBT AND EQUITY TRANSACTIONS - " sheetId="77" r:id="rId77"/>
    <s:sheet name="DEBT AND EQUITY TRANSACTIONS 78" sheetId="78" r:id="rId78"/>
    <s:sheet name="DEBT AND EQUITY TRANSACTIONS 79" sheetId="79" r:id="rId79"/>
    <s:sheet name="DEBT AND EQUITY TRANSACTIONS 80" sheetId="80" r:id="rId80"/>
    <s:sheet name="DEBT AND EQUITY TRANSACTIONS 81" sheetId="81" r:id="rId81"/>
    <s:sheet name="ACCUMULATED OTHER COMPREHENSI82" sheetId="82" r:id="rId82"/>
    <s:sheet name="FOREIGN CURRENCY DERIVATIVES - " sheetId="83" r:id="rId83"/>
    <s:sheet name="FOREIGN CURRENCY DERIVATIVES 84" sheetId="84" r:id="rId84"/>
    <s:sheet name="INCOME TAXES - Narrative (Detai" sheetId="85" r:id="rId85"/>
    <s:sheet name="NET INCOME (LOSS) PER SHARE - C" sheetId="86" r:id="rId86"/>
    <s:sheet name="NET INCOME (LOSS) PER SHARE - N" sheetId="87" r:id="rId87"/>
    <s:sheet name="SEGMENT, GEOGRAPHICAL AND CUS88" sheetId="88" r:id="rId88"/>
    <s:sheet name="SEGMENT, GEOGRAPHICAL AND CUS89" sheetId="89" r:id="rId89"/>
    <s:sheet name="SEGMENT, GEOGRAPHICAL AND CUS90" sheetId="90" r:id="rId90"/>
    <s:sheet name="SEGMENT, GEOGRAPHICAL AND CUS91" sheetId="91" r:id="rId91"/>
    <s:sheet name="SEGMENT, GEOGRAPHICAL AND CUS92" sheetId="92" r:id="rId92"/>
    <s:sheet name="SEGMENT, GEOGRAPHICAL AND CUS93" sheetId="93" r:id="rId93"/>
    <s:sheet name="SUBSEQUENT EVENTS - Narrative (" sheetId="94" r:id="rId94"/>
  </s:sheets>
  <s:definedNames/>
  <s:calcPr calcId="124519" calcMode="auto" fullCalcOnLoad="1"/>
</s:workbook>
</file>

<file path=xl/sharedStrings.xml><?xml version="1.0" encoding="utf-8"?>
<sst xmlns="http://schemas.openxmlformats.org/spreadsheetml/2006/main" uniqueCount="909">
  <si>
    <t>Document and Entity Information - shares</t>
  </si>
  <si>
    <t>9 Months Ended</t>
  </si>
  <si>
    <t>Sep. 27, 2015</t>
  </si>
  <si>
    <t>Oct. 30, 2015</t>
  </si>
  <si>
    <t>Document Document And Entity Information [Abstract]</t>
  </si>
  <si>
    <t>Document Type</t>
  </si>
  <si>
    <t>10-Q</t>
  </si>
  <si>
    <t>Amendment Flag</t>
  </si>
  <si>
    <t>false</t>
  </si>
  <si>
    <t>Document Period End Date</t>
  </si>
  <si>
    <t>Sep. 27,
		2015</t>
  </si>
  <si>
    <t>Document Fiscal Year Focus</t>
  </si>
  <si>
    <t>Document Fiscal Period Focus</t>
  </si>
  <si>
    <t>Q3</t>
  </si>
  <si>
    <t>Trading Symbol</t>
  </si>
  <si>
    <t>CY</t>
  </si>
  <si>
    <t>Entity Registrant Name</t>
  </si>
  <si>
    <t>CYPRESS SEMICONDUCTOR CORP /DE/</t>
  </si>
  <si>
    <t>Entity Central Index Key</t>
  </si>
  <si>
    <t>Current Fiscal Year End Date</t>
  </si>
  <si>
    <t>--01-03</t>
  </si>
  <si>
    <t>Entity Filer Category</t>
  </si>
  <si>
    <t>Large Accelerated Filer</t>
  </si>
  <si>
    <t>Entity Common Stock, Shares Outstanding</t>
  </si>
  <si>
    <t>CONDENSED CONSOLIDATED BALANCE SHEETS - USD ($) $ in Thousands</t>
  </si>
  <si>
    <t>Dec. 28, 2014</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0)</t>
  </si>
  <si>
    <t xml:space="preserve"> </t>
  </si>
  <si>
    <t>Equity:</t>
  </si>
  <si>
    <t>Preferred stock, $.01 par value, 5,000 shares authorized; none issued and outstanding</t>
  </si>
  <si>
    <t>Common stock, $.01 par value, 650,000 and 650,000 shares authorized; 479,570 and 306,167 shares issued; 335,590 and 163,013 shares outstanding at September 27, 2015 and December 28, 2014, respectively</t>
  </si>
  <si>
    <t>Additional paid-in-capital</t>
  </si>
  <si>
    <t>Accumulated other comprehensive loss</t>
  </si>
  <si>
    <t>Accumulated deficit</t>
  </si>
  <si>
    <t>Stockholders’ equity before treasury stock</t>
  </si>
  <si>
    <t>Less: shares of common stock held in treasury, at cost; 143,980 and 143,154 shares at September 27, 2015 and December 28, 2014, respectively</t>
  </si>
  <si>
    <t>Total Cypress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DENSED CONSOLIDATED STATEMENTS OF OPERATIONS - USD ($) shares in Thousands, $ in Thousands</t>
  </si>
  <si>
    <t>3 Months Ended</t>
  </si>
  <si>
    <t>Sep. 28, 2014</t>
  </si>
  <si>
    <t>Income Statement [Abstract]</t>
  </si>
  <si>
    <t>Revenues</t>
  </si>
  <si>
    <t>Costs and expenses:</t>
  </si>
  <si>
    <t>Cost of revenues</t>
  </si>
  <si>
    <t>Research and development</t>
  </si>
  <si>
    <t>Selling, general and administrative</t>
  </si>
  <si>
    <t>Amortization of acquisition-related intangible assets</t>
  </si>
  <si>
    <t>Restructuring and other</t>
  </si>
  <si>
    <t>Gain on divestiture of TrueTouch® Mobile business</t>
  </si>
  <si>
    <t>Total costs and expenses</t>
  </si>
  <si>
    <t>Operating income (loss)</t>
  </si>
  <si>
    <t>Interest and other expense, net</t>
  </si>
  <si>
    <t>Income (loss) before income taxes and non-controlling interest</t>
  </si>
  <si>
    <t>Income tax provision (benefit)</t>
  </si>
  <si>
    <t>Equity in net loss of equity method investee</t>
  </si>
  <si>
    <t>Net income (loss)</t>
  </si>
  <si>
    <t>Net income (loss) attributable to non-controlling interests</t>
  </si>
  <si>
    <t>Net income (loss) attributable to Cypress</t>
  </si>
  <si>
    <t>Net income (loss) per share attributable to Cypress:</t>
  </si>
  <si>
    <t>Basic</t>
  </si>
  <si>
    <t>Diluted</t>
  </si>
  <si>
    <t>Cash dividend declared per share</t>
  </si>
  <si>
    <t>Shares used in net income (loss) per share calculation:</t>
  </si>
  <si>
    <t>CONDENSED CONSOLIDATED STATEMENTS OF COMPREHENSIVE INCOME (LOSS) - USD ($) $ in Thousands</t>
  </si>
  <si>
    <t>Other comprehensive loss, net of taxes:</t>
  </si>
  <si>
    <t>Net change in unrealized gains (losses) on available for sale securities</t>
  </si>
  <si>
    <t>Net unrealized gain (loss) arising during the period</t>
  </si>
  <si>
    <t>Net unrealized gain (loss) on cash flow hedges</t>
  </si>
  <si>
    <t>Other comprehensive gain (loss)</t>
  </si>
  <si>
    <t>Comprehensive income (loss)</t>
  </si>
  <si>
    <t>Comprehensive loss attributable to non-controlling interest</t>
  </si>
  <si>
    <t>Comprehensive income (loss) attributable to Cypress</t>
  </si>
  <si>
    <t>Sales Revenue, Net | Cash Flow Hedging | Effective Portion</t>
  </si>
  <si>
    <t>Net loss (gain) cash flow hedge reclassified into earnings</t>
  </si>
  <si>
    <t>Cost of revenues | Cash Flow Hedging | Effective Portion</t>
  </si>
  <si>
    <t>Cost of revenues | Cash Flow Hedging | Ineffective Portion</t>
  </si>
  <si>
    <t>CONDENSED CONSOLIDATED STATEMENTS OF CASH FLOWS - USD ($) $ in Thousands</t>
  </si>
  <si>
    <t>Cash flows from operating activities:</t>
  </si>
  <si>
    <t>Adjustments to reconcile net income (loss) to net cash provided by (used in) operating activities:</t>
  </si>
  <si>
    <t>Stock-based compensation expense</t>
  </si>
  <si>
    <t>Depreciation and amortization</t>
  </si>
  <si>
    <t>Deferred income taxes</t>
  </si>
  <si>
    <t>Restructuring costs</t>
  </si>
  <si>
    <t>(Gain) Loss on disposal of property and equipment</t>
  </si>
  <si>
    <t>Accretion of interest expense on convertible notes</t>
  </si>
  <si>
    <t>Unrealized loss from deferred compensation plan</t>
  </si>
  <si>
    <t>Unrealized loss from trading securities</t>
  </si>
  <si>
    <t>Other</t>
  </si>
  <si>
    <t>Changes in operating assets and liabilities, net of acquisition and divestiture</t>
  </si>
  <si>
    <t>Other current and long-term assets</t>
  </si>
  <si>
    <t>Accounts payable and other liabilities</t>
  </si>
  <si>
    <t>Net cash provided by (used in) operating activities</t>
  </si>
  <si>
    <t>Cash flows from investing activities:</t>
  </si>
  <si>
    <t>Proceeds from sales or maturities of available-for-sale investments</t>
  </si>
  <si>
    <t>Purchases of marketable securities</t>
  </si>
  <si>
    <t>Business acquisition, net of cash acquired</t>
  </si>
  <si>
    <t>Contribution to (distribution of) deferred compensation plan</t>
  </si>
  <si>
    <t>Acquisition of property, plant and equipment</t>
  </si>
  <si>
    <t>Cash paid for equity method investments</t>
  </si>
  <si>
    <t>Proceeds from divestiture of TrueTouch® Mobile business</t>
  </si>
  <si>
    <t>Proceeds from sale of held-for-sale equipment</t>
  </si>
  <si>
    <t>Net cash used in investing activities</t>
  </si>
  <si>
    <t>Cash flows from financing activities:</t>
  </si>
  <si>
    <t>Borrowings under revolving credit facility</t>
  </si>
  <si>
    <t>Repayment of revolving credit facility</t>
  </si>
  <si>
    <t>Repurchase of treasury stock</t>
  </si>
  <si>
    <t>Withholding of common shares for tax obligations on vested restricted shares</t>
  </si>
  <si>
    <t>Payment of dividends</t>
  </si>
  <si>
    <t>Proceeds from employee equity awards</t>
  </si>
  <si>
    <t>Repayment of equipment leases and loans</t>
  </si>
  <si>
    <t>Proceeds from settlement of capped calls</t>
  </si>
  <si>
    <t>Financing costs related to revolving credit facility</t>
  </si>
  <si>
    <t>Net cash provided by (used in) financing activities</t>
  </si>
  <si>
    <t>Net increase in cash and cash equivalents</t>
  </si>
  <si>
    <t>Cash and cash equivalents, beginning of period</t>
  </si>
  <si>
    <t>Cash and cash equivalents, end of period</t>
  </si>
  <si>
    <t>Non cash investing and financing activities</t>
  </si>
  <si>
    <t>Liabilities recorded for purchase of property, plant and equipment</t>
  </si>
  <si>
    <t>Supplemental Cash Flows Disclosures</t>
  </si>
  <si>
    <t>Cash paid for taxes</t>
  </si>
  <si>
    <t>SUMMARY OF SIGNIFICANT ACCOUNTING POLICIES</t>
  </si>
  <si>
    <t>Accounting Policies [Abstract]</t>
  </si>
  <si>
    <t xml:space="preserve">NOTE 1.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5 has 53 weeks and fiscal 2014 had 52 weeks. The third quarter of fiscal 2015 ended on September 27, 2015 and the third quarter of fiscal 2014 ended on September 28, 2014. Basis of Presentation On March 12, 2015, the Company completed the merger with Spansion, Inc. (“Spansion”), a leading designer, manufacturer and developer of embedded systems semiconductors, for a total purchase consideration of approximately $2.8 billion ("the Merger"). The Company’s Condensed Consolidated Statements of Operations for the three months ended September 27, 2015 include a full quarter of the combined operations and the nine months ended September 27, 2015 includes the results of operations of legacy Spansion since March 12, 2015.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December 28, 2014. The year-end condensed balance sheet data was derived from audited financial statements, but does not include all disclosures required by accounting principles generally accepted in the United States of America.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following reclassifications have been made in the presentation of Cypress’s Condensed Consolidated Balance Sheet as of December 28, 2014.
·
$6.1 million reclassified from other current liabilities to current portion of long-term debt, and
·
$10.1 million reclassified from other long-term liabilities to revolving credit facility and long-term debt. The condensed consolidated results of operations for the three and nine months ended September 27, 2015 are not necessarily indicative of the results to be expected for the full fiscal year. During the nine months ended September 28, 2014, the Company recorded out-of-period correcting adjustments to write off certain manufacturing and subcontractor costs that were capitalized within other current assets in previous periods. These corrections resulted in a decrease of net income of $2.6 million for the nine months ended September 28, 2014. The Company recorded these corrections in the aggregate totaling $2.6 million in the cost of revenues for the nine months ended September 28, 2014. Management assessed the impact of these errors and concluded that the amounts were not material, either individually or in the aggregate, to any prior periods. Business Combinations The Company applies the provisions of Accounting Standards Codification 805, Business Combinations ("ASC 805"),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 Accounting for business combinations requires the Company'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it has made have been reasonable and appropriate, they are based in part on historical experience and information obtained from the management of the acquired companies and are inherently uncertain. Critical estimates in valuing certain of the intangible assets we have acquired include but are not limited to: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Revenue Recognition The Company generates revenues by selling products to distributors, various types of manufacturers including original equipment manufacturers (“OEMs”) and electronic manufacturing service providers (“EMSs”). The Company recognizes revenues on sales to distributors,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its distribution channel to improve the quality of the information it receives from its distributors. Given these ongoing investments, and based on the financial framework the Company uses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During the three months ended September 27, 2015, the Company recognized an incremental $17.3 million of revenue as it determined that it could This change resulted in a benefit to net income of approximately $9.4 million for the three months ended September 27, 2015, or $0.03 per basic and diluted share. During the nine months ended September 27, 2015, the Company recognized approximately $39.1 million of incremental revenue from this change in revenue recognition, which resulted in a benefit to net income of approximately $21.4 million for the nine months ended September 27, 2015, or approximately $0.07 per basic and diluted shares. During the three months ended September 27, 2015, we recognized approximately $235.0 million or 71.0% of distribution revenue on a sell-in basis. During the nine months ended September 27, 2015, we recognized approximately $401.0 million or 57.0% of distribution revenue on a sell-in basis. The Company records as a reduction to revenues reserves for sales returns, price protection and allowances based upon historical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 Inventories Inventories are stated at the lower of standard cost (which approximates actual cost on a first-in, first-out basis) or market. Market is based on estimated net realizable value. The Company write downs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 Situations that may result in excess or obsolete inventory include changes in business strategy and economic conditions, changes in consumer confidence caused by changes in market conditions, sudden and significant decreases in demand for its products, inventory obsolescence because of rapidly changing technology and customer requirements, failure to estimate customer demand properly for older products as newer products are introduced, or unexpected competitive pricing actions by its competition. In addition, cancellation or deferral of customer purchase orders could result in the Company holding excess inventory. Also, because the Company often sells a substantial portion of its products in the last month of each quarter, the Company may not be able to reduce its inventory purchase commitments in a timely manner in response to customer cancellations or deferrals. Employee Benefit Plans 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densed Consolidated Balance Sheets. Net periodic pension cost is recorded in the Condensed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8 for further details of the pension plans. 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 does not enter into derivative securities for speculative purposes. The Company’s foreign currency forward contracts that were designated as cash flow hedges have maturities between three and eight months. The maximum original duration of any contract allowable under the Company’s hedging policy is thir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Recent Accounting Pronouncements In February 2015, the Financial Accounting Standards Board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 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is currently evaluating the guidance to determine the impact on its balance sheet presentation. In August 2015, FASB issued ASU No. 2015-15, “Presentation and Subsequent Measurement of Debt Issuance Costs Associated With Line-of-Credit Arrangements — Amendments to SEC Paragraphs Pursuant to Staff Announcement at June 18, 2015 EITF Meeting”.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The Company is currently evaluating the impact, if any, the adoption of this standard will have on its Consolidated Financial Statements.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As a result, the Company's evaluation of the effect of the new standard will extend over future period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re effective for fiscal years beginning after December 15, 2015 and for interim periods therein. The Company is currently evaluating the impact the pronouncement will have on the Company’s financial statements and related disclosures. </t>
  </si>
  <si>
    <t>MERGER WITH SPANSION</t>
  </si>
  <si>
    <t>Business Combinations [Abstract]</t>
  </si>
  <si>
    <t xml:space="preserve">NOTE 2. MERGER WITH SPANSION Merger with Spansion On March 12, 2015, Cypress completed its merger with Spansion ("the Merger") pursuant to the Agreement and Plan of Merger and Reorganization, as of December 1, 2014 ("the Merger Agreement") for a total purchase consideration of approximately $2.8 billion. In accordance with the terms of the Merger Agreement, Spansion shareholders received 2.457 Cypress shares for each Spansion share they owned. The Merger has been accounted for under the acquisition method of accounting in accordance with ASC 805, Business Combinations, with Cypress treated as the accounting acquirer. The Company incurred $3.1 million and $29.4 million in Merger costs for the three and nine months ended September 27, 2015, which were recorded in the selling, general and administrative expense line of the Condensed Consolidated Statements of Operations. 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
In connection with the Merger, the Company assumed stock options and RSUs originally granted by Spansion and converted them into Cypress stock options and RSUs. The fair value of the stock options assumed were determined using a Black-Scholes valuation model with market-based assumptions. The fair value of partially vested Spansion equity awards is $15.68 per share, the Cypress closing stock price on March 12, 2015. The fair value of unvested equity awards relating to future services, and not yet earned, will be recorded as operating expenses over the remaining service periods. Option pricing models require the use of highly subjective market assumptions, including expected stock price volatility, which if changed can materially affect fair value estimates. The table below represents the preliminary allocation of the purchase price to the net assets acquired based on their estimated fair values as of March 12, 2015.
Fair Values
(In thousands)
Cash and cash equivalents
$
44,870
Short-term investments
1,433
Accounts receivable, net
99,977
Inventories
450,634
Other current assets
58,959
Property, plant and equipment, net
356,908
Intangible assets, net
860,700
Goodwill
1,676,036
Other long-term assets
63,497
Total assets acquired
3,613,014
Accounts payable
(155,336
)
Accrued compensation and benefits
(44,669
)
Income taxes payable
(1,399
)
Other current liabilities
(158,083
)
Deferred income taxes and other long term liabilities
(24,001
)
Other non current liabilities
(21,477
)
Long-term debt (1)
(391,184
)
Total liabilities assumed
(796,149
)
Fair value of net assets acquired
$
2,816,865
(1)
Includes the fair value of the debt and equity components of Spansion's Exchangeable 2.00% Senior Notes assumed by the Company. The table below shows the valuation of the intangible assets acquired from Spansion Inc. along with their estimated remaining useful lives:
As of March 12, 2015
Gross
Estimated range of lives (in years)
(In thousands)
Existing Technology
$
507,100
4 to 6
In-Process Research and Development Technology
212,300
N/A
Backlog
14,500
1
Customer/Distributor Relationships
97,300
9
License Agreements
9,400
3
Trade Name / Trademarks
20,100
10
Total intangible assets
$
860,700
In-process research and development ("IPR&amp;D") consists of 21 projects, primarily relating to the development of process technologies to manufacture NOR, NAND, Analog, and MCU products. The projects are expected to be completed over the next 2 years. The estimated remaining costs to complete the IPR&amp;D projects were approximately $15.3 million as of the acquisition date.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useful lives for IPR&amp;D are expected to range between 4 years and 6 years. As of September 27, 2015, four out of 21 projects originally identified, representing approximately $15.2 million of the total capitalized IPR&amp;D of $212.3 million, had reached technological feasibility and were transferred to developed technology. Refer Note 3 for further details. The remaining projects are on schedule and no impairments have been identified as of September 27, 2015. The purchase price has been allocated based on the estimated net tangible and intangible assets of Spansion that existed on the date of the Merger. The fair value of identifiable intangible assets acquired was based on estimates and assumptions made by management at the time of the Merger. As additional information becomes available, such as finalization of the estimated fair values of tax accounts, the Company may revise its preliminary purchase price allocation during the remainder of the measurement period (which will not exceed 12 months from the acquisition date). Any such revisions or changes may be material. There have been no changes to the allocation of purchase price as of September 27, 2015. Identifiable intangible assets Developed technologies acquired primarily consist of Spansion's existing technologies related to embedded systems semiconductors, which include flash memory, microcontroller, mixed-signal and analog products. An income approach was used to value Spansion’s developed technologies. Using this approach, the estimated fair value was calculated using expected future cash flows from specific products discounted to their net present values at an appropriate risk-adjusted rate of return. A discount rate of 7.5% was used to discount the cash flows to the present value. Customer relationships represent the fair value of projected cash flows that will be derived from the sale of products to Spansion’s existing customers based on existing, in-process, and future versions of the existing technology. Customer relationships were valued utilizing a form of the income approach known as the “distributor” method since the primary income producing asset of the business was determined to be the technology assets. Under this premise, the margin a distributor owns is deemed to be the margin attributable to the customer relationships. This isolates the cash flows attributable to the customer relationships that a market participant would be willing to pay for. IPR&amp;D, represents the estimated fair values of incomplete Spansion research and development projects that had not reached technological feasibility as of the date of Merger. In the future, the fair value of each project at the Merger date will be either amortized or impaired depending on whether the projects are completed or abandone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A discount rate of 10.5% was used to discount the cash flows to the present value. Trade names and trademarks are considered a type of guarantee of a certain level of quality or performance represented by the Spansion brand. Trade names and trademarks were valued using the “relief-from-royalty income” approach. This method is based on the assumption that in lieu of ownership, a market participant would be willing to pay a royalty in order to exploit the related benefits of this asset. A discount rate of 9.0% was used to discount the cash flows to the present value. License agreements represent the estimated fair value of Spansion’s existing license agreements under which Spansion generates revenue by licensing its intellectual property to third parties and assists its customers in developing and prototyping their designs by providing software and hardware development tools, drivers and simulation models for system-level integration. License agreements were valued using a form of the income approach known as the of “multi-period excess earnings” approach. Under this approach, the expected cash flows associated with the License agreements were projected then discounted to present value at a rate of return that considers the relative risk of achieving the cash flows and the time value of money. A discount rate of 5.0% was used to discount the cash flows to the present value. Goodwill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expected to be deductible for tax purposes. Goodwill has been allocated to the reporting units expected to benefit from the Merger. Pro forma consolidated results of operations The following unaudited pro forma consolidated results of operations for the three months and nine months ended September 27, 2015 and September 28, 2014 assume as if the Merger had occurred at the beginning of fiscal year 2014. The pro forma information includes adjustments to amortization and depreciation for intangible assets and property, plant and equipment, adjustments to stock-based compensation expense, and interest expense for the incremental indebtedness incurred. The pro forma results for the three and nine months ended September 28, 2014 also include amortization of the step up to fair value of acquired inventory and the Merger related expenses. The pro forma data are for informational purposes only and are not necessarily indicative of the consolidated results of operations of the combined business had the Merger actually occurred at the beginning of fiscal year 2014 or of the results of future operations of the combined business. Consequently, actual results will differ from the unaudited pro forma information presented below.
Three Months Ended
Nine Months Ended
September 28, 2014
September 27, 2015
September 28, 2014
(in thousands, except per share amounts)
Revenues
$
503,446
$
1,346,138
$
1,483,746
Net loss
$
(46,139
)
$
(263,207
)
$
(520,700
)
Net loss per share attributable to Cypress
Basic
$
(0.21
)
$
(0.58
)
$
(2.39
)
Diluted
$
(0.21
)
$
(0.58
)
$
(2.39
) </t>
  </si>
  <si>
    <t>GOODWILL AND INTANGIBLE ASSETS</t>
  </si>
  <si>
    <t>Goodwill And Intangible Assets Disclosure [Abstract]</t>
  </si>
  <si>
    <t>NOTE 3. GOODWILL AND INTANGIBLE ASSETS Goodwill represents the excess of the purchase price over the fair value of the net tangible and identifiable intangible assets acquired in a business combination. As a result of the Merger, the Company recorded an increase to goodwill of $1,676.0 million and intangible assets of $860.7 million in the first quarter of fiscal 2015. The carrying amount of goodwill at September 27, 2015 was $1,741.7 million, of which $773.0 million was in the Memory Products Division (MPD) and $968.7 million was in the Programmable Systems Division (PSD). The carrying amount of goodwill as of December 28, 2014 was $65.7 million, of which $33.9 million was in MPD and $31.8 million was in PSD. The following table presents details of the Company's intangible assets:
As of September 27, 2015
As of December 28, 2014
Gross
Accumulated Amortization
Net
Gross
Accumulated Amortization
Net
(In thousands)
Acquisition-related intangible assets (a)
$
1,012,472
$
(192,458
)
$
820,014
$
151,773
$
(118,357
)
$
33,416
Non-acquisition related intangible assets (b)
13,596
(10,174
)
$
3,422
10,523
(10,021
)
502
Total intangible assets
$
1,026,068
$
(202,632
)
$
823,436
$
162,296
$
(128,378
)
$
33,918
(a)
Refer Note 2 for details on valuation of the intangible assets acquired from Spansion Inc.
(b)
The increase in the Gross Carrying value relates to new license agreement entered into during the third quarter of fiscal 2015. As of September 27, 2015, approximately $15.2 million of the total capitalized IPR&amp;D of $212.3 million had reached technological feasibility and was transferred to developed technology, to be amortized over the estimated useful life of 5 years and amortization of approximately $0.8 million and $0.9 million was recorded during the three and nine months ended September 27, 2015 for these projects. The Company expects the remaining projects to attain technological feasibility and commence commercial production by the first half of fiscal 2017. The estimated future amortization expense as of September 27, 2015 as are as below:
(In thousands)
2015 (remaining three months)
$
31,376
2016
121,587
2017
116,772
2018
114,283
2019
107,055
2020 and future
135,273
Total future amortization expense
$
626,346</t>
  </si>
  <si>
    <t>RESTRUCTURING AND OTHER</t>
  </si>
  <si>
    <t>Restructuring And Related Activities [Abstract]</t>
  </si>
  <si>
    <t>NOTE 4. RESTRUCTURING AND OTHER Spansion Integration-Related Restructuring Plan In March 2015, the Company began the implementation of planned cost reduction and restructuring activities in connection with the Merger. As part of this plan, the Company expects to eliminate approximately 1,000 positions from the combined workforce across all business and functional areas on a global basis. The restructuring charge of $88.7 million recorded for the nine months ended September 27, 2015 primarily consists of severance costs, lease termination costs and impairment of property, plant and equipment. The lease termination costs include approximately $18 million relating to the buildings Spansion had leased prior to the Merger, which the Company decided not to occupy in the post-merger period. The initial term of the lease commenced on January 1, 2015 and will expire on December 31, 2026. The following table summarizes the restructuring charges recorded in the Company’s Condensed Consolidated Statements of Operations for the periods presented pursuant to the Spansion Integration-Related Restructuring Plan:
Three Months Ended
Nine Months Ended
September 27, 2015
September 27, 2015
(In thousands)
Personnel costs
$
3,073
$
57,999
Lease termination costs and other related charges
119
18,016
Impairment of property, plant and equipment
—
12,531
Other
(268
)
132
Total restructuring and other charges (benefit)
$
2,924
$
88,678
All restructuring costs are included in operating expenses line under "Restructuring and other" of the Condensed Consolidated Statements of Operations. Restructuring activity under the Spansion Integration – Related Restructuring Plan during the nine months ended September 27, 2015 was as follows:
Nine Months Ended
September 27, 2015
(In thousands)
Accrued restructuring balance as of December 28, 2014
$
—
Provision
75,715
Cash payments and other
(12,582
)
Accrued restructuring balance as of March 29, 2015
$
63,133
Provision
$
996
Cash payments and other
(29,054
)
Accrued restructuring balance as of June 28, 2015
$
35,075
Provision
$
2,924
Cash payments and other
(10,496
)
Accrued restructuring balance as of September 27, 2015
$
27,503
The provision for restructuring expense in the table above does not include the charge to write off certain leasehold improvements from the first quarter of 2015, which totaled approximately $9.0 million. The Company anticipates that the remaining restructuring reserve balance will be paid out in cash through the first quarter of 2016 for employee terminations and over the remaining lease term through 2026 for the excess lease obligation. Sale of TrueTouch® Mobile touchscreen business On August 1, 2015, the Company completed the sale of the TrueTouch® Mobile touchscreen business to Parade Technologies (“Parade”) for total cash proceeds of approximately $98.6 million pursuant to the definitive agreement signed on June 11, 2015. Of the total cash proceeds, $10.0 million are held in an escrow account until January 2017 subject to any indemnity claims on post-closing adjustments, per the terms of the agreement. In connection with the transaction, the Company sold certain assets associated with the disposed business mostly consisting of inventory with a net book value of approximately $10.5 million and recognized a total gain of approximately $66.5 million in the third fiscal quarter of 2015. This gain has been presented as a separate line item "Gain on divestiture of TrueTouch ® Also in connection with the transaction, the Company entered into a Manufacturing Service Agreement (MSA) in which the Company agreed to sell finished products and devices to Parade during the one-year period following the close of the transaction. The terms of the MSA indicated that the Company would sell finished wafers to Parade at agreed-upon prices that were considered below fair market value, indicating that there was an embedded fair value that would be realized by Parade through those terms. Accordingly, the Company has allocated approximately $19.9 million out of the $98.6 million proceeds to the fair value of the MSA based on the forecasted wafer sales to Parade for the subsequent one-year period. Such amount was deferred on the Company’s consolidated balance sheet initially and is being amortized to revenue as the Company sells products to Parade. During the three months ended September 27, 2015, the Company recognized approximately $1.2 million of revenue from amortization of such deferred revenue. The following table summarizes the components of the gain:
In thousands
Cash Proceeds (a)
$
98,635
Deferred Revenue
(19,867
)
Assets Sold:
Property, plant and equipment, net
(69
)
Inventories
(9,290
)
Prepaids
(1,115
)
Transaction and other costs
(1,822
)
Gain on Divestiture
$
66,472
(a)
Includes $10.0 million held in escrow account until January 2017 per the terms of the agreement.</t>
  </si>
  <si>
    <t>BALANCE SHEET COMPONENTS</t>
  </si>
  <si>
    <t>Balance Sheet Component [Abstract]</t>
  </si>
  <si>
    <t>NOTE 5. BALANCE SHEET COMPONENTS Accounts Receivable, Net
As of
September 27, 2015
December 28, 2014
(In thousands)
Accounts receivable, gross
$
297,391
$
79,091
Allowance for doubtful accounts receivable and sales returns
(3,559
)
(3,107
)
Total accounts receivable, net
$
293,832
$
75,984
Inventories
As of
September 27, 2015
December 28, 2014
(In thousands)
Raw materials
$
12,576
$
4,753
Work-in-process
229,327
64,003
Finished goods
37,104
19,471
Total inventories
$
279,007
$
88,227
Other Current Assets
As of
September 27, 2015
December 28, 2014
(In thousands)
Prepaid tooling assets
$
11,226
$
21,777
Restricted cash relating to pension plan (see Note 8)
4,102
—
Deferred tax assets
19,241
982
Foundry service prepayments - ST
2,933
0
Prepaid expenses
35,768
—
Other current assets
34,032
6,529
Total other current assets
$
107,302
$
29,288
Other Long-term Assets
As of
September 27, 2015
December 28, 2014
(In thousands)
Employee deferred compensation plan
$
40,703
$
44,116
Investments in Equity securities
43,535
34,992
Deferred tax assets
1,189
1,187
Long term license
25,883
4,633
Restricted cash relating to pension plan (see Note 8)
6,674
—
Long term receivable from sale of TrueTouch Mobile ® (
10,000
—
Prepaid Tooling Assets – LT
5,815
—
Foundry service prepayments – LT
26,393
—
Other assets
22,760
8,665
Total other long-term assets
$
182,952
$
93,593
Other Current Liabilities
As of
September 27, 2015
December 28, 2014
(In thousands)
Employee deferred compensation plan
$
40,899
$
43,452
Restructuring accrual (see Note 4)
12,527
1,177
Capital lease-current portion (see Note 10)
5,921
3,227
Equipment loan-current portion (see Note 11)
2,985
2,916
Rebate reserve-current portion
5,127
4,276
License commitment
18,497
—
Deferred Revenue on sale of True Touch mobile ®
19,867
—
Deferred liability - distributor price adjustments
56,136
19,618
Other current liabilities
55,930
19,953
Total other current liabilities
$
217,889
$
94,619
Other Long-term Liabilities
As of
September 27, 2015
December 28, 2014
(In thousands)
Long-term pension liabilities
$
13,473
$
5,768
Restructuring accrual (see Note 4)
14,976
—
Other long-term liabilities
16,798
4,925
Total other long-term liabilities
$
45,247
$
10,693
Sale of Spansion's Sunnyvale property On January 23, 2014, Spansion sold its property in Sunnyvale, California, consisting of 24.5 acres of land with approximately 471,000 square feet of buildings that included its headquarters building and submicron development center, a Pacific Gas &amp; Electric transmission facility and a warehouse building, for net consideration of $59.0 million. Spansion concurrently leased back approximately 170,000 square feet of the headquarters building on a month-to-month basis with the option to continue the lease for up to 24 months; thereafter, either party could terminate the lease. The first six months of the lease were rent free; thereafter, the rents were lower than the market rates. For accounting purposes, these rents were deemed to have been netted against the sale proceeds and represent prepaid rent. As such, the use of the property after its sale constituted continuing involvement and recognition of the sale of the property was deferred until the lease period ends. In the third quarter of fiscal 2015, the Company terminated the lease on the Sunnyvale building and recognized an immaterial gain. This did not have a material impact on the Company’s Condensed Consolidated Statements of Cash Flows.</t>
  </si>
  <si>
    <t>FAIR VALUE MEASUREMENTS</t>
  </si>
  <si>
    <t>Fair Value Disclosures [Abstract]</t>
  </si>
  <si>
    <t>NOTE 6. 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September 27, 2015
As of December 28, 2014
Level 1
Level 2
Total
Level 1
Level 2
Total
(In thousands)
Financial Assets
Cash equivalents:
Money market funds and others
$
94
$
—
$
94
$
7,665
$
—
$
7,665
Total cash equivalents
94
—
94
7,665
—
7,665
Short-term investments:
U.S. Treasuries
—
—
—
4,993
—
4,993
Corporate notes and bonds
—
—
—
—
5,599
5,599
Federal Agency
—
—
—
—
3,615
3,615
Certificates of deposit
—
871
871
—
869
869
Total short-term investments
—
871
871
4,993
10,083
15,076
Long-term investments:
Marketable equity securities
6,809
—
6,809
8,493
—
8,493
Total long-term investments
6,809
—
6,809
8,493
—
8,493
Employee deferred compensation plan assets:
Cash equivalents
3,144
—
3,144
2,957
—
2,957
Mutual funds
21,860
—
21,860
24,114
—
24,114
Equity securities
8,160
—
8,160
9,352
—
9,352
Fixed income
—
3,420
3,420
—
3,798
3,798
Money market funds
4,119
—
4,119
3,895
—
3,895
Total employee deferred compensation plan Assets
37,283
3,420
40,703
40,318
3,798
44,116
Total financial assets
$
44,186
$
4,291
$
48,477
$
61,469
$
13,881
$
75,350
Financial Liabilities
Employee deferred compensation plan liability
$
—
$
40,899
$
40,899
$
—
$
43,452
$
43,452
Valuation Techniques: There have been no changes to the valuation techniques used to measure the fair value of the Company's assets and liabilities. For a description of the valuation techniques, refer to the Company's Annual report on Form 10-K for the year ended December 28, 2014. Liabilities Measured at Fair Value on a Nonrecurring Basis As of September 27, 2015, the carrying value of the Company's Revolving Credit Facility was $449.0 million (See Note 11). The carrying value of the Company's Credit Facility approximates its fair value since it bears interest rates that are similar to existing market rates that would be offered to the Company, taking into account its credit risk, and represents a Level 2 measurement. The Company's 2.00% Senior Exchangeable Notes assumed as part of the Merger is traded in the market and is categorized as Level 2. The carrying value and the estimated fair value of the debt portion of the Notes as of September 27, 2015 is $131.0 million and $241.1 million respectively. See Note 11 for further details. Investments in Equity Securities The Company's investments in equity securities, excluding its majority owned subsidiaries, include long-term investments in non-marketable equity securities of privately-held companies valued at approximately $36.7 million and $26.4 million as of September 27, 2015 and December 28, 2014, respectively. Included in the Company's non-marketable equity securities recorded within “Other long-term assets” line item of the Condensed Consolidated Balance Sheet is an investment in a company that designs, develops and manufactures products in the area of advanced battery storage for mobile consumer devices, which is accounted for using the equity method. During the three and nine months ended September 27, 2015, the Company invested an additional $6.0 million and $18.0 million, which increased its cumulative total investment to $46.5 million, representing 34.9% of such investee's outstanding voting shares as of September 27, 2015. The remaining privately-held equity investments are accounted for under the cost method and are periodically reviewed for other-than-temporary declines in fair value. In the fourth quarter of fiscal 2014, the Company invested approximately $10 million in Hua Hong Semiconductor Limited (HHSL), a publicly traded company, which is the parent company of Grace Semiconductor Manufacturing Corporation, one of the Company's strategic foundry partners. As of September 27, 2015, the carrying value of its publicly traded investment in HHSL is $6.8 million, which is included in “Other long-term assets” line item of the Condensed Consolidated Balance Sheet. In the third quarter of fiscal 2015, the Company sold all of its investments in Corporate notes and bonds and Federal agency bonds , resulting in cash proceeds of approximately $8.4 million and recognized an immaterial amount of loss, which is included in “Interest and other income (expense), net” line item in the Condensed Consolidated Statements of Operations. In the third quarter of fiscal 2015, the Company sold all of its investment of approximately 80,000 shares of Integrated Silicon Solution, Inc., a publicly traded company resulting in cash proceeds of approximately $1.8 million and recognized an immaterial amount of gain, which is included in “Interest and other income (expense), net” line item in the Condensed Consolidated Statements of Operations. There were no transfers between Level 1, Level 2 and Level 3 fair value hierarchies during the nine months ended September 27, 2015.</t>
  </si>
  <si>
    <t>INVESTMENTS</t>
  </si>
  <si>
    <t>Investments Debt And Equity Securities [Abstract]</t>
  </si>
  <si>
    <t>NOTE 7. INVESTMENTS Available-For-Sale Securities The following tables summarize the Company's available-for-sale and other investments:
As of September 27, 2015
As of December 28, 2014
Cost
Gross Unrealized Gains
Gross Unrealized Losses
Fair Value
Cost
Gross Unrealized Gains
Gross Unrealized Losses
Fair Value
(In thousands)
Reported as cash equivalents:
Money market funds and others
$
94
$
—
$
—
$
94
$
7,665
$
—
$
—
$
7,665
Total cash equivalents
94
—
—
94
7,665
—
—
7,665
Reported as short-term investments:
U.S. Treasuries
—
—
—
—
5,002
—
(9
)
4,993
Corporate note and bonds
—
—
—
—
5,616
—
(17
)
5,599
Federal agency
—
—
—
—
3,617
—
(2
)
3,615
Certificates of deposit
871
—
—
871
869
—
—
869
Total short-term investments
871
—
—
871
15,104
—
(28
)
15,076
Total cash equivalents and other Investments
$
965
$
—
$
—
$
965
$
22,769
$
—
$
(28
)
$
22,741
As of September 27, 2015, the contractual maturities of the Company's available-for-sale investments and certificates of deposit were as follows (the table below does not include investments in marketable equity securities):
Cost
Fair Value
(in thousands)
Maturing within one year
$
965
$
965
Maturing in one to three years
—
—
Total
$
965
$
965
There were no realized gains from sales and losses of available-for-sale investments during the three and nine months ended September 28, 2014. Realized gains and realized losses from sales of available-for-sale investments during the three and nine months ended September 27, 2015 were not material.</t>
  </si>
  <si>
    <t>EMPLOYEE BENEFITS PLAN</t>
  </si>
  <si>
    <t>Compensation And Retirement Disclosure [Abstract]</t>
  </si>
  <si>
    <t xml:space="preserve">NOTE 8. EMPLOYEES BENEFITS PLAN Employee Pension Plans assumed in Spansion Merger Spansion Innovates Group Cash balance plan (Defined Benefit Plan) In connection with the Merger, the Company assumed the Spansion Innovates Group Cash Balance Plan (a defined benefit pension plan) in Japan.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densed Consolidated Balance Sheets. Net periodic pension cost is recorded in the Condensed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in other comprehensive income. Also in connection with the assumption of this pension plan liability, the Company assumed the restricted cash balance, which relates to the underfunded portion of the pension liability. The pension liability will be paid out by fiscal 2017 in annual installments according to the employee's election. As of September 27, 2015, the Company has a pension liability of $4.3 million and $7.6 million recorded as a part of the accrued compensation and employee benefits, and other long-term liabilities, respectively, on the Condensed Consolidated Balance Sheet. As of September 27, 2015, the Company has a restricted cash of $4.1 million and $7.2 million recorded in other current assets and other long-term assets, respectively, on the Condensed Consolidated Balance Sheet. The plan is unfunded as of September 27, 2015. This status is not indicative of the Company’s ability to pay ongoing pension benefits. The Company recorded a net periodic cost of $0.2 million and $0.6 million for the three and nine months ended September 27, 2015. The Company has accrued a liability of $1.5 million as of September 27, 2015 which has been recorded in other long term liabilities on the Condensed Consolidated Balance Sheet. The Company expects to contribute an immaterial amount towards the Cash Balance Plan for fiscal 2015. Spansion Corporate Defined Contribution Plan In connection with the Merger, the Company assumed a tax qualified Defined Contribution Plan to which the Company makes contributions as a percentage of base salary. The Company recorded an expense of $0.4 million and $1.0 million under this plan for the three and nine months ended September 27, 2015, and as of September 27, 2015, the Company has an accrued contribution liability of $0.2 million. Employee Deferred Compensation Plan The Company has a deferred compensation plan which provides certain key employees, including its executive management, with the ability to defer the receipt of compensation in order to accumulate funds for retirement on a tax-deferred basis. The Company does not make contributions to the deferred compensation plan or guarantee returns on the investments. Participant deferrals and investment gains and losses remain as the Company's liabilities and the underlying assets are subject to claims of general creditors. Under the deferred compensation plan, the assets are recorded at fair value in each reporting period with the offset being recorded in “Interest and other income (expense), net.” The liabilities are recorded at fair value in each reporting period with the offset being recorded as an operating expense or income. As of September 27, 2015 and December 28, 2014, the fair value of the assets was $40.7 million and $44.1 million, respectively, and the fair value of the liabilities was $40.9 million and $43.5 million, respectively. All non-cash expense and income recorded under the deferred compensation plan are included in the following line items in the Condensed Consolidated Statements of Operations:
Three Months Ended
Nine Months Ended
September 27, 2015
September 28, 2014
September 27, 2015
September 28, 2014
(In thousands)
Changes in fair value of assets recorded in:
Interest and other income, net
$
(3,340
)
$
(247
)
$
(2,138
)
$
2,367
Changes in fair value of liabilities recorded in:
Cost of revenues
326
(4
)
91
(471
)
Research and development expenses
1,105
(13
)
335
(921
)
Selling, general and administrative expenses
1,959
(24
)
573
(2,085
)
Total income (expense)
$
50
$
(288
)
$
(1,139
)
$
(1,110
) </t>
  </si>
  <si>
    <t>EMPLOYEE STOCK PLANS AND STOCK-BASED COMPENSATION</t>
  </si>
  <si>
    <t>Disclosure Of Compensation Related Costs Sharebased Payments [Abstract]</t>
  </si>
  <si>
    <t>NOTE 9. EMPLOYEE STOCK PLANS AND STOCK-BASED COMPENSATION The Company's equity incentive plans are broad-based, long-term programs intended to attract and retain talented employees and align stockholder and employee interests. In the first quarter of fiscal 2015, in connection with the Merger, the shareholders of Cypress approved an increase in the number of shares issuable under the Cypress 2013 Stock Plan (the “2013 Stock Plan”) by 29.3 million shares that could be issued as full value awards (such as restricted stock units (RSUs), and performance stock units (PSUs)), or as appreciation awards (such as stock options and/or stock appreciation rights)(if awards are granted only in the form of RSUs or other full value awards, this increase in shares would allow for the issuance of only up to approximately 15.6 million shares, to a total of approximately 31.0 million reserved but unissued shares under the 2013 Stock Plan). The following table summarizes the stock-based compensation expense, by line item recorded in the Condensed Consolidated Statements of Operations:
Three Months Ended
Nine months ended
September 27, 2015
September 28, 2014
September 27, 2015
September 28, 2014
(In thousands)
Cost of revenues
$
4,426
$
3,766
$
13,057
$
10,450
Research and development
7,089
2,089
19,750
13,633
Selling, general and administrative
13,439
6,427
38,611
19,338
Total stock-based compensation
$
24,954
$
12,282
$
71,418
$
43,421
In connection with the Merger, the Company assumed stock options and full value awards originally granted by Spansion. Stock-based compensation expense in the three and nine months ended September 27, 2015 included $5.3 and $17.1 million related to assumed Spansion stock options and RSUs respectively. As stock-based compensation expense recognized in the Condensed Consolidated Statements of Operations is based on awards ultimately expected to vest, it has been reduced for estimated forfeitures. The accounting guidance requires forfeitures to be estimated at the time of grant and revised, if necessary, in subsequent periods if actual forfeitures differ from those estimates. Cash proceeds from the issuance of shares under the employee stock plans were approximately $2.3 million and $35.5 million for the three and nine months ended September 27, 2015 and $14.2 million and $26.7 million for the three and nine months ended September 28, 2014. The Company did not recognize a tax benefit from stock option exercises for the three and nine months ended September 27, 2015 or September 28, 2014. As of September 27, 2015 and December 28, 2014, stock-based compensation capitalized in inventories totaled $3.9 million and $2.0 million, respectively. The following table summarizes the stock-based compensation expense by type of awards:
Three Months Ended
Nine months ended
September 27, 2015
September 28, 2014
September 27, 2015
September 28, 2014
(In thousands)
Stock options
$
341
$
2,380
$
1,609
$
5,101
Restricted stock units
20,038
8,720
58,808
34,297
Employee Stock Purchase Plan (“ESPP”)
4,575
1,182
11,001
4,023
Total stock-based compensation expense
$
24,954
$
12,282
$
71,418
$
43,421
The following table summarizes the unrecognized stock-based compensation expense, net of estimated forfeitures, by type of awards:
As of
September 27, 2015
Weighted- Average Amortization Period
(In thousands)
(In years)
Stock options
$
3,369
1.38
Restricted stock units
107,929
1.75
ESPP
9,883
0.84
Total unrecognized stock-based compensation balance
$
121,181
1.66
Equity Incentive Program As of September 27, 2015, approximately 35.3 million stock options, or 23.5 million RSUs/PSUs, were available for grant under the 2013 Stock Plan, the 2010 Equity Incentive Award Plan (formerly the Spansion 2010 Equity Incentive Award Plan) and the 2012 Incentive Award Plan (formerly the Ramtron Plan). Stock Options As a part of the Merger, Cypress assumed all outstanding Spansion options and these options were converted into options to purchase Cypress common stock at the agreed upon conversion ratio. The exercise price per share for each assumed Spansion option is equal to exercise price per share of Spansion option divided by 2.457. The following table summarizes the Company's stock option activities:
Shares
Weighted- Average Exercise Price Per Share
(In thousands, except per-share amounts)
Options outstanding as of December 28, 2014
14,463
$
9.24
Options assumed as a part of the Merger
8,976
$
12.86
Exercised
(1,649
)
$
5.88
Forfeited or expired
(140
)
$
10.92
Options outstanding as of March 29, 2015
21,650
$
7.83
Granted
—
$
—
Exercised
(3,092
)
$
5.63
Forfeited or expired
(272
)
$
13.45
Options outstanding as of June 28, 2015
18,286
$
8.12
Granted
—
$
—
Exercised
(357
)
$
6.30
Forfeited or expired
(589
)
$
12.78
Options outstanding as of September 27, 2015
17,340
$
8.00
Options exercisable as of September 27, 2015
14,488
$
7.30
The weighted-average grant-date fair value of the options granted during the three and nine months ended September 28, 2014 was $2.22 and $2.20, respectively. There were no options granted for the three and nine months ended September 27, 2015. The aggregate intrinsic value of the options outstanding and options exercisable as of September 27, 2015 was approximately $38.4 million and $38.3 million, respectively. The aggregate intrinsic value represents the total pre-tax intrinsic value which would have been received by the option holders had all option holders exercised their options as of September 27, 2015. The aggregate pre-tax intrinsic value of option exercises, which represents the difference between the exercise price and the value of Cypress common stock at the time of exercise, was approximately $1.6 million and $40.3 million during the three and nine months ended September 27, 2015, and approximately $14.0 million and $17.9 million during the three and nine months ended September 28, 2014. The total number of exercisable in-the-money options was approximately 8.5 million shares as of September 27, 2015. As of September 27, 2015, stock options vested and expected to vest totaled approximately 17.1 million shares, with a weighted-average remaining contractual life of 3.3 years and a weighted-average exercise price of $7.95 per share. Restricted Stock Units (RSUs) and Performance-Based Restricted Stock Units (PSUs) The following table summarizes the Company's RSU/PSU activities:
Shares
Weighted- Average Grant Date Fair Value Per Share
(In thousands, except per-share amounts)
Balance as of December 28, 2014
7,835
$
10.98
Granted and assumed
6,982
$
15.45
Released
(1,362
)
$
14.54
Forfeited
(1,768
)
$
10.71
Balance as of March 29, 2015
11,687
$
12.82
Granted
2,523
$
14.49
Released
(847
)
$
13.10
Forfeited
(606
)
$
11.92
Balance as of June 28, 2015
12,757
$
13.23
Granted
231
$
11.32
Released
(504
)
$
12.47
Forfeited
(801
)
$
12.42
Balance as of September 27, 2015
11,683
$
13.54
The PSUs and RSUs under Cypress's 2014 PARS Program were issued to certain senior-level employees in the first quarter of fiscal 2014 and can be earned over a period of one to two years, subject to the achievement of certain service and performance milestones set by the Compensation Committee. The PSUs and RSUs under Cypress’s 2015 PARS Program were granted by the Company in the first and second quarters of fiscal 2015 with an extended measurement period of three years. These awards were issued to certain senior-level employees and the PSU portion of the award can be earned over a period of one to three years, subject to the achievement of certain performance milestones that were set by the Compensation Committee in advance. Each participating employee is given a target number of PSUs under each milestone, which can be earned independent of the outcomes of other milestones. Any portion of PSUs not earned due to not achieving the performance milestone is forfeited and returned to the pool. The following milestones for the 2015 PSUs were approved by the Compensation Committee:
·
Total Shareholder Return (TSR) Factor, for the applicable measurement period of one, two and three years as compared to a group of peer companies chosen by the Compensation Committee. If the Company ranks in the 65th percentile of peers, 100% of the target PSUs is earned by employees. If the Company exceeds a 65th percentile ranking, employees can earn as high as 200% of the target RSUs. If the Company ranks in the 25th percentile or less, no PSUs are earned by employees under this milestone. If TSR is negative for the measurement period, only 50% of target PSUs are earned.
·
Realization of an annualized target Merger synergy over the three year period from fiscal 2015 to fiscal 2017. Employees are eligible to earn their target PSUs if the cost synergies associated with the Merger achieves the stated goal for each of the years between fiscal 2015 and 2017. The payouts under this milestone are adjusted on a linear scale between the 0% payout and the 100% payout and then between the 100% payout to 200% maximum payout, depending on the achievement of synergy savings target as specified in the grant agreement.
·
Achievement of target non-GAAP earnings per share (EPS). Employees are eligible to earn their target PSUs if the Company achieves the target non-GAAP EPS for the specified periods. The payouts under this milestone are adjusted on a linear scale between the 0% payout and the 100% payout and then between the 100% payout to 200% maximum payout, depending on the achievement of this milestone. The measurement period will be for the Company’s reported non-GAAP EPS in the fourth quarter of 2015 and 2016 as well as an annual non-GAAP EPS for fiscal 2017. In addition to PSUs subject to the milestones specified above, a portion of the grants under the 2015 PARS Program are RSUs which have service-based vesting terms under which employees are eligible to earn 100% of their RSUs if they remain an employee of the Company through specified dates between fiscal 2016 and 2018.</t>
  </si>
  <si>
    <t>COMMITMENTS AND CONTINGENCIES</t>
  </si>
  <si>
    <t>Commitments And Contingencies Disclosure [Abstract]</t>
  </si>
  <si>
    <t>NOTE 10. COMMITMENTS AND CONTINGENCIES Operating Lease Commitments The Company leases certain facilities and equipment under non-cancelable operating lease agreements that expire at various dates through fiscal 2020. Some leases include renewal options, which would permit extensions of the expiration dates at rates approximating fair market rental values at the time of the extension. As a part of the Merger, the Company has assumed the leases that were entered into by Spansion. This includes Spansion's lease for office space in San Jose, California for a new headquarters entered into on May 22, 2014, which is no longer required. The lease is for a period of 12 years, with two options to extend for periods of five years each after the initial lease term. The initial term of the lease commenced on January 1, 2015 and expires on December 31, 2026. During the nine months ended September 27, 2015, the Company accrued $17.6 million for the remaining lease obligations, net of estimated sublease income, for this facility as it decided it would not occupy it and the facility would have no future economic benefit to the Company. The charges related to this accrual are included in Restructuring and Other in the Company’s Condensed Consolidated Statements of Operations for the nine months ended September 27, 2015. As of September 27, 2015, future minimum lease payments under non-cancelable operating leases were as follows:
Fiscal Year
(In thousands)
2015 (remaining three months)
$
3,732
2016
14,713
2017
11,622
2018
7,219
2019
4,885
2020 and thereafter
27,600
Total
$
69,771
Capital Leases In 2011, the Company entered into capital lease agreements which allow it to borrow up to $35.0 million to finance the acquisition of certain manufacturing equipment. As of September 27, 2015, the gross value and net book value of manufacturing equipment purchased under these capital leases were approximately $20.5 million and $12.4 million, respectively. As of September 27, 2015, the total minimum lease payments under these capital leases amounted to approximately $7.8 million. Assets purchased under all capital leases are included in “Property, plant and equipment, net” on the Company's Condensed Consolidated Balance Sheet. Future minimum payments by year under all the capitalized leases consist of the following:
Fiscal Year
(In thousands)
2015 (remaining three months)
$
785
2016
6,582
2017
599
Total minimum lease payments
7,966
Less: amount representing interest
174
Total
$
7,792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Three Months Ended
Nine Months Ended
September 27, 2015
September 28, 2014
September 27, 2015
September 28, 2014
(In thousands)
Beginning balance
$
2,370
$
3,267
$
2,370
$
2,628
Warranties assumed as part of the Merger
1,663
—
1,254
—
Settlements made
(512
)
(681
)
(1,064
)
(1,221
)
Provisions
762
146
1,723
1,325
Ending balance
$
4,283
$
2,732
$
4,283
$
2,732
Equity Investment Commitments The Company has committed to purchase additional preferred stock from a company that works in the area of advanced battery storage. In the third quarter of fiscal 2015, the Company invested an additional $6.0 million in this company. Subject to the attainment of certain milestones, the Company intends to purchase additional preferred stock of this company. Litigation and Asserted Claims In a matter associated with Ramtron International Corporation (“Ramtron”), a wholly owned subsidiary of Cypress, bankruptcy proceedings are ongoing in Italy where the trustee for four bankrupt entities of Finmek S.pA. is seeking refunds of payments made by Finmek to Ramtron prior to Finmek’s bankruptcy in 2004. In November 2014, one of the courts presiding over these proceedings found that two payments should be refunded to Finmek, which currently total approximately $0.6 million, including interest and fees. We believe this ruling was made in error and intend to appeal this decision. The current stage of the proceedings and appellate process prevent an accurate prediction of the amount of an award, if any, in the trustee’s favor. In 2013, a former employee filed a grievance against the Company seeking back pay and reinstatement or front pay. That matter was tried before an administrative law judge in July 2014. In December 2014, the administrative law judge issued a ruling in favor of the former employee for amounts totaling approximately $1.3 million. We believe the ruling was erroneous and are currently appealing the decision. The respective positions of the parties and the appellate process prevent an accurate prediction of the outcome of this matter at this time. Pursuant to a confidential settlement agreement, the Company’s six-patent infringement case against LG Electronics, Inc. (“LG”) (Case No. 13-cv-04034-SBA), which was filed in August 2013, and the six petitions filed by LG for inter partes The Company has reached a settlement in the pending class action claims in three Canadian provinces relating to the original SRAM class action case that was resolved in the United States in 2010. As with the case in the United States, the Company is confident that it has not engaged in any antitrust activity, however given that it was the last remaining defendant and the cost of continued litigation would far exceed the cost of a nominal settlement, the Company agreed to settle the case and court approval of that settlement is in progress. The settlement did not have a material impact on the Company’s Condensed Consolidated financial statements. After our announcement of the Merger in December 2014, two separate putative class action complaints (Walter Jeter v. Spansion Inc., et. al. Shiva Y. Stein v. Spansion Inc., el. al. The Company is involved in various trademark opposition proceedings with Kingston Technology Corporation (“Kingston”) concerning Kingston’s “HYPERX” trademark and the Company’s “HYPERRAM trademark. These proceedings are in the early stages, preventing an accurate assessment of potential outcomes.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another party to such agreements with respect to certain matters. Typically, these obligations arise in the context of contracts that the Company has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we have made under these agreements have not had a material effect on our business, financial condition or results of operations. Management believe that if the Company were to incur a loss in any of these matters, such loss would not have a material effect on its business, financial condition, cash flows or results of operations, although there can be no assurance of this. As of September 27, 2015, the Company had no reason to believe a loss exceeding amounts already recognized had been incurred.</t>
  </si>
  <si>
    <t>DEBT AND EQUITY TRANSACTIONS</t>
  </si>
  <si>
    <t>Debt And Equity Transactions [Abstract]</t>
  </si>
  <si>
    <t>NOTE 11. DEBT AND EQUITY TRANSACTIONS Senior Secured Revolving Credit Facility On March 12, 2015, the Company amended and restated its existing senior secured revolving credit facility ("Credit Facility") and increased the size of the Credit Facility from $300 million to $450 million. The restated agreement also contains an option permitting the Company to arrange additional commitments of $250 million and specifies that the proceeds of these loans may be used for working capital, acquisitions, stock repurchases and general corporate purposes. The borrowings under the Credit Facility will bear interest, at the Company's option, at an adjusted base rate plus a spread of 1.25%, or an adjusted LIBOR rate plus a spread of 2.25%. The borrowings under the Credit Facility are collateralized by substantially all of the Company's assets. The financial covenants were amended to include the following conditions: 1) maximum total leverage ratio of 3.50 to 1.00 through January 1, 2017, and 3.00 to 1.00 thereafter, 2) minimum fixed charge coverage ratio of 1.00 to 1.00. At September 27, 2015, the Company's outstanding borrowings of $449.0 million were recorded as part of long-term liabilities and are presented as “Long-term revolving credit facility” on the Condensed Consolidated Balance Sheet. In connection with the amendment and restatement on March 12, 2015, the Company wrote-off the capitalized financing costs relating to its previous facility and recorded $0.9 million in restructuring charges. The Company also incurred financing costs of $2.3 million to the new lenders of the Credit Facility which has been capitalized and recognized in other long-term assets on the Condensed Consolidated Balance Sheet. These costs will be amortized over the life of the Credit Facility. As of September 27, 2015, the Company was in compliance with all of the financial covenants under the Credit Facility. On October 20, 2015, the Company entered into an amendment (the “Amendment”) to the existing Senior Secured Revolving Credit Facility (the “Credit Facility”) pursuant to which the amount of uncommitted incremental loans that may be borrowed under the previous agreement was increased from $250 million to $650 million (the “Incremental Availability”). Refer Note 17 for further details. 2.00% Senior Exchangeable Notes Pursuant to the Merger, Cypress assumed Spansion's 2.00% Senior Exchangeable Notes (the Notes) on March 12, 2015. The Notes are governed by a Supplemental Indenture, dated March 12, 2015, between the Company, Spansion and Wells Fargo Bank, National Association, as Trustee. They are fully and unconditionally guaranteed on a senior unsecured basis by the Company. The Notes will mature on September 1, 2020, unless earlier repurchased or converted, and bear interest of 2.00% per year payable semi-annually in arrears on March 1 and September 1, commencing on March 1, 2014. The Notes may be due and payable immediately in certain events of default. As of September 27, 2015, the Notes are exchangeable for 181.9687 shares of common stock per $1,000 principal amount of the Notes (equivalent to an exchange price of approximately $5.50)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Notes will be exchangeable under certain specified circumstances as described in the Indenture. The Notes were valued as of March 12, 2015 as a part of the Merger and the Company separated the Notes into debt and equity components according to the accounting guidance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will not to be remeasured as long as it continues to meet the conditions for equity classification. As of March 12, 2015, as a part of the Merger valuation, the Company recorded $129.3 million as debt and $287.3 million as additional paid-in capital in stockholders’ equity. On June 9, 2015, the Company settled ten of the Notes in both cash and shares owing to a receipt of notice of conversion in the first quarter of fiscal 2015. The net carrying amount of liability component of the Notes as of September 27, 2015 consists of the following:
(in thousands)
Principal amount
$
150,000
Settlement due to notice from bondholder
(10
)
Unamortized debt discount
(19,040
)
Net carrying value
$
130,950
The following table presents the interest expense recognized on the Notes during the three and nine months ended September 27, 2015:
Three Months Ended
Nine Months Ended
September 27, 2015
(in thousands)
Contractual interest expense at 2% per annum
$
744
$
1,633
Accretion of debt discount
823
1,806
Total
$
1,567
$
3,439
Capped Calls In connection with the Notes, Spansion had entered into capped call transactions in fiscal 2013 with certain bank counterparties to reduce the potential dilution to their common stock upon exchange of the Notes. The fair value of the capped call assumed as a part of the Merger was $25.3 million. In March 2015, the Company and the counterparties agreed to terminate and unwind the capped calls and the Company received a cash settlement of $25.3 million which has been recorded as a credit to additional paid-in-capital on the Condensed Consolidated Balance Sheet as of September 27, 2015. Equipment Loans In December 2011, the Company obtained equipment loans from a financial institution for an aggregate amount of approximately $14.1 million which are collateralized by certain manufacturing equipment and bear interest of 3.15% to 3.18% per annum payable in 60 equal installments with the first installment due January 2012. Of the $3.7 million outstanding balance as of September 27, 2015, approximately $3.0 million was recorded as part of “Other current liabilities” and $0.8 million was recorded as part of “Other long-term liabilities” on the Condensed Consolidated Balance Sheet. The schedule of principal payments under these equipment loans is as follows:
Fiscal Year
(In thousands)
2015 (remaining three months)
$
2,985
2016
756
Total
$
3,741
Stock Buyback Program For the three months and nine months ended September 27, 2015, the Company made repurchases under this program of approximately $24,257 and $10.5 million, respectively. Since the Company announced its $400 million stock buyback program in September 2011 through the end of the third quarter of fiscal 2015, it used approximately $327.4 million from this program to repurchase approximately 24.4 million shares at an average share price of $13.41. As of September 27, 2015, the total remaining dollar amount of shares that may be repurchased under the program was approximately $72.6 million. On October 20, 2015, the Company entered into a new $450 million stock buyback program. In connection with the approval of the new share repurchase plan, the share repurchase plan previously approved in September 2011 was terminated. As of November 5, 2015, the Company has repurchased a total of 3.1 million shares for a total cost of $31.5 million under the new program. Refer Note 17 for further details. Dividends On August 5, 2015, the Company's Board of Directors approved a cash dividend of $0.11 per share payable to holders of record of its common stock at the close of business day on September 24, 2015. This cash dividend was paid on October 15, 2015 and totaled approximately $36.9 million which was accrued for and shown as “Dividends payable” on the Condensed Consolidated Balance Sheet as of September 27, 2015. Future Debt Payments For each of the next five years and beyond, the scheduled maturities of the Company's debt including interest as of September 27, 2015, are as follows:
Fiscal Year
(In thousands)
2015 (remaining three months)
$
2,761
2016
14,045
2017
14,045
2018
14,045
2019
14,045
2020 and beyond
601,990
Total
$
660,931</t>
  </si>
  <si>
    <t>ACCUMULATED OTHER COMPREHENSIVE LOSS</t>
  </si>
  <si>
    <t>Equity [Abstract]</t>
  </si>
  <si>
    <t xml:space="preserve">NOTE 12. ACCUMULATED OTHER COMPREHENSIVE LOSS The components of accumulated other comprehensive loss were as follows:
Net unrealized gains (loss) on investments
Cumulative translation adjustment and other
Accumulated other comprehensive income (loss)
(in thousands)
Balance as of December 28, 2014
$
(52
)
$
6
$
(46
)
Other comprehensive income (loss) before reclassification
(803
)
—
$
(803
)
Amounts reclassified to earnings
582
—
$
582
Balance as of September 27, 2015
$
(273
)
$
6
$
(267
) </t>
  </si>
  <si>
    <t>FOREIGN CURRENCY DERIVATIVES</t>
  </si>
  <si>
    <t>Derivative Instruments And Hedging Activities Disclosure [Abstract]</t>
  </si>
  <si>
    <t>NOTE 13. FOREIGN CURRENCY DERIVATIVES The Company enters into multiple foreign exchange forward contracts to hedge certain operational exposures resulting from movements in Japanese yen and euro exchange rates. The Company does not enter into derivative securities for speculative purposes. The Company’s hedging policy is designed to mitigate the impact of foreign currency exchange rate movements on its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expenses and net asset or liability positions designated in currencies other than the U.S. dollar.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eight months. The maximum original duration of any contract allowable under the Company’s hedging policy is thir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At September 27, 2015, the Company had outstanding forward contracts to buy approximately ¥918.0 million for $8.0 million. Non-designated hedges Total notional amounts of outstanding contracts were as summarized below:
Buy / Sell
September 27, 2015
(in millions)
Japanese Yen / US dollar
¥2,668 / $22.4
US dollar / EUR
$2.5/€2.1 The effect of derivative instruments in the Condensed Consolidated Statements of Operations for the three months and nine months ended September 27, 2015 was immaterial. The gross fair values of derivative instruments on the Condensed Consolidated Balance Sheets as of September 27, 2015 were immaterial.</t>
  </si>
  <si>
    <t>INCOME TAXES</t>
  </si>
  <si>
    <t>Income Tax Disclosure [Abstract]</t>
  </si>
  <si>
    <t xml:space="preserve">NOTE 14. INCOME TAXES The Company's income tax expense was $2.3 million and $1.2 million for the three months ended September 27, 2015 and September 28, 2014, respectively. The tax expense was $1.2 million and the tax benefit was $3.0 million for the nine months ended September 27, 2015 and September 28, 2014, respectively. The tax expense for the first nine months of 2015 was primarily a result of non-U.S. income taxes on income earned in foreign jurisdictions offset by the tax impact of accounting for certain acquired assets and liabilities as a result of the Merger resulting in $5.3 million of the Company’s valuation allowance being released. The tax benefit for the first nine months of fiscal 2014 was primarily attributable to a release of previously accrued taxes and interest for the resolution of a foreign examination and expired statutes of limitations in domestic and foreign jurisdictions, offset by non-U.S. taxes on income earned in foreign jurisdictions. Unrecognized Tax Benefits As of September 27, 2015 and December 28, 2014, the amount of unrecognized tax benefits that, if recognized, would affect the Company's effective tax rate totaled $30.6 million and $12.9 million, respectively. Management believes events that could occur in the next 12 months an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The Company believes it is reasonably possible that we may recognize up to approximately $4.1 million of its existing unrecognized tax benefits within the next twelve months as a result of the lapse of statutes of limitations and the resolution of agreements with domestic and various foreign tax authorities. On July 27, 2015, in Altera Corp. v. Commissioner, the U.S. Tax Court issued an opinion related to the treatment of stock-based compensation expense in an intercompany cost-sharing arrangement. A final decision has yet to be issued by the Tax Court. At this time, the U.S. Department of the Treasury has not withdrawn the requirement to include stock-based compensation from its regulations. Due to the uncertainty surrounding the status of the current regulations, questions related to the scope of potential impact, and the risk of the Tax Court’s decision being overturned upon appeal, the Company has not recorded any impact related to this issue as of September 27, 2015. Classification of Interest and Penalties The Company classifies interest and penalties, as components of the income tax provision in the Condensed Consolidated Statements of Operations. As of September 27, 2015 and December 28, 2014, the amount of accrued interest and penalties totaled $9.1 million and $3.0 million, respectively. </t>
  </si>
  <si>
    <t>NET INCOME (LOSS) PER SHARE</t>
  </si>
  <si>
    <t>Earnings Per Share [Abstract]</t>
  </si>
  <si>
    <t xml:space="preserve">NOTE 15. NET INCOME (LOSS) PER SHARE The following table sets forth the computation of basic and diluted net income (loss) per share:
Three Months Ended
Nine Months Ended
September 27, 2015
September 28, 2014
September 27, 2015
September 28, 2014
(In thousands, except per-share amounts)
Net income (loss) attributable to Cypress
$
30,312
$
12,840
$
(306,537
)
$
14,433
Weighted-average common shares
335,299
159,759
289,197
157,594
Weighted-average diluted shares
357,657
166,481
289,197
166,000
Net income (loss) per share—basic
$
0.09
$
0.08
$
(1.06
)
$
0.09
Net income (loss) per share—diluted
$
0.08
$
0.08
$
(1.06
)
$
0.09
For the three months ended September 27, 2015 and September 28, 2014, approximately 8.8 million and 8.4 million weighted average potentially dilutive securities, respectively, were excluded in the computation of diluted net income per share because their effect would have been anti-dilutive. For the nine months ended September 27, 2015 and September 28, 2014, approximately 3.3 million and 8.7 million weighted average potentially dilutive securities, respectively, were excluded in the computation of diluted net income (loss) per share because their effect would have been anti-dilutive. </t>
  </si>
  <si>
    <t>SEGMENT, GEOGRAPHICAL AND CUSTOMER INFORMATION</t>
  </si>
  <si>
    <t>Segment Reporting [Abstract]</t>
  </si>
  <si>
    <t>NOTE 16. SEGMENT, GEOGRAPHICAL AND CUSTOMER INFORMATION Segment Information The Company designs, develops, manufactures and markets a broad range of high-performance solutions for embedded systems, from automotive, industrial and networking platforms to highly interactive consumer and mobile devices. In connection with the Merger, the Company has aligned Spansion's two major product groups with Cypress's existing business segments: legacy Spansion flash memory products are reported in the Company's Memory Products Division and legacy Spansion microcontroller and analog products are reported in the Company's Programmable Systems Division. The Company evaluates its reportable business segments in accordance with the accounting guidance. The Company operates in the following four reportable business segments:
Business Segments
Description
PSD : Programmable Systems Division
PSD focuses on high-performance, programmable solutions. The programmable portfolio includes high-performance Traveo™ ® ® ® ® ®
MPD : Memory Products Division
MPD focuses on high-performance serial and parallel NOR Flash memories, NAND Flash memories, static random access memory (SRAM), and high-reliability F-RAM™
DCD : Data Communications Division
DCD focuses on USB controllers, Bluetooth ®
ETD : Emerging Technologies Division
Also known as our “startup” division, ETD includes subsidiaries AgigA Tech Inc. and Deca Technologies Inc., as well as our foundry business and other development-stage activities. The following tables set forth certain information relating to the reportable business segments. Revenue
Three Months Ended
Nine Months Ended
September 27, 2015
September 28, 2014
September 27, 2015
September 28, 2014
(In thousands)
Programmable Systems Division
$
178,503
$
68,750
$
456,127
$
212,773
Memory Products Division
254,647
92,179
618,482
259,084
Data Communications Division
17,617
19,091
55,270
52,670
Emerging Technologies Division
13,043
7,496
27,846
16,873
Total revenue
$
463,810
$
187,516
$
1,157,725
$
541,400
Income (Loss) before Income Taxes
Three Months Ended
Nine Months Ended
September 27, 2015
September 28, 2014
September 27, 2015
September 28, 2014
(In thousands)
Programmable Systems Division
$
(58,828
)
$
(5,655
)
$
(65,803
)
$
(13,807
)
Memory Products Division
58,246
37,694
45,509
99,204
Data Communications Division
(4,116
)
(1,364
)
(10,261
)
(7,168
)
Emerging Technologies Division
163
(2,574
)
(5,835
)
(10,189
)
Unallocated items:
Stock-based compensation
(24,956
)
(12,282
)
(71,420
)
(43,422
)
Amortization of acquisition-related intangibles
(34,271
)
(1,701
)
(103,978
)
(9,052
)
Restructuring charges
(2,924
)
238
(88,678
)
1,252
Gain on divestiture of TrueTouch ®
66,472
-
66,472
—
Changes in value of deferred compensation plan
50
(288
)
(1,137
)
(1,110
)
Impact of purchase accounting and other
32,258
(283
)
(71,975
)
(5,253
)
Income (loss) before income taxes
$
32,094
$
13,785
$
(307,106
)
$
10,455
The Company does not allocate goodwill and intangible assets impairment charge,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Depreciation
Three Months Ended
Nine Months Ended
September 27, 2015
September 28, 2014
September 27, 2015
September 28, 2014
(In thousands)
Programmable Systems Division
$
2,449
$
3,518
$
8,183
$
10,500
Memory Products Division
27,007
3,946
60,551
11,863
Data Communications Division
374
881
1,534
2,548
Emerging Technologies Division
6,835
1,748
16,784
4,791
Total depreciation
$
36,665
$
10,093
$
87,052
$
29,702
Geographical Information The following table presents revenues by geographical locations:
Three Months Ended
Nine Months Ended
September 27, 2015
September 28, 2014
September 27, 2015
September 28, 2014
(In thousands)
United States
$
48,100
$
24,047
$
124,249
$
66,850
Europe
36,572
26,407
120,905
74,528
Asia:
China
124,424
75,950
328,786
225,166
South Korea
16,011
17,636
50,923
58,021
Japan
148,687
15,963
343,595
46,549
Rest of the World
90,016
27,513
189,267
70,286
Total revenue
$
463,810
$
187,516
$
1,157,725
$
541,400
Property, plant and equipment, net, by geographic locations were as follows:
As of
September 27, 2015
December 28, 2014
(In thousands)
United States
$
291,214
$
128,544
Philippines
91,719
90,641
Thailand
41,133
—
Japan
11,056
67
Other
23,918
18,511
Total property, plant and equipment, net
$
459,040
$
237,763
The Company tracks its assets by physical location. Although management reviews asset information on a corporate level and allocates depreciation expense by segment, our chief operating decision maker does not review asset information on a segment basis. Customer Information Outstanding accounts receivable from four of the Company's distributors, accounted for 45%, 20%, 18% and 12% of its consolidated accounts receivable as of September 27, 2015. Outstanding accounts receivable from three of the Company's distributors, accounted for 12%, 11% and 9% of its consolidated accounts receivable as of December 28, 2014. Revenue generated through one of the Company's distributors accounted for 27% of its consolidated revenue for the three months ended September 27, 2015. Revenue generated through two of the Company's distributors accounted for 25% and 10% of its consolidated revenue for the nine months ended September 27, 2015. No end customer accounted for 10% or more of the Company's revenues for the three and nine months ended September 27, 2015. Revenue generated through two of the Company's distributors accounted for 11% and 11% of its consolidated revenue for the three months ended September 28, 2014. Revenue generated through three of the Company's distributors accounted for 11%, 11% and 10% of its consolidated revenue for the nine months ended September 28, 2014. One end customer which purchases the Company's products both from its distributors and directly from the Company accounted for 8% and 10% of its consolidated revenue for the three and nine months ended September 28, 2014, respectively.</t>
  </si>
  <si>
    <t>SUBSEQUENT EVENTS</t>
  </si>
  <si>
    <t>Subsequent Events [Abstract]</t>
  </si>
  <si>
    <t xml:space="preserve">NOTE 17. SUBSEQUENT EVENTS Amendment to the Senior Secured Revolving Credit Facility On October 20, 2015, the Company entered into an amendment (the “Amendment”) to the existing Senior Secured Revolving Credit Facility (the “Credit Facility”) pursuant to which the amount of uncommitted incremental loans that may be borrowed under the previous agreement was increased from $250 million to $650 million (the “Incremental Availability”). The Amendment provided that $400 million of such incremental loans must be borrowed prior to December 18, 2015. Such incremental loans may take the form of revolving loans or term loans. The Credit Facility, as amended, provides for a $450 million revolving credit facility and generally contains the same representations and warranties, covenants, and events of default that it contained prior to the effectiveness of the Amendment. The Amendment did not change the interest rate or maturity applicable to the Credit Facility and the Credit Facility remains guaranteed by certain present and future wholly-owned material domestic subsidiaries of the Company (the “Guarantors”) and secured by a security interest in substantially all assets of the Company and the Guarantors. The proceeds of the loans made under the Credit Facility may be used for working capital, acquisitions, stock repurchases and general corporate purposes. As of the filing date of this Form 10-Q, $365.7 million aggregate principal amount of loans and letters of credit are outstanding under the Credit Facility and none of the Incremental Availability has been used. Approval of a New $450 Million Stock Buyback Program On October 20, 2015, the Company approved a new share repurchase plan pursuant to which it is authorized to repurchase its common stock in an aggregate amount not to exceed $450 million. In connection with the approval of the new share repurchase plan, the share repurchase plan previously approved in September 2011 was terminated. The new share repurchase plan may be funded all or in part by term loans under the Amended Credit Facility. The share repurchase program does not obligate the Company to repurchase any specific number of shares and may be suspended or terminated at any time without prior notice and in compliance with legal and regulatory requirements. As of November 5, 2015, the Company has repurchased a total of 3.1 million shares for a total cost of $31.5 million under the new program. Yield Enhancement Program In October 2015, the Company entered into a short-term yield enhanced structured agreement by paying cash totaling $20 million. The Company expects to settle this agreement through the receipt of Cypress common stock or cash in early December 2015. </t>
  </si>
  <si>
    <t>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5 has 53 weeks and fiscal 2014 had 52 weeks. The third quarter of fiscal 2015 ended on September 27, 2015 and the third quarter of fiscal 2014 ended on September 28, 2014.</t>
  </si>
  <si>
    <t>Basis of Presentation</t>
  </si>
  <si>
    <t>Basis of Presentation On March 12, 2015, the Company completed the merger with Spansion, Inc. (“Spansion”), a leading designer, manufacturer and developer of embedded systems semiconductors, for a total purchase consideration of approximately $2.8 billion ("the Merger"). The Company’s Condensed Consolidated Statements of Operations for the three months ended September 27, 2015 include a full quarter of the combined operations and the nine months ended September 27, 2015 includes the results of operations of legacy Spansion since March 12, 2015.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December 28, 2014. The year-end condensed balance sheet data was derived from audited financial statements, but does not include all disclosures required by accounting principles generally accepted in the United States of America.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following reclassifications have been made in the presentation of Cypress’s Condensed Consolidated Balance Sheet as of December 28, 2014.
·
$6.1 million reclassified from other current liabilities to current portion of long-term debt, and
·
$10.1 million reclassified from other long-term liabilities to revolving credit facility and long-term debt. The condensed consolidated results of operations for the three and nine months ended September 27, 2015 are not necessarily indicative of the results to be expected for the full fiscal year. During the nine months ended September 28, 2014, the Company recorded out-of-period correcting adjustments to write off certain manufacturing and subcontractor costs that were capitalized within other current assets in previous periods. These corrections resulted in a decrease of net income of $2.6 million for the nine months ended September 28, 2014. The Company recorded these corrections in the aggregate totaling $2.6 million in the cost of revenues for the nine months ended September 28, 2014. Management assessed the impact of these errors and concluded that the amounts were not material, either individually or in the aggregate, to any prior periods.</t>
  </si>
  <si>
    <t>Business Combinations</t>
  </si>
  <si>
    <t>Business Combinations The Company applies the provisions of Accounting Standards Codification 805, Business Combinations ("ASC 805"),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 Accounting for business combinations requires the Company'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it has made have been reasonable and appropriate, they are based in part on historical experience and information obtained from the management of the acquired companies and are inherently uncertain. Critical estimates in valuing certain of the intangible assets we have acquired include but are not limited to: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Revenue Recognition</t>
  </si>
  <si>
    <t>Revenue Recognition The Company generates revenues by selling products to distributors, various types of manufacturers including original equipment manufacturers (“OEMs”) and electronic manufacturing service providers (“EMSs”). The Company recognizes revenues on sales to distributors,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its distribution channel to improve the quality of the information it receives from its distributors. Given these ongoing investments, and based on the financial framework the Company uses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During the three months ended September 27, 2015, the Company recognized an incremental $17.3 million of revenue as it determined that it could This change resulted in a benefit to net income of approximately $9.4 million for the three months ended September 27, 2015, or $0.03 per basic and diluted share. During the nine months ended September 27, 2015, the Company recognized approximately $39.1 million of incremental revenue from this change in revenue recognition, which resulted in a benefit to net income of approximately $21.4 million for the nine months ended September 27, 2015, or approximately $0.07 per basic and diluted shares. During the three months ended September 27, 2015, we recognized approximately $235.0 million or 71.0% of distribution revenue on a sell-in basis. During the nine months ended September 27, 2015, we recognized approximately $401.0 million or 57.0% of distribution revenue on a sell-in basis. The Company records as a reduction to revenues reserves for sales returns, price protection and allowances based upon historical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t>
  </si>
  <si>
    <t>Inventories Inventories are stated at the lower of standard cost (which approximates actual cost on a first-in, first-out basis) or market. Market is based on estimated net realizable value. The Company write downs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 Situations that may result in excess or obsolete inventory include changes in business strategy and economic conditions, changes in consumer confidence caused by changes in market conditions, sudden and significant decreases in demand for its products, inventory obsolescence because of rapidly changing technology and customer requirements, failure to estimate customer demand properly for older products as newer products are introduced, or unexpected competitive pricing actions by its competition. In addition, cancellation or deferral of customer purchase orders could result in the Company holding excess inventory. Also, because the Company often sells a substantial portion of its products in the last month of each quarter, the Company may not be able to reduce its inventory purchase commitments in a timely manner in response to customer cancellations or deferrals.</t>
  </si>
  <si>
    <t>Employee Benefit Plans</t>
  </si>
  <si>
    <t>Employee Benefit Plans 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densed Consolidated Balance Sheets. Net periodic pension cost is recorded in the Condensed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8 for further details of the pension plans.</t>
  </si>
  <si>
    <t>Cash Flow Hedges</t>
  </si>
  <si>
    <t>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 does not enter into derivative securities for speculative purposes. The Company’s foreign currency forward contracts that were designated as cash flow hedges have maturities between three and eight months. The maximum original duration of any contract allowable under the Company’s hedging policy is thir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t>
  </si>
  <si>
    <t>Recent Accounting Pronouncements</t>
  </si>
  <si>
    <t xml:space="preserve">Recent Accounting Pronouncements In February 2015, the Financial Accounting Standards Board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 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is currently evaluating the guidance to determine the impact on its balance sheet presentation. In August 2015, FASB issued ASU No. 2015-15, “Presentation and Subsequent Measurement of Debt Issuance Costs Associated With Line-of-Credit Arrangements — Amendments to SEC Paragraphs Pursuant to Staff Announcement at June 18, 2015 EITF Meeting”.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The Company is currently evaluating the impact, if any, the adoption of this standard will have on its Consolidated Financial Statements.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As a result, the Company's evaluation of the effect of the new standard will extend over future period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re effective for fiscal years beginning after December 15, 2015 and for interim periods therein. The Company is currently evaluating the impact the pronouncement will have on the Company’s financial statements and related disclosures. </t>
  </si>
  <si>
    <t>MERGER WITH SPANSION (Tables)</t>
  </si>
  <si>
    <t>Schedule of Business Acquisitions</t>
  </si>
  <si>
    <t>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t>
  </si>
  <si>
    <t>Schedule of Recognized Identified Assets Acquired and Liabilities Assumed</t>
  </si>
  <si>
    <t>The table below represents the preliminary allocation of the purchase price to the net assets acquired based on their estimated fair values as of March 12, 2015.
Fair Values
(In thousands)
Cash and cash equivalents
$
44,870
Short-term investments
1,433
Accounts receivable, net
99,977
Inventories
450,634
Other current assets
58,959
Property, plant and equipment, net
356,908
Intangible assets, net
860,700
Goodwill
1,676,036
Other long-term assets
63,497
Total assets acquired
3,613,014
Accounts payable
(155,336
)
Accrued compensation and benefits
(44,669
)
Income taxes payable
(1,399
)
Other current liabilities
(158,083
)
Deferred income taxes and other long term liabilities
(24,001
)
Other non current liabilities
(21,477
)
Long-term debt (1)
(391,184
)
Total liabilities assumed
(796,149
)
Fair value of net assets acquired
$
2,816,865
(1)
Includes the fair value of the debt and equity components of Spansion's Exchangeable 2.00% Senior Notes assumed by the Company.</t>
  </si>
  <si>
    <t>Finite-Lived and Indefinite-Lived Intangible Assets Acquired as Part of Business Combination</t>
  </si>
  <si>
    <t>The table below shows the valuation of the intangible assets acquired from Spansion Inc. along with their estimated remaining useful lives:
As of March 12, 2015
Gross
Estimated range of lives (in years)
(In thousands)
Existing Technology
$
507,100
4 to 6
In-Process Research and Development Technology
212,300
N/A
Backlog
14,500
1
Customer/Distributor Relationships
97,300
9
License Agreements
9,400
3
Trade Name / Trademarks
20,100
10
Total intangible assets
$
860,700</t>
  </si>
  <si>
    <t>Pro Forma Information</t>
  </si>
  <si>
    <t xml:space="preserve">Consequently, actual results will differ from the unaudited pro forma information presented below.
Three Months Ended
Nine Months Ended
September 28, 2014
September 27, 2015
September 28, 2014
(in thousands, except per share amounts)
Revenues
$
503,446
$
1,346,138
$
1,483,746
Net loss
$
(46,139
)
$
(263,207
)
$
(520,700
)
Net loss per share attributable to Cypress
Basic
$
(0.21
)
$
(0.58
)
$
(2.39
)
Diluted
$
(0.21
)
$
(0.58
)
$
(2.39
) </t>
  </si>
  <si>
    <t>GOODWILL AND INTANGIBLE ASSETS (Tables)</t>
  </si>
  <si>
    <t>Total Intangible Assets</t>
  </si>
  <si>
    <t>The following table presents details of the Company's intangible assets:
As of September 27, 2015
As of December 28, 2014
Gross
Accumulated Amortization
Net
Gross
Accumulated Amortization
Net
(In thousands)
Acquisition-related intangible assets (a)
$
1,012,472
$
(192,458
)
$
820,014
$
151,773
$
(118,357
)
$
33,416
Non-acquisition related intangible assets (b)
13,596
(10,174
)
$
3,422
10,523
(10,021
)
502
Total intangible assets
$
1,026,068
$
(202,632
)
$
823,436
$
162,296
$
(128,378
)
$
33,918</t>
  </si>
  <si>
    <t>Estimated Future Amortization Expense of Intangible Assets</t>
  </si>
  <si>
    <t>As of September 27, 2015, approximately $15.2 million of the total capitalized IPR&amp;D of $212.3 million had reached technological feasibility and was transferred to developed technology, to be amortized over the estimated useful life of 5 years and amortization of approximately $0.8 million and $0.9 million was recorded during the three and nine months ended September 27, 2015 for these projects. The Company expects the remaining projects to attain technological feasibility and commence commercial production by the first half of fiscal 2017.
The estimated future amortization expense as of September 27, 2015 as are as below:
(In thousands)
2015 (remaining three months)
$
31,376
2016
121,587
2017
116,772
2018
114,283
2019
107,055
2020 and future
135,273
Total future amortization expense
$
626,346</t>
  </si>
  <si>
    <t>RESTRUCTURING AND OTHER (Tables)</t>
  </si>
  <si>
    <t>Schedule of Restructuring Reserve by Type</t>
  </si>
  <si>
    <t>The following table summarizes the restructuring charges recorded in the Company’s Condensed Consolidated Statements of Operations for the periods presented pursuant to the Spansion Integration-Related Restructuring Plan:
Three Months Ended
Nine Months Ended
September 27, 2015
September 27, 2015
(In thousands)
Personnel costs
$
3,073
$
57,999
Lease termination costs and other related charges
119
18,016
Impairment of property, plant and equipment
—
12,531
Other
(268
)
132
Total restructuring and other charges (benefit)
$
2,924
$
88,678</t>
  </si>
  <si>
    <t>Schedule of Restructuring Costs</t>
  </si>
  <si>
    <t>Restructuring activity under the Spansion Integration – Related Restructuring Plan during the nine months ended September 27, 2015 was as follows:
Nine Months Ended
September 27, 2015
(In thousands)
Accrued restructuring balance as of December 28, 2014
$
—
Provision
75,715
Cash payments and other
(12,582
)
Accrued restructuring balance as of March 29, 2015
$
63,133
Provision
$
996
Cash payments and other
(29,054
)
Accrued restructuring balance as of June 28, 2015
$
35,075
Provision
$
2,924
Cash payments and other
(10,496
)
Accrued restructuring balance as of September 27, 2015
$
27,503</t>
  </si>
  <si>
    <t>Summary of Components of Gain on Divestiture</t>
  </si>
  <si>
    <t>The following table summarizes the components of the gain:
In thousands
Cash Proceeds (a)
$
98,635
Deferred Revenue
(19,867
)
Assets Sold:
Property, plant and equipment, net
(69
)
Inventories
(9,290
)
Prepaids
(1,115
)
Transaction and other costs
(1,822
)
Gain on Divestiture
$
66,472
(a)
Includes $10.0 million held in escrow account until January 2017 per the terms of the agreement.</t>
  </si>
  <si>
    <t>BALANCE SHEET COMPONENTS (Tables)</t>
  </si>
  <si>
    <t>Accounts Receivable, Net</t>
  </si>
  <si>
    <t>Accounts Receivable, Net
As of
September 27, 2015
December 28, 2014
(In thousands)
Accounts receivable, gross
$
297,391
$
79,091
Allowance for doubtful accounts receivable and sales returns
(3,559
)
(3,107
)
Total accounts receivable, net
$
293,832
$
75,984</t>
  </si>
  <si>
    <t>Inventories
As of
September 27, 2015
December 28, 2014
(In thousands)
Raw materials
$
12,576
$
4,753
Work-in-process
229,327
64,003
Finished goods
37,104
19,471
Total inventories
$
279,007
$
88,227</t>
  </si>
  <si>
    <t>Other Current Assets</t>
  </si>
  <si>
    <t>Other Current Assets
As of
September 27, 2015
December 28, 2014
(In thousands)
Prepaid tooling assets
$
11,226
$
21,777
Restricted cash relating to pension plan (see Note 8)
4,102
—
Deferred tax assets
19,241
982
Foundry service prepayments - ST
2,933
0
Prepaid expenses
35,768
—
Other current assets
34,032
6,529
Total other current assets
$
107,302
$
29,288</t>
  </si>
  <si>
    <t>Other Long-term Assets</t>
  </si>
  <si>
    <t>Other Long-term Assets
As of
September 27, 2015
December 28, 2014
(In thousands)
Employee deferred compensation plan
$
40,703
$
44,116
Investments in Equity securities
43,535
34,992
Deferred tax assets
1,189
1,187
Long term license
25,883
4,633
Restricted cash relating to pension plan (see Note 8)
6,674
—
Long term receivable from sale of TrueTouch Mobile ® (
10,000
—
Prepaid Tooling Assets – LT
5,815
—
Foundry service prepayments – LT
26,393
—
Other assets
22,760
8,665
Total other long-term assets
$
182,952
$
93,593</t>
  </si>
  <si>
    <t>Other Current Liabilities</t>
  </si>
  <si>
    <t>Other Current Liabilities
As of
September 27, 2015
December 28, 2014
(In thousands)
Employee deferred compensation plan
$
40,899
$
43,452
Restructuring accrual (see Note 4)
12,527
1,177
Capital lease-current portion (see Note 10)
5,921
3,227
Equipment loan-current portion (see Note 11)
2,985
2,916
Rebate reserve-current portion
5,127
4,276
License commitment
18,497
—
Deferred Revenue on sale of True Touch mobile ®
19,867
—
Deferred liability - distributor price adjustments
56,136
19,618
Other current liabilities
55,930
19,953
Total other current liabilities
$
217,889
$
94,619</t>
  </si>
  <si>
    <t>Other Long-term Liabilities</t>
  </si>
  <si>
    <t>Other Long-term Liabilities
As of
September 27, 2015
December 28, 2014
(In thousands)
Long-term pension liabilities
$
13,473
$
5,768
Restructuring accrual (see Note 4)
14,976
—
Other long-term liabilities
16,798
4,925
Total other long-term liabilities
$
45,247
$
10,693</t>
  </si>
  <si>
    <t>FAIR VALUE MEASUREMENTS (Tables)</t>
  </si>
  <si>
    <t>Financial Assets and Liabilities Measured at Fair Value</t>
  </si>
  <si>
    <t>The following tables present the fair value hierarchy for the Company's financial assets and liabilities measured at fair value on a recurring basis and its non-financial liabilities measured at fair value on a non-recurring basis:
As of September 27, 2015
As of December 28, 2014
Level 1
Level 2
Total
Level 1
Level 2
Total
(In thousands)
Financial Assets
Cash equivalents:
Money market funds and others
$
94
$
—
$
94
$
7,665
$
—
$
7,665
Total cash equivalents
94
—
94
7,665
—
7,665
Short-term investments:
U.S. Treasuries
—
—
—
4,993
—
4,993
Corporate notes and bonds
—
—
—
—
5,599
5,599
Federal Agency
—
—
—
—
3,615
3,615
Certificates of deposit
—
871
871
—
869
869
Total short-term investments
—
871
871
4,993
10,083
15,076
Long-term investments:
Marketable equity securities
6,809
—
6,809
8,493
—
8,493
Total long-term investments
6,809
—
6,809
8,493
—
8,493
Employee deferred compensation plan assets:
Cash equivalents
3,144
—
3,144
2,957
—
2,957
Mutual funds
21,860
—
21,860
24,114
—
24,114
Equity securities
8,160
—
8,160
9,352
—
9,352
Fixed income
—
3,420
3,420
—
3,798
3,798
Money market funds
4,119
—
4,119
3,895
—
3,895
Total employee deferred compensation plan Assets
37,283
3,420
40,703
40,318
3,798
44,116
Total financial assets
$
44,186
$
4,291
$
48,477
$
61,469
$
13,881
$
75,350
Financial Liabilities
Employee deferred compensation plan liability
$
—
$
40,899
$
40,899
$
—
$
43,452
$
43,452</t>
  </si>
  <si>
    <t>INVESTMENTS (Tables)</t>
  </si>
  <si>
    <t>Available-For-Sale Securities and Other Investments</t>
  </si>
  <si>
    <t>The following tables summarize the Company's available-for-sale and other investments:
As of September 27, 2015
As of December 28, 2014
Cost
Gross Unrealized Gains
Gross Unrealized Losses
Fair Value
Cost
Gross Unrealized Gains
Gross Unrealized Losses
Fair Value
(In thousands)
Reported as cash equivalents:
Money market funds and others
$
94
$
—
$
—
$
94
$
7,665
$
—
$
—
$
7,665
Total cash equivalents
94
—
—
94
7,665
—
—
7,665
Reported as short-term investments:
U.S. Treasuries
—
—
—
—
5,002
—
(9
)
4,993
Corporate note and bonds
—
—
—
—
5,616
—
(17
)
5,599
Federal agency
—
—
—
—
3,617
—
(2
)
3,615
Certificates of deposit
871
—
—
871
869
—
—
869
Total short-term investments
871
—
—
871
15,104
—
(28
)
15,076
Total cash equivalents and other Investments
$
965
$
—
$
—
$
965
$
22,769
$
—
$
(28
)
$
22,741</t>
  </si>
  <si>
    <t>Contractual Maturities of Available-For-Sale Investments and Certificates of Deposit</t>
  </si>
  <si>
    <t>As of September 27, 2015, the contractual maturities of the Company's available-for-sale investments and certificates of deposit were as follows (the table below does not include investments in marketable equity securities):
Cost
Fair Value
(in thousands)
Maturing within one year
$
965
$
965
Maturing in one to three years
—
—
Total
$
965
$
965</t>
  </si>
  <si>
    <t>EMPLOYEE BENEFITS PLAN (Tables)</t>
  </si>
  <si>
    <t>Schedule of Defined Benefit Plans Disclosures</t>
  </si>
  <si>
    <t xml:space="preserve">All non-cash expense and income recorded under the deferred compensation plan are included in the following line items in the Condensed Consolidated Statements of Operations:
Three Months Ended
Nine Months Ended
September 27, 2015
September 28, 2014
September 27, 2015
September 28, 2014
(In thousands)
Changes in fair value of assets recorded in:
Interest and other income, net
$
(3,340
)
$
(247
)
$
(2,138
)
$
2,367
Changes in fair value of liabilities recorded in:
Cost of revenues
326
(4
)
91
(471
)
Research and development expenses
1,105
(13
)
335
(921
)
Selling, general and administrative expenses
1,959
(24
)
573
(2,085
)
Total income (expense)
$
50
$
(288
)
$
(1,139
)
$
(1,110
) </t>
  </si>
  <si>
    <t>EMPLOYEE STOCK PLANS AND STOCK-BASED COMPENSATION (Tables)</t>
  </si>
  <si>
    <t>Schedule of Stock-Based Compensation Expenses</t>
  </si>
  <si>
    <t>The following table summarizes the stock-based compensation expense, by line item recorded in the Condensed Consolidated Statements of Operations:
Three Months Ended
Nine months ended
September 27, 2015
September 28, 2014
September 27, 2015
September 28, 2014
(In thousands)
Cost of revenues
$
4,426
$
3,766
$
13,057
$
10,450
Research and development
7,089
2,089
19,750
13,633
Selling, general and administrative
13,439
6,427
38,611
19,338
Total stock-based compensation
$
24,954
$
12,282
$
71,418
$
43,421</t>
  </si>
  <si>
    <t>Schedule of Stock-Based Compensation Expense Award Type</t>
  </si>
  <si>
    <t>The following table summarizes the stock-based compensation expense by type of awards:
Three Months Ended
Nine months ended
September 27, 2015
September 28, 2014
September 27, 2015
September 28, 2014
(In thousands)
Stock options
$
341
$
2,380
$
1,609
$
5,101
Restricted stock units
20,038
8,720
58,808
34,297
Employee Stock Purchase Plan (“ESPP”)
4,575
1,182
11,001
4,023
Total stock-based compensation expense
$
24,954
$
12,282
$
71,418
$
43,421</t>
  </si>
  <si>
    <t>Schedule of Unrecognized Stock-Based Compensation Balance, Net by Award Type</t>
  </si>
  <si>
    <t>The following table summarizes the unrecognized stock-based compensation expense, net of estimated forfeitures, by type of awards:
As of
September 27, 2015
Weighted- Average Amortization Period
(In thousands)
(In years)
Stock options
$
3,369
1.38
Restricted stock units
107,929
1.75
ESPP
9,883
0.84
Total unrecognized stock-based compensation balance
$
121,181
1.66</t>
  </si>
  <si>
    <t>Schedule of Stock Option Activities</t>
  </si>
  <si>
    <t>The following table summarizes the Company's stock option activities:
Shares
Weighted- Average Exercise Price Per Share
(In thousands, except per-share amounts)
Options outstanding as of December 28, 2014
14,463
$
9.24
Options assumed as a part of the Merger
8,976
$
12.86
Exercised
(1,649
)
$
5.88
Forfeited or expired
(140
)
$
10.92
Options outstanding as of March 29, 2015
21,650
$
7.83
Granted
—
$
—
Exercised
(3,092
)
$
5.63
Forfeited or expired
(272
)
$
13.45
Options outstanding as of June 28, 2015
18,286
$
8.12
Granted
—
$
—
Exercised
(357
)
$
6.30
Forfeited or expired
(589
)
$
12.78
Options outstanding as of September 27, 2015
17,340
$
8.00
Options exercisable as of September 27, 2015
14,488
$
7.30</t>
  </si>
  <si>
    <t>Schedule of Restricted Stock Unit and Restricted Stock Award Activities</t>
  </si>
  <si>
    <t>The following table summarizes the Company's RSU/PSU activities:
Shares
Weighted- Average Grant Date Fair Value Per Share
(In thousands, except per-share amounts)
Balance as of December 28, 2014
7,835
$
10.98
Granted and assumed
6,982
$
15.45
Released
(1,362
)
$
14.54
Forfeited
(1,768
)
$
10.71
Balance as of March 29, 2015
11,687
$
12.82
Granted
2,523
$
14.49
Released
(847
)
$
13.10
Forfeited
(606
)
$
11.92
Balance as of June 28, 2015
12,757
$
13.23
Granted
231
$
11.32
Released
(504
)
$
12.47
Forfeited
(801
)
$
12.42
Balance as of September 27, 2015
11,683
$
13.54</t>
  </si>
  <si>
    <t>COMMITMENTS AND CONTINGENCIES (Tables)</t>
  </si>
  <si>
    <t>Future Minimum Lease Payments Under Non-Cancelable Operating Leases</t>
  </si>
  <si>
    <t>As of September 27, 2015, future minimum lease payments under non-cancelable operating leases were as follows:
Fiscal Year
(In thousands)
2015 (remaining three months)
$
3,732
2016
14,713
2017
11,622
2018
7,219
2019
4,885
2020 and thereafter
27,600
Total
$
69,771</t>
  </si>
  <si>
    <t>Future Minimum Payments Under Capitalized Lease</t>
  </si>
  <si>
    <t>Future minimum payments by year under all the capitalized leases consist of the following:
Fiscal Year
(In thousands)
2015 (remaining three months)
$
785
2016
6,582
2017
599
Total minimum lease payments
7,966
Less: amount representing interest
174
Total
$
7,792</t>
  </si>
  <si>
    <t>Schedule of Warranty Reserve Activities</t>
  </si>
  <si>
    <t>The following table presents the Company's warranty reserve activities:
Three Months Ended
Nine Months Ended
September 27, 2015
September 28, 2014
September 27, 2015
September 28, 2014
(In thousands)
Beginning balance
$
2,370
$
3,267
$
2,370
$
2,628
Warranties assumed as part of the Merger
1,663
—
1,254
—
Settlements made
(512
)
(681
)
(1,064
)
(1,221
)
Provisions
762
146
1,723
1,325
Ending balance
$
4,283
$
2,732
$
4,283
$
2,732</t>
  </si>
  <si>
    <t>DEBT AND EQUITY TRANSACTIONS (Tables)</t>
  </si>
  <si>
    <t>Schedule of Long-term Debt Instruments</t>
  </si>
  <si>
    <t>The net carrying amount of liability component of the Notes as of September 27, 2015 consists of the following:
(in thousands)
Principal amount
$
150,000
Settlement due to notice from bondholder
(10
)
Unamortized debt discount
(19,040
)
Net carrying value
$
130,950
The following table presents the interest expense recognized on the Notes during the three and nine months ended September 27, 2015:
Three Months Ended
Nine Months Ended
September 27, 2015
(in thousands)
Contractual interest expense at 2% per annum
$
744
$
1,633
Accretion of debt discount
823
1,806
Total
$
1,567
$
3,439</t>
  </si>
  <si>
    <t>Schedule of Principal Payments Under Equipment Loans</t>
  </si>
  <si>
    <t>The schedule of principal payments under these equipment loans is as follows:
Fiscal Year
(In thousands)
2015 (remaining three months)
$
2,985
2016
756
Total
$
3,741
For each of the next five years and beyond, the scheduled maturities of the Company's debt including interest as of September 27, 2015, are as follows:
Fiscal Year
(In thousands)
2015 (remaining three months)
$
2,761
2016
14,045
2017
14,045
2018
14,045
2019
14,045
2020 and beyond
601,990
Total
$
660,931</t>
  </si>
  <si>
    <t>ACCUMULATED OTHER COMPREHENSIVE LOSS (Tables)</t>
  </si>
  <si>
    <t>Components of Accumulated Other Comprehensive Loss</t>
  </si>
  <si>
    <t xml:space="preserve">The components of accumulated other comprehensive loss were as follows:
Net unrealized gains (loss) on investments
Cumulative translation adjustment and other
Accumulated other comprehensive income (loss)
(in thousands)
Balance as of December 28, 2014
$
(52
)
$
6
$
(46
)
Other comprehensive income (loss) before reclassification
(803
)
—
$
(803
)
Amounts reclassified to earnings
582
—
$
582
Balance as of September 27, 2015
$
(273
)
$
6
$
(267
) </t>
  </si>
  <si>
    <t>FOREIGN CURRENCY DERIVATIVES (Tables)</t>
  </si>
  <si>
    <t>Schedule of Derivative Instruments</t>
  </si>
  <si>
    <t xml:space="preserve">Total notional amounts of outstanding contracts were as summarized below:
Buy / Sell
September 27, 2015
(in millions)
Japanese Yen / US dollar
¥2,668 / $22.4
US dollar / EUR
$2.5/€2.1 </t>
  </si>
  <si>
    <t>NET INCOME (LOSS) PER SHARE (Tables)</t>
  </si>
  <si>
    <t>Computation of Basic and Diluted Net Income (Loss) Per Share</t>
  </si>
  <si>
    <t>The following table sets forth the computation of basic and diluted net income (loss) per share:
Three Months Ended
Nine Months Ended
September 27, 2015
September 28, 2014
September 27, 2015
September 28, 2014
(In thousands, except per-share amounts)
Net income (loss) attributable to Cypress
$
30,312
$
12,840
$
(306,537
)
$
14,433
Weighted-average common shares
335,299
159,759
289,197
157,594
Weighted-average diluted shares
357,657
166,481
289,197
166,000
Net income (loss) per share—basic
$
0.09
$
0.08
$
(1.06
)
$
0.09
Net income (loss) per share—diluted
$
0.08
$
0.08
$
(1.06
)
$
0.09</t>
  </si>
  <si>
    <t>SEGMENT, GEOGRAPHICAL AND CUSTOMER INFORMATION (Tables)</t>
  </si>
  <si>
    <t>Revenue</t>
  </si>
  <si>
    <t>Revenue
Three Months Ended
Nine Months Ended
September 27, 2015
September 28, 2014
September 27, 2015
September 28, 2014
(In thousands)
Programmable Systems Division
$
178,503
$
68,750
$
456,127
$
212,773
Memory Products Division
254,647
92,179
618,482
259,084
Data Communications Division
17,617
19,091
55,270
52,670
Emerging Technologies Division
13,043
7,496
27,846
16,873
Total revenue
$
463,810
$
187,516
$
1,157,725
$
541,400</t>
  </si>
  <si>
    <t>Income (Loss) before Income Taxes</t>
  </si>
  <si>
    <t>Income (Loss) before Income Taxes
Three Months Ended
Nine Months Ended
September 27, 2015
September 28, 2014
September 27, 2015
September 28, 2014
(In thousands)
Programmable Systems Division
$
(58,828
)
$
(5,655
)
$
(65,803
)
$
(13,807
)
Memory Products Division
58,246
37,694
45,509
99,204
Data Communications Division
(4,116
)
(1,364
)
(10,261
)
(7,168
)
Emerging Technologies Division
163
(2,574
)
(5,835
)
(10,189
)
Unallocated items:
Stock-based compensation
(24,956
)
(12,282
)
(71,420
)
(43,422
)
Amortization of acquisition-related intangibles
(34,271
)
(1,701
)
(103,978
)
(9,052
)
Restructuring charges
(2,924
)
238
(88,678
)
1,252
Gain on divestiture of TrueTouch ®
66,472
-
66,472
—
Changes in value of deferred compensation plan
50
(288
)
(1,137
)
(1,110
)
Impact of purchase accounting and other
32,258
(283
)
(71,975
)
(5,253
)
Income (loss) before income taxes
$
32,094
$
13,785
$
(307,106
)
$
10,455</t>
  </si>
  <si>
    <t>Depreciation</t>
  </si>
  <si>
    <t>Depreciation
Three Months Ended
Nine Months Ended
September 27, 2015
September 28, 2014
September 27, 2015
September 28, 2014
(In thousands)
Programmable Systems Division
$
2,449
$
3,518
$
8,183
$
10,500
Memory Products Division
27,007
3,946
60,551
11,863
Data Communications Division
374
881
1,534
2,548
Emerging Technologies Division
6,835
1,748
16,784
4,791
Total depreciation
$
36,665
$
10,093
$
87,052
$
29,702</t>
  </si>
  <si>
    <t>Revenues by Geographical Locations</t>
  </si>
  <si>
    <t>The following table presents revenues by geographical locations:
Three Months Ended
Nine Months Ended
September 27, 2015
September 28, 2014
September 27, 2015
September 28, 2014
(In thousands)
United States
$
48,100
$
24,047
$
124,249
$
66,850
Europe
36,572
26,407
120,905
74,528
Asia:
China
124,424
75,950
328,786
225,166
South Korea
16,011
17,636
50,923
58,021
Japan
148,687
15,963
343,595
46,549
Rest of the World
90,016
27,513
189,267
70,286
Total revenue
$
463,810
$
187,516
$
1,157,725
$
541,400</t>
  </si>
  <si>
    <t>Property, Plant and Equipment, Net, by Geographic Locations</t>
  </si>
  <si>
    <t>Property, plant and equipment, net, by geographic locations were as follows:
As of
September 27, 2015
December 28, 2014
(In thousands)
United States
$
291,214
$
128,544
Philippines
91,719
90,641
Thailand
41,133
—
Japan
11,056
67
Other
23,918
18,511
Total property, plant and equipment, net
$
459,040
$
237,763</t>
  </si>
  <si>
    <t>SUMMARY OF SIGNIFICANT ACCOUNTING POLICIES - Narrative (Details) - USD ($) $ / shares in Units, $ in Thousands</t>
  </si>
  <si>
    <t>Mar. 12, 2015</t>
  </si>
  <si>
    <t>Schedule Of Significant Accounting Policy [Line Items]</t>
  </si>
  <si>
    <t>Additional revenue</t>
  </si>
  <si>
    <t>Additional net income before taxes</t>
  </si>
  <si>
    <t>Earnings per basic and diluted share (USD per share)</t>
  </si>
  <si>
    <t>Revenue from distribution sales, sell-in basis</t>
  </si>
  <si>
    <t>Percent of revenue from distribution sales, sell-in basis</t>
  </si>
  <si>
    <t>71.00%</t>
  </si>
  <si>
    <t>57.00%</t>
  </si>
  <si>
    <t>Foreign currency forward contracts</t>
  </si>
  <si>
    <t>Maximum term of derivative contracts</t>
  </si>
  <si>
    <t>13 months</t>
  </si>
  <si>
    <t>Minimum | Foreign currency forward contracts</t>
  </si>
  <si>
    <t>Term of derivative contracts</t>
  </si>
  <si>
    <t>3 months</t>
  </si>
  <si>
    <t>Maximum | Foreign currency forward contracts</t>
  </si>
  <si>
    <t>8 months</t>
  </si>
  <si>
    <t>Scenario, Adjustment</t>
  </si>
  <si>
    <t>Spansion Inc</t>
  </si>
  <si>
    <t>Total purchase consideration</t>
  </si>
  <si>
    <t>MERGER WITH SPANSION - Narrative (Details)</t>
  </si>
  <si>
    <t>Sep. 27, 2015USD ($)project</t>
  </si>
  <si>
    <t>Mar. 12, 2015USD ($)project$ / sharesshares</t>
  </si>
  <si>
    <t>Sep. 27, 2015USD ($)</t>
  </si>
  <si>
    <t>Mar. 29, 2015USD ($)</t>
  </si>
  <si>
    <t>Jan. 03, 2016USD ($)</t>
  </si>
  <si>
    <t>Dec. 28, 2014USD ($)</t>
  </si>
  <si>
    <t>Business Acquisition [Line Items]</t>
  </si>
  <si>
    <t>Intangible Assets, Gross</t>
  </si>
  <si>
    <t>Intangible assets acquired</t>
  </si>
  <si>
    <t>In Process Research and Development</t>
  </si>
  <si>
    <t>Existing Technology</t>
  </si>
  <si>
    <t>Shares issued for acquisition | shares</t>
  </si>
  <si>
    <t>Share price | $ / shares</t>
  </si>
  <si>
    <t>Spansion Inc | In Process Research and Development</t>
  </si>
  <si>
    <t>Number of R&amp;D projects | project</t>
  </si>
  <si>
    <t>Estimated time to complete IPR&amp;D</t>
  </si>
  <si>
    <t>2 years</t>
  </si>
  <si>
    <t>Number of identified projects | project</t>
  </si>
  <si>
    <t>Intangible Asset Impairment</t>
  </si>
  <si>
    <t>Discount rate</t>
  </si>
  <si>
    <t>10.50%</t>
  </si>
  <si>
    <t>Spansion Inc | Existing Technology</t>
  </si>
  <si>
    <t>7.50%</t>
  </si>
  <si>
    <t>Spansion Inc | Trade Name / Trademarks</t>
  </si>
  <si>
    <t>Estimated range of lives (in years)</t>
  </si>
  <si>
    <t>10 years</t>
  </si>
  <si>
    <t>9.00%</t>
  </si>
  <si>
    <t>Spansion Inc | License Agreements</t>
  </si>
  <si>
    <t>3 years</t>
  </si>
  <si>
    <t>5.00%</t>
  </si>
  <si>
    <t>Spansion Inc | Minimum | In Process Research and Development</t>
  </si>
  <si>
    <t>4 years</t>
  </si>
  <si>
    <t>Spansion Inc | Minimum | Existing Technology</t>
  </si>
  <si>
    <t>Spansion Inc | Maximum | In Process Research and Development</t>
  </si>
  <si>
    <t>6 years</t>
  </si>
  <si>
    <t>Spansion Inc | Maximum | Existing Technology</t>
  </si>
  <si>
    <t>Spansion Inc | Scenario, Forecast | In Process Research and Development</t>
  </si>
  <si>
    <t>Estimated cost to complete IPR&amp;D</t>
  </si>
  <si>
    <t>Spansion Inc | Selling, General and Administrative Expenses</t>
  </si>
  <si>
    <t>Acquisition related costs</t>
  </si>
  <si>
    <t>MERGER WITH SPANSION - Schedule of Purchase Price (Details) - Spansion Inc $ in Thousands</t>
  </si>
  <si>
    <t>Mar. 12, 2015USD ($)</t>
  </si>
  <si>
    <t>Fair value of Cypress common stock issued to Spansion shareholders</t>
  </si>
  <si>
    <t>Fair value of partially vested Spansion equity awards assumed by Cypress</t>
  </si>
  <si>
    <t>Fair value of vested Spansion options assumed by Cypress</t>
  </si>
  <si>
    <t>Cash provided by Cypress to repay Spansion term loan</t>
  </si>
  <si>
    <t>MERGER WITH SPANSION - Assets Acquired and Liabilities Assumed (Details) - USD ($) $ in Thousands</t>
  </si>
  <si>
    <t>Convertible Debt</t>
  </si>
  <si>
    <t>Interest rate</t>
  </si>
  <si>
    <t>2.00%</t>
  </si>
  <si>
    <t>Total assets acquired</t>
  </si>
  <si>
    <t>Accrued compensation and benefits</t>
  </si>
  <si>
    <t>Deferred income taxes and other long term liabilities</t>
  </si>
  <si>
    <t>Other non current liabilities</t>
  </si>
  <si>
    <t>Long-term debt</t>
  </si>
  <si>
    <t>Total liabilities assumed</t>
  </si>
  <si>
    <t>Fair value of net assets acquired</t>
  </si>
  <si>
    <t>Spansion Inc | Convertible Debt</t>
  </si>
  <si>
    <t>MERGER WITH SPANSION - Definite and Indefinite Intangible Assets Acquired (Details) - Spansion Inc $ in Thousands</t>
  </si>
  <si>
    <t>Acquired Finite-Lived Intangible Assets [Line Items]</t>
  </si>
  <si>
    <t>Indefinite-lived intangible assets acquired</t>
  </si>
  <si>
    <t>Finite and indefinite lived assets acquired, gross</t>
  </si>
  <si>
    <t>Gross</t>
  </si>
  <si>
    <t>Existing Technology | Minimum</t>
  </si>
  <si>
    <t>Existing Technology | Maximum</t>
  </si>
  <si>
    <t>Backlog</t>
  </si>
  <si>
    <t>1 year</t>
  </si>
  <si>
    <t>Customer/Distributor Relationships</t>
  </si>
  <si>
    <t>9 years</t>
  </si>
  <si>
    <t>License Agreements</t>
  </si>
  <si>
    <t>Trade Name / Trademarks</t>
  </si>
  <si>
    <t>MERGER WITH SPANSION - Pro Forma (Details) - USD ($) $ / shares in Units, $ in Thousands</t>
  </si>
  <si>
    <t>Net loss</t>
  </si>
  <si>
    <t>Basic (USD per share)</t>
  </si>
  <si>
    <t>Diluted (USD per share)</t>
  </si>
  <si>
    <t>GOODWILL AND INTANGIBLE ASSETS - Narrative (Detail) - USD ($) $ in Thousands</t>
  </si>
  <si>
    <t>Mar. 29, 2015</t>
  </si>
  <si>
    <t>Goodwill [Line Items]</t>
  </si>
  <si>
    <t>Goodwill acquired</t>
  </si>
  <si>
    <t>Developed Technology</t>
  </si>
  <si>
    <t>Amortization of finite lived intangible asset useful life</t>
  </si>
  <si>
    <t>5 years</t>
  </si>
  <si>
    <t>Memory Products Division</t>
  </si>
  <si>
    <t>Programmable Systems Division</t>
  </si>
  <si>
    <t>GOODWILL AND INTANGIBLE ASSETS - Total Intangible Assets (Detail) - USD ($) $ in Thousands</t>
  </si>
  <si>
    <t>Intangible Assets, Accumulated Amortization</t>
  </si>
  <si>
    <t>Intangible Assets, Net</t>
  </si>
  <si>
    <t>Acquisition-Related Intangible Assets</t>
  </si>
  <si>
    <t>Non Acquisition Related Intangible Assets</t>
  </si>
  <si>
    <t>GOODWILL AND INTANGIBLE ASSETS - Estimated Future Amortization Expense of Intangible Assets (Detail) $ in Thousands</t>
  </si>
  <si>
    <t>2015 (remaining three months)</t>
  </si>
  <si>
    <t>2020 and future</t>
  </si>
  <si>
    <t>Total future amortization expense</t>
  </si>
  <si>
    <t>RESTRUCTURING AND OTHER - Narrative (Detail) $ in Thousands</t>
  </si>
  <si>
    <t>Aug. 01, 2015USD ($)</t>
  </si>
  <si>
    <t>Sep. 27, 2015USD ($)Employee</t>
  </si>
  <si>
    <t>Sep. 28, 2014USD ($)</t>
  </si>
  <si>
    <t>Restructuring Cost and Reserve [Line Items]</t>
  </si>
  <si>
    <t>Expected positions to restructure | Employee</t>
  </si>
  <si>
    <t>Restructuring charges</t>
  </si>
  <si>
    <t>charge to write off certain leasehold improvements</t>
  </si>
  <si>
    <t>Consideration on disposal</t>
  </si>
  <si>
    <t>Escrow deposits related to business sales</t>
  </si>
  <si>
    <t>Sale of assets, net book value</t>
  </si>
  <si>
    <t>Gain on divestiture of TrueTouch business</t>
  </si>
  <si>
    <t>Proceeds from sale of business allocated to MSA</t>
  </si>
  <si>
    <t>Revenue recognized from amortization of deferred revenue</t>
  </si>
  <si>
    <t>Lease expiration date</t>
  </si>
  <si>
    <t>Dec. 31,
		2026</t>
  </si>
  <si>
    <t>Contract Termination | Spansion Inc</t>
  </si>
  <si>
    <t>RESTRUCTURING AND OTHER - Schedule of Restructuring Costs (Details) - USD ($) $ in Thousands</t>
  </si>
  <si>
    <t>Release</t>
  </si>
  <si>
    <t>Employee Severance</t>
  </si>
  <si>
    <t>Contract Termination</t>
  </si>
  <si>
    <t>Property, Plant and Equipment</t>
  </si>
  <si>
    <t>RESTRUCTURING AND OTHER - Restructuring Activities Related to Personnel Costs (Detail) - USD ($) $ in Thousands</t>
  </si>
  <si>
    <t>6 Months Ended</t>
  </si>
  <si>
    <t>Jun. 28, 2015</t>
  </si>
  <si>
    <t>Restructuring Reserve [Roll Forward]</t>
  </si>
  <si>
    <t>Provision (release)</t>
  </si>
  <si>
    <t>Cash payments and other</t>
  </si>
  <si>
    <t>Restructuring reserve, balance</t>
  </si>
  <si>
    <t>RESTRUCTURING AND OTHER - Summary of Components of Gain on Divestiture (Details) - USD ($) $ in Thousands</t>
  </si>
  <si>
    <t>Aug. 01, 2015</t>
  </si>
  <si>
    <t>Assets Sold:</t>
  </si>
  <si>
    <t>TrueTouch Mobile</t>
  </si>
  <si>
    <t>Cash Proceeds</t>
  </si>
  <si>
    <t>Deferred Revenue</t>
  </si>
  <si>
    <t>Prepaids</t>
  </si>
  <si>
    <t>Transaction and other costs</t>
  </si>
  <si>
    <t>RESTRUCTURING AND OTHER - Summary of Components of Gain on Divestiture (Parenthetical) (Details) - USD ($) $ in Millions</t>
  </si>
  <si>
    <t>BALANCE SHEET COMPONENTS - Accounts Receivable, Net (Detail) - USD ($) $ in Thousands</t>
  </si>
  <si>
    <t>Accounts receivable, gross</t>
  </si>
  <si>
    <t>Allowance for doubtful accounts receivable and sales returns</t>
  </si>
  <si>
    <t>Total accounts receivable, net</t>
  </si>
  <si>
    <t>BALANCE SHEET COMPONENTS - Inventories (Detail) - USD ($) $ in Thousands</t>
  </si>
  <si>
    <t>Raw materials</t>
  </si>
  <si>
    <t>Work-in-process</t>
  </si>
  <si>
    <t>Finished goods</t>
  </si>
  <si>
    <t>Total inventories</t>
  </si>
  <si>
    <t>BALANCE SHEET COMPONENTS - Other Current Assets (Detail) - USD ($) $ in Thousands</t>
  </si>
  <si>
    <t>Prepaid tooling assets</t>
  </si>
  <si>
    <t>Restricted cash relating to pension plan (see Note 8)</t>
  </si>
  <si>
    <t>Deferred tax assets</t>
  </si>
  <si>
    <t>Foundry service prepayments - ST</t>
  </si>
  <si>
    <t>Prepaid expenses</t>
  </si>
  <si>
    <t>Total other current assets</t>
  </si>
  <si>
    <t>BALANCE SHEET COMPONENTS - Other Long-Term Assets (Detail) - USD ($) $ in Thousands</t>
  </si>
  <si>
    <t>Condensed Balance Sheet Statements Captions [Line Items]</t>
  </si>
  <si>
    <t>Employee deferred compensation plan</t>
  </si>
  <si>
    <t>Investments in Equity securities</t>
  </si>
  <si>
    <t>Long term license</t>
  </si>
  <si>
    <t>Prepaid Tooling Assets – LT</t>
  </si>
  <si>
    <t>Foundry service prepayments – LT</t>
  </si>
  <si>
    <t>Other assets</t>
  </si>
  <si>
    <t>Total other long-term assets</t>
  </si>
  <si>
    <t>Long term receivable from sale of TrueTouch Mobile®business (see Note 4)</t>
  </si>
  <si>
    <t>BALANCE SHEET COMPONENTS - Other Current Liabilities (Detail) - USD ($) $ in Thousands</t>
  </si>
  <si>
    <t>Restructuring accrual (see Note 4)</t>
  </si>
  <si>
    <t>Capital lease-current portion (see Note 10)</t>
  </si>
  <si>
    <t>Rebate reserve-current portion</t>
  </si>
  <si>
    <t>License commitment</t>
  </si>
  <si>
    <t>Deferred Revenue on sale of True Touch mobile® business (see Note 4)</t>
  </si>
  <si>
    <t>Deferred liability - distributor price adjustments</t>
  </si>
  <si>
    <t>Total other current liabilities</t>
  </si>
  <si>
    <t>Equipment Loan</t>
  </si>
  <si>
    <t>Equipment loan-current portion (see Note 11)</t>
  </si>
  <si>
    <t>BALANCE SHEET COMPONENTS - Other Long-Term Liabilities (Detail) - USD ($) $ in Thousands</t>
  </si>
  <si>
    <t>Long-term pension liabilities</t>
  </si>
  <si>
    <t>Total other long-term liabilities</t>
  </si>
  <si>
    <t>BALANCE SHEET COMPONENTS - Narrative (Details) - Spansion Inc $ in Millions</t>
  </si>
  <si>
    <t>Jan. 23, 2014USD ($)aft²</t>
  </si>
  <si>
    <t>Property, Plant and Equipment [Line Items]</t>
  </si>
  <si>
    <t>Net proceeds from sale leaseback transaction | $</t>
  </si>
  <si>
    <t>Area subject to sale leaseback lease</t>
  </si>
  <si>
    <t>Term of sale leaseback lease</t>
  </si>
  <si>
    <t>24 months</t>
  </si>
  <si>
    <t>Period of free rent</t>
  </si>
  <si>
    <t>6 months</t>
  </si>
  <si>
    <t>Sunnyvale Property Sale</t>
  </si>
  <si>
    <t>Area of land sold | a</t>
  </si>
  <si>
    <t>Area of real estate sold</t>
  </si>
  <si>
    <t>FAIR VALUE MEASUREMENTS - Financial Assets and Liabilities Measured at Fair Value (Detail) - USD ($) $ in Thousands</t>
  </si>
  <si>
    <t>Fair Value, Balance Sheet Grouping, Financial Statement Captions [Line Items]</t>
  </si>
  <si>
    <t>Cash equivalents</t>
  </si>
  <si>
    <t>Total financial assets</t>
  </si>
  <si>
    <t>Money Market Funds</t>
  </si>
  <si>
    <t>Equity Securities</t>
  </si>
  <si>
    <t>Cash Equivalents</t>
  </si>
  <si>
    <t>Mutual Funds</t>
  </si>
  <si>
    <t>Fixed Income</t>
  </si>
  <si>
    <t>Short-Term Investments</t>
  </si>
  <si>
    <t>Investments</t>
  </si>
  <si>
    <t>Short-Term Investments | US Treasury Securities</t>
  </si>
  <si>
    <t>Short-Term Investments | Corporate Notes and Bonds</t>
  </si>
  <si>
    <t>Short-Term Investments | Federal Agency</t>
  </si>
  <si>
    <t>Short-Term Investments | Certificates of Deposit</t>
  </si>
  <si>
    <t>Long-Term Investments</t>
  </si>
  <si>
    <t>Long-Term Investments | Equity Securities</t>
  </si>
  <si>
    <t>Employee Deferred Compensation Plan</t>
  </si>
  <si>
    <t>Fair Value, Inputs, Level 1</t>
  </si>
  <si>
    <t>Fair Value, Inputs, Level 1 | Money Market Funds</t>
  </si>
  <si>
    <t>Fair Value, Inputs, Level 1 | Equity Securities</t>
  </si>
  <si>
    <t>Fair Value, Inputs, Level 1 | Cash Equivalents</t>
  </si>
  <si>
    <t>Fair Value, Inputs, Level 1 | Mutual Funds</t>
  </si>
  <si>
    <t>Fair Value, Inputs, Level 1 | Short-Term Investments</t>
  </si>
  <si>
    <t>Fair Value, Inputs, Level 1 | Short-Term Investments | US Treasury Securities</t>
  </si>
  <si>
    <t>Fair Value, Inputs, Level 1 | Long-Term Investments</t>
  </si>
  <si>
    <t>Fair Value, Inputs, Level 1 | Long-Term Investments | Equity Securities</t>
  </si>
  <si>
    <t>Fair Value, Inputs, Level 2</t>
  </si>
  <si>
    <t>Fair Value, Inputs, Level 2 | Fixed Income</t>
  </si>
  <si>
    <t>Fair Value, Inputs, Level 2 | Short-Term Investments</t>
  </si>
  <si>
    <t>Fair Value, Inputs, Level 2 | Short-Term Investments | Corporate Notes and Bonds</t>
  </si>
  <si>
    <t>Fair Value, Inputs, Level 2 | Short-Term Investments | Federal Agency</t>
  </si>
  <si>
    <t>Fair Value, Inputs, Level 2 | Short-Term Investments | Certificates of Deposit</t>
  </si>
  <si>
    <t>Fair Value, Inputs, Level 2 | Employee Deferred Compensation Plan</t>
  </si>
  <si>
    <t>FAIR VALUE MEASUREMENTS -Narrative (Detail) - USD ($)</t>
  </si>
  <si>
    <t>Fair Value, Option, Qualitative Disclosures Related to Election [Line Items]</t>
  </si>
  <si>
    <t>Investment in non-marketable equity securities</t>
  </si>
  <si>
    <t>Preferred stock, additional amount purchased cost under stock purchase agreement</t>
  </si>
  <si>
    <t>Aggregate investment in equity method investments</t>
  </si>
  <si>
    <t>Ownership percentage</t>
  </si>
  <si>
    <t>34.90%</t>
  </si>
  <si>
    <t>Fair value transfers between level 1, 2 and 3</t>
  </si>
  <si>
    <t>Integrated Silicon Solution Inc.</t>
  </si>
  <si>
    <t>Marketable Securities, Equity Securities, Shares Sold</t>
  </si>
  <si>
    <t>Gain on Sale of Marketable Securities</t>
  </si>
  <si>
    <t>Equity Securities | Hua Hong Semiconductor Limited</t>
  </si>
  <si>
    <t>Payments to Acquire Marketable Securities</t>
  </si>
  <si>
    <t>Marketable equity security</t>
  </si>
  <si>
    <t>Corporate Notes and Bonds and Federal Agency</t>
  </si>
  <si>
    <t>Proceeds from Sale of Debt Investment</t>
  </si>
  <si>
    <t>Convertible Debt | Reported Value Measurement</t>
  </si>
  <si>
    <t>Fair value of debt</t>
  </si>
  <si>
    <t>Convertible Debt | Estimate of Fair Value Measurement</t>
  </si>
  <si>
    <t>Revolving Credit Facility</t>
  </si>
  <si>
    <t>Carrying Value of Line of Credit</t>
  </si>
  <si>
    <t>INVESTMENTS - Available-For-Sale Securities and Other Investments (Detail) - USD ($) $ in Thousands</t>
  </si>
  <si>
    <t>Schedule of Available-for-sale Securities [Line Items]</t>
  </si>
  <si>
    <t>Available-for-sale Securities, Amortized Cost Basis</t>
  </si>
  <si>
    <t>Available For Sale Securities, Gross Unrealized Loss, Accumulated In Investments</t>
  </si>
  <si>
    <t>Available-for-sale Securities</t>
  </si>
  <si>
    <t>US Treasury Securities | Short-Term Investments</t>
  </si>
  <si>
    <t>Corporate Notes and Bonds | Short-Term Investments</t>
  </si>
  <si>
    <t>Federal Agency | Short-Term Investments</t>
  </si>
  <si>
    <t>Certificates of Deposit | Short-Term Investments</t>
  </si>
  <si>
    <t>Money Market Funds | Cash Equivalents</t>
  </si>
  <si>
    <t>INVESTMENTS - Contractual Maturities of Available-For-Sale Investments and Certificates of Deposit (Detail) $ in Thousands</t>
  </si>
  <si>
    <t>Maturing within one year, cost</t>
  </si>
  <si>
    <t>Total, cost</t>
  </si>
  <si>
    <t>Maturing within one year, fair value</t>
  </si>
  <si>
    <t>Total, fair value</t>
  </si>
  <si>
    <t>INVESTMENTS - Narrative (Details) - USD ($)</t>
  </si>
  <si>
    <t>Gain (loss) on available for sale securities</t>
  </si>
  <si>
    <t>EMPLOYEE BENEFITS PLAN - Narrative (Details) - USD ($) $ in Thousands</t>
  </si>
  <si>
    <t>Defined Benefit Plans and Other Postretirement Benefit Plans Table Text Block [Line Items]</t>
  </si>
  <si>
    <t>Pension liability</t>
  </si>
  <si>
    <t>Net periodic pension cost</t>
  </si>
  <si>
    <t>Defined contribution costs</t>
  </si>
  <si>
    <t>Accrued defined contribution costs</t>
  </si>
  <si>
    <t>Spansion Inc | Accrued Compensation and Employee Benefits</t>
  </si>
  <si>
    <t>Spansion Inc | Other Long-term Liabilities</t>
  </si>
  <si>
    <t>Spansion Inc | Other Current Assets</t>
  </si>
  <si>
    <t>Restricted cash relating to pension (see Note 8)</t>
  </si>
  <si>
    <t>Spansion Inc | Other Long-term Assets</t>
  </si>
  <si>
    <t>EMPLOYEE BENEFITS PLAN - Schedule of Defined Benefits (Details) - USD ($) $ in Thousands</t>
  </si>
  <si>
    <t>Total income (expense)</t>
  </si>
  <si>
    <t>Interest and other income, net</t>
  </si>
  <si>
    <t>Changes in fair value of assets recorded</t>
  </si>
  <si>
    <t>Changes in fair value of liabilities recorded</t>
  </si>
  <si>
    <t>EMPLOYEE STOCK PLANS AND STOCK-BASED COMPENSATION - Narrative (Detail)</t>
  </si>
  <si>
    <t>Sep. 27, 2015USD ($)$ / sharesshares</t>
  </si>
  <si>
    <t>Sep. 28, 2014USD ($)$ / shares</t>
  </si>
  <si>
    <t>Share-based Compensation Arrangement by Share-based Payment Award [Line Items]</t>
  </si>
  <si>
    <t>Cash proceeds from the issuance of shares under the employee stock plans</t>
  </si>
  <si>
    <t>Tax benefit from stock option exercises</t>
  </si>
  <si>
    <t>Stock-based compensation capitalized in inventories</t>
  </si>
  <si>
    <t>Weighted-average grant-date fair value of options granted | $ / shares</t>
  </si>
  <si>
    <t>Options granted | shares</t>
  </si>
  <si>
    <t>Aggregate intrinsic value of the options outstanding</t>
  </si>
  <si>
    <t>Aggregate intrinsic value of the options exercisable</t>
  </si>
  <si>
    <t>Intrinsic value of options exercised</t>
  </si>
  <si>
    <t>Options exercisable, shares | shares</t>
  </si>
  <si>
    <t>Stock options vested and expected to vest, shares | shares</t>
  </si>
  <si>
    <t>Stock options vested and expected to vest, weighted-average remaining contractual life, years</t>
  </si>
  <si>
    <t>3 years 3 months 18 days</t>
  </si>
  <si>
    <t>Stock options vested and expected to vest, weighted-average exercise price | $ / shares</t>
  </si>
  <si>
    <t>Stock Options</t>
  </si>
  <si>
    <t>Stock options available for grant | shares</t>
  </si>
  <si>
    <t>Restricted Stock Units And Restricted Stock Awards</t>
  </si>
  <si>
    <t>Shares issued for acquisition</t>
  </si>
  <si>
    <t>2013 Stock Plan</t>
  </si>
  <si>
    <t>Number of additional shares authorized | shares</t>
  </si>
  <si>
    <t>Additional shares authorized if shares issued full value | shares</t>
  </si>
  <si>
    <t>Number of shares authorized for grant | shares</t>
  </si>
  <si>
    <t>2014 PARS | Minimum</t>
  </si>
  <si>
    <t>Recognition period</t>
  </si>
  <si>
    <t>2014 PARS | Maximum</t>
  </si>
  <si>
    <t>2015 PARS</t>
  </si>
  <si>
    <t>2015 PARS | Minimum</t>
  </si>
  <si>
    <t>2015 PARS | Maximum</t>
  </si>
  <si>
    <t>2015 PARS | Restricted Stock Units And Restricted Stock Awards | Total Shareholder Return</t>
  </si>
  <si>
    <t>Award Vesting Rights, Percentage</t>
  </si>
  <si>
    <t>100.00%</t>
  </si>
  <si>
    <t>2015 PARS | Performance Based Restricted Stock Awards | Total Shareholder Return</t>
  </si>
  <si>
    <t>Performance measurement period</t>
  </si>
  <si>
    <t>2015 PARS | Performance Based Restricted Stock Awards | Between 65th and 75th Percentile</t>
  </si>
  <si>
    <t>Multiplier of performance vesting</t>
  </si>
  <si>
    <t>2015 PARS | Performance Based Restricted Stock Awards | Upper 75th Percentile</t>
  </si>
  <si>
    <t>200.00%</t>
  </si>
  <si>
    <t>2015 PARS | Performance Based Restricted Stock Awards | Lower 25th Percentile</t>
  </si>
  <si>
    <t>0.00%</t>
  </si>
  <si>
    <t>2015 PARS | Performance Based Restricted Stock Awards | Negative</t>
  </si>
  <si>
    <t>50.00%</t>
  </si>
  <si>
    <t>2015 PARS | Performance Based Restricted Stock Awards | Annualized Target Merger Synergy</t>
  </si>
  <si>
    <t>2015 PARS | Performance Based Restricted Stock Awards | Minimum | Total Shareholder Return</t>
  </si>
  <si>
    <t>2015 PARS | Performance Based Restricted Stock Awards | Minimum | Annualized Target Merger Synergy Goal 1</t>
  </si>
  <si>
    <t>2015 PARS | Performance Based Restricted Stock Awards | Minimum | Annualized Target Merger Synergy Goal 2</t>
  </si>
  <si>
    <t>2015 PARS | Performance Based Restricted Stock Awards | Minimum | Non-GAAP EPS Target 1</t>
  </si>
  <si>
    <t>2015 PARS | Performance Based Restricted Stock Awards | Minimum | Non-GAAP EPS Target 2</t>
  </si>
  <si>
    <t>2015 PARS | Performance Based Restricted Stock Awards | Maximum | Total Shareholder Return</t>
  </si>
  <si>
    <t>2015 PARS | Performance Based Restricted Stock Awards | Maximum | Annualized Target Merger Synergy Goal 1</t>
  </si>
  <si>
    <t>2015 PARS | Performance Based Restricted Stock Awards | Maximum | Annualized Target Merger Synergy Goal 2</t>
  </si>
  <si>
    <t>2015 PARS | Performance Based Restricted Stock Awards | Maximum | Non-GAAP EPS Target 1</t>
  </si>
  <si>
    <t>2015 PARS | Performance Based Restricted Stock Awards | Maximum | Non-GAAP EPS Target 2</t>
  </si>
  <si>
    <t>EMPLOYEE STOCK PLANS AND STOCK-BASED COMPENSATION - Schedule of Stock-Based Compensation Expenses (Detail) - USD ($) $ in Thousands</t>
  </si>
  <si>
    <t>Employee Service Share-based Compensation, Allocation of Recognized Period Costs [Line Items]</t>
  </si>
  <si>
    <t>Total stock-based compensation expense</t>
  </si>
  <si>
    <t>EMPLOYEE STOCK PLANS AND STOCK-BASED COMPENSATION - Schedule of Stock-Based Compensation Expense Award Type (Detail) - USD ($) $ in Thousands</t>
  </si>
  <si>
    <t>Employee Stock Purchase Plan (ESPP)</t>
  </si>
  <si>
    <t>EMPLOYEE STOCK PLANS AND STOCK-BASED COMPENSATION - Schedule of Unrecognized Stock-Based Compensation Balance Net by Award Type (Detail) $ in Thousands</t>
  </si>
  <si>
    <t>Total unrecognized stock-based compensation balance</t>
  </si>
  <si>
    <t>Total unrecognized stock-based compensation balance, Weighted-Average Amortization Period (In years)</t>
  </si>
  <si>
    <t>1 year 7 months 28 days</t>
  </si>
  <si>
    <t>1 year 4 months 17 days</t>
  </si>
  <si>
    <t>1 year 9 months</t>
  </si>
  <si>
    <t>10 months 2 days</t>
  </si>
  <si>
    <t>EMPLOYEE STOCK PLANS AND STOCK-BASED COMPENSATION - Schedule of Stock Option Activities (Detail) - $ / shares shares in Thousands</t>
  </si>
  <si>
    <t>Shares</t>
  </si>
  <si>
    <t>Options outstanding, shares, beginning of period</t>
  </si>
  <si>
    <t>Granted, Shares</t>
  </si>
  <si>
    <t>Exercised, Shares</t>
  </si>
  <si>
    <t>Forfeited or expired, Shares</t>
  </si>
  <si>
    <t>Options outstanding, shares, end of period</t>
  </si>
  <si>
    <t>Exercisable (shares)</t>
  </si>
  <si>
    <t>Weighted- Average Exercise Price Per Share</t>
  </si>
  <si>
    <t>Options outstanding, Weighted-Average Exercise Price Per Share, beginning of period</t>
  </si>
  <si>
    <t>Granted, Weighted-Average Exercise Price Per Share</t>
  </si>
  <si>
    <t>Exercised, Weighted-Average Exercise Price Per Share</t>
  </si>
  <si>
    <t>Forfeited or expired, Weighted-Average Exercise Price Per Share</t>
  </si>
  <si>
    <t>Options outstanding, Weighted-Average Exercise Price Per Share, end of period</t>
  </si>
  <si>
    <t>Exercisable (USD per share)</t>
  </si>
  <si>
    <t>EMPLOYEE STOCK PLANS AND STOCK-BASED COMPENSATION - Schedule of Restricted Stock Unit and Restricted Stock Award Activities (Detail) - Service Based Restricted Stock Units and Awards - $ / shares shares in Thousands</t>
  </si>
  <si>
    <t>Beginning balance, Shares</t>
  </si>
  <si>
    <t>Released, Shares</t>
  </si>
  <si>
    <t>Forfeited, Shares</t>
  </si>
  <si>
    <t>Ending balance, Shares</t>
  </si>
  <si>
    <t>Weighted- Average Grant Date Fair Value Per Share</t>
  </si>
  <si>
    <t>Weighted-Average Grant Date Fair Value per Share, beginning of year</t>
  </si>
  <si>
    <t>Granted, Weighted-Average Grant Date Fair Value per Share</t>
  </si>
  <si>
    <t>Released, Weighted-Average Grant Date Fair Value per Share</t>
  </si>
  <si>
    <t>Forfeited, Weighted-Average Grant Date Fair Value per Share</t>
  </si>
  <si>
    <t>Weighted-Average Grant Date Fair Value per Share, end of year</t>
  </si>
  <si>
    <t>COMMITMENTS AND CONTINGENCIES - Narrative (Detail)</t>
  </si>
  <si>
    <t>1 Months Ended</t>
  </si>
  <si>
    <t>Dec. 31, 2014USD ($)</t>
  </si>
  <si>
    <t>Dec. 28, 2014Claim</t>
  </si>
  <si>
    <t>Nov. 30, 2014USD ($)bankrupt_entitypayment</t>
  </si>
  <si>
    <t>Sep. 27, 2015USD ($)renewal_optionprovince</t>
  </si>
  <si>
    <t>Jan. 01, 2012USD ($)</t>
  </si>
  <si>
    <t>Commitments and Contingencies [Line Items]</t>
  </si>
  <si>
    <t>Operating lease agreements, expiration date</t>
  </si>
  <si>
    <t>Operating Leases, Future Minimum Payments Due</t>
  </si>
  <si>
    <t>Total minimum lease payments</t>
  </si>
  <si>
    <t>Product warranty period against material and workmanship defects in years</t>
  </si>
  <si>
    <t>Litigation settlement</t>
  </si>
  <si>
    <t>Canada</t>
  </si>
  <si>
    <t>Settlement agreement with Canadian Provinces | province</t>
  </si>
  <si>
    <t>Finmek S.pA.</t>
  </si>
  <si>
    <t>Loss Contingency, Number of Bankrupt Entities | bankrupt_entity</t>
  </si>
  <si>
    <t>Loss Contingency, Payments to Refund | payment</t>
  </si>
  <si>
    <t>Manufacturing Equipment</t>
  </si>
  <si>
    <t>Maximum borrowed amount under capital lease agreements</t>
  </si>
  <si>
    <t>Manufacturing equipment, gross value</t>
  </si>
  <si>
    <t>Manufacturing equipment, book value</t>
  </si>
  <si>
    <t>Term of lease</t>
  </si>
  <si>
    <t>12 years</t>
  </si>
  <si>
    <t>Number of lease renewal terms | renewal_option</t>
  </si>
  <si>
    <t>Renewal term period</t>
  </si>
  <si>
    <t>Spansion Inc | Pending Litigation</t>
  </si>
  <si>
    <t>New claims filed | Claim</t>
  </si>
  <si>
    <t>COMMITMENTS AND CONTINGENCIES - Future Minimum Lease Payments Under Non-Cancelable Operating Leases (Detail) $ in Thousands</t>
  </si>
  <si>
    <t>2020 and thereafter</t>
  </si>
  <si>
    <t>Total</t>
  </si>
  <si>
    <t>COMMITMENTS AND CONTINGENCIES - Future Minimum Payments Under Capitalized Lease (Detail) $ in Thousands</t>
  </si>
  <si>
    <t>Less: amount representing interest</t>
  </si>
  <si>
    <t>COMMITMENTS AND CONTINGENCIES - Schedule of Warranty Reserve Activities (Detail) - USD ($) $ in Thousands</t>
  </si>
  <si>
    <t>Movement in Standard Product Warranty Accrual [Roll Forward]</t>
  </si>
  <si>
    <t>Beginning balance</t>
  </si>
  <si>
    <t>Warranties assumed as part of the Merger</t>
  </si>
  <si>
    <t>Settlements made</t>
  </si>
  <si>
    <t>Provisions</t>
  </si>
  <si>
    <t>Ending balance</t>
  </si>
  <si>
    <t>DEBT AND EQUITY TRANSACTIONS - Narrative (Detail) $ / shares in Units, shares in Millions</t>
  </si>
  <si>
    <t>Nov. 05, 2015USD ($)shares</t>
  </si>
  <si>
    <t>Oct. 20, 2015USD ($)shares</t>
  </si>
  <si>
    <t>Oct. 15, 2015USD ($)</t>
  </si>
  <si>
    <t>Aug. 05, 2015$ / shares</t>
  </si>
  <si>
    <t>Jun. 09, 2015note</t>
  </si>
  <si>
    <t>Jan. 01, 2012USD ($)Installment</t>
  </si>
  <si>
    <t>Sep. 27, 2015USD ($)$ / shares</t>
  </si>
  <si>
    <t>Sep. 28, 2014$ / shares</t>
  </si>
  <si>
    <t>Jun. 28, 2015USD ($)</t>
  </si>
  <si>
    <t>Oct. 17, 2013USD ($)</t>
  </si>
  <si>
    <t>Dec. 30, 2012</t>
  </si>
  <si>
    <t>Sep. 30, 2011USD ($)</t>
  </si>
  <si>
    <t>Debt And Equity Transactions [Line Items]</t>
  </si>
  <si>
    <t>Fair value of capped call assumed</t>
  </si>
  <si>
    <t>APIC adjustment for capped call</t>
  </si>
  <si>
    <t>Long-term debt, outstanding balance</t>
  </si>
  <si>
    <t>Cash dividend declared per share | $ / shares</t>
  </si>
  <si>
    <t>Program Authorized In Fiscal 2011</t>
  </si>
  <si>
    <t>Shares repurchased during period, value</t>
  </si>
  <si>
    <t>Stock repurchase program, authorized amount</t>
  </si>
  <si>
    <t>Accumulated Value of Shares Repurchased</t>
  </si>
  <si>
    <t>Repurchases of common shares | shares</t>
  </si>
  <si>
    <t>Average repurchase price | $ / shares</t>
  </si>
  <si>
    <t>Stock repurchase program, remaining share amount available for additional repurchases</t>
  </si>
  <si>
    <t>Principal amount</t>
  </si>
  <si>
    <t>Number of installment payments | Installment | Installment</t>
  </si>
  <si>
    <t>Equipment Loan | Other current liabilities</t>
  </si>
  <si>
    <t>Equipment Loan | Other Long-term Liabilities</t>
  </si>
  <si>
    <t>Minimum | Equipment Loan</t>
  </si>
  <si>
    <t>3.15%</t>
  </si>
  <si>
    <t>Maximum | Equipment Loan</t>
  </si>
  <si>
    <t>3.18%</t>
  </si>
  <si>
    <t>2.00% Senior Exchangeable Notes</t>
  </si>
  <si>
    <t>Adjustment for acquisition of convertible debt</t>
  </si>
  <si>
    <t>Number of instruments converted | note | note</t>
  </si>
  <si>
    <t>2.00% Senior Exchangeable Notes | Spansion Inc</t>
  </si>
  <si>
    <t>Conversion ratio</t>
  </si>
  <si>
    <t>Conversion price | $ / shares</t>
  </si>
  <si>
    <t>Make-whole adjustment, change in ownership percentage</t>
  </si>
  <si>
    <t>Subsequent Event</t>
  </si>
  <si>
    <t>Subsequent Event | Program Authorized In Fiscal 2011</t>
  </si>
  <si>
    <t>Shares repurchased during period, shares | shares</t>
  </si>
  <si>
    <t>Maximum credit line borrowing</t>
  </si>
  <si>
    <t>Additional financing allowable</t>
  </si>
  <si>
    <t>Credit facility, minimum fixed charge coverage ratio</t>
  </si>
  <si>
    <t>Write off of debt issuance costs</t>
  </si>
  <si>
    <t>Deferred costs</t>
  </si>
  <si>
    <t>Revolving Credit Facility | Subsequent Event</t>
  </si>
  <si>
    <t>Revolving Credit Facility | Through January 1, 2017</t>
  </si>
  <si>
    <t>Credit facility, maximum total leverage ratio</t>
  </si>
  <si>
    <t>350.00%</t>
  </si>
  <si>
    <t>Revolving Credit Facility | There After</t>
  </si>
  <si>
    <t>300.00%</t>
  </si>
  <si>
    <t>Revolving Credit Facility | Base Rate</t>
  </si>
  <si>
    <t>Spread on LIBOR</t>
  </si>
  <si>
    <t>1.25%</t>
  </si>
  <si>
    <t>Revolving Credit Facility | (LIBOR)</t>
  </si>
  <si>
    <t>2.25%</t>
  </si>
  <si>
    <t>DEBT AND EQUITY TRANSACTIONS - Schedule of Spansion Note (Details) $ in Thousands</t>
  </si>
  <si>
    <t>Debt Instrument [Line Items]</t>
  </si>
  <si>
    <t>Spansion Inc | 2.00% Senior Exchangeable Notes</t>
  </si>
  <si>
    <t>Settlement due to notice from bondholder</t>
  </si>
  <si>
    <t>Unamortized debt discount</t>
  </si>
  <si>
    <t>Contractual interest expense at 2% per annum</t>
  </si>
  <si>
    <t>Accretion of debt discount</t>
  </si>
  <si>
    <t>DEBT AND EQUITY TRANSACTIONS - Schedule of Spansion Note (Parenthetical) (Details)</t>
  </si>
  <si>
    <t>DEBT AND EQUITY TRANSACTIONS - Schedule of Principal Payments Under Equipment Loans (Detail) $ in Thousands</t>
  </si>
  <si>
    <t>DEBT AND EQUITY TRANSACTIONS - Schedule of Long Term Debt Maturities (Details) $ in Thousands</t>
  </si>
  <si>
    <t>2020 and beyond</t>
  </si>
  <si>
    <t>ACCUMULATED OTHER COMPREHENSIVE LOSS - Components of Accumulated Other Comprehensive Income Loss (Detail) $ in Thousands</t>
  </si>
  <si>
    <t>Accumulated Other Comprehensive Income Loss [Line Items]</t>
  </si>
  <si>
    <t>Balance as of December 28, 2014</t>
  </si>
  <si>
    <t>Other comprehensive income (loss) before reclassification</t>
  </si>
  <si>
    <t>Amounts reclassified to earnings</t>
  </si>
  <si>
    <t>Balance as of September 27, 2015</t>
  </si>
  <si>
    <t>Net Unrealized Gains (Loss) on Investments</t>
  </si>
  <si>
    <t>Cumulative Translation Adjustment and Other</t>
  </si>
  <si>
    <t>FOREIGN CURRENCY DERIVATIVES - Narrative (Details) - 9 months ended Sep. 27, 2015 ¥ in Millions, $ in Millions</t>
  </si>
  <si>
    <t>USD ($)</t>
  </si>
  <si>
    <t>JPY (¥)</t>
  </si>
  <si>
    <t>Derivative [Line Items]</t>
  </si>
  <si>
    <t>Cash Flow Hedging | Long | Forward Contracts</t>
  </si>
  <si>
    <t>Notional derivative contract</t>
  </si>
  <si>
    <t>Minimum | Cash Flow Hedging</t>
  </si>
  <si>
    <t>Maximum | Cash Flow Hedging</t>
  </si>
  <si>
    <t>FOREIGN CURRENCY DERIVATIVES - Schedule of Non-Hedging Derivative Instruments (Details) - Sep. 27, 2015 - Forward Contracts € in Millions, ¥ in Millions, $ in Millions</t>
  </si>
  <si>
    <t>EUR (€)</t>
  </si>
  <si>
    <t>Japanese Yen USD Future | Long</t>
  </si>
  <si>
    <t>Notional derivative contract | ¥</t>
  </si>
  <si>
    <t>Japanese Yen USD Future | Short</t>
  </si>
  <si>
    <t>Eurodollar Future | Long</t>
  </si>
  <si>
    <t>Eurodollar Future | Short</t>
  </si>
  <si>
    <t>Notional derivative contract | €</t>
  </si>
  <si>
    <t>INCOME TAXES - Narrative (Detail) - USD ($) $ in Thousands</t>
  </si>
  <si>
    <t>Reduction in valuation allowance</t>
  </si>
  <si>
    <t>Amount of unrecognized tax benefits that, if recognized, would affect our effective tax rate</t>
  </si>
  <si>
    <t>Approximate amount of unrecognized tax benefits that, if recognized, would affect effective tax rate, in the next 12 months</t>
  </si>
  <si>
    <t>Accrued interest and penalties</t>
  </si>
  <si>
    <t>NET INCOME (LOSS) PER SHARE - Computation of Basic and Diluted Net Income (Loss) Per Share (Detail) - USD ($) $ / shares in Units, shares in Thousands, $ in Thousands</t>
  </si>
  <si>
    <t>Weighted-average common shares (shares)</t>
  </si>
  <si>
    <t>Weighted-average diluted shares (shares)</t>
  </si>
  <si>
    <t>Net income (loss) per share-basic (USD per share)</t>
  </si>
  <si>
    <t>Net income (loss) per share-diluted (USD per share)</t>
  </si>
  <si>
    <t>NET INCOME (LOSS) PER SHARE - Narrative (Detail) - shares shares in Millions</t>
  </si>
  <si>
    <t>Anti-dilutive securities excluded from computation of diluted net income (loss) per share</t>
  </si>
  <si>
    <t>SEGMENT, GEOGRAPHICAL AND CUSTOMER INFORMATION - Revenue (Detail) - USD ($) $ in Thousands</t>
  </si>
  <si>
    <t>Segment Reporting Information [Line Items]</t>
  </si>
  <si>
    <t>Revenue, Net</t>
  </si>
  <si>
    <t>Data Communications Division</t>
  </si>
  <si>
    <t>Emerging Technologies Division</t>
  </si>
  <si>
    <t>SEGMENT, GEOGRAPHICAL AND CUSTOMER INFORMATION - Income (Loss) before Income Taxes (Detail) - USD ($) $ in Thousands</t>
  </si>
  <si>
    <t>Income (loss) before income taxes</t>
  </si>
  <si>
    <t>Stock-based compensation</t>
  </si>
  <si>
    <t>Amortization of acquisition-related intangibles</t>
  </si>
  <si>
    <t>Changes in value of deferred compensation plan</t>
  </si>
  <si>
    <t>Operating Segments | Programmable Systems Division</t>
  </si>
  <si>
    <t>Operating Segments | Memory Products Division</t>
  </si>
  <si>
    <t>Operating Segments | Data Communications Division</t>
  </si>
  <si>
    <t>Operating Segments | Emerging Technologies Division</t>
  </si>
  <si>
    <t>Unallocated items:</t>
  </si>
  <si>
    <t>Impact of purchase accounting and other</t>
  </si>
  <si>
    <t>SEGMENT, GEOGRAPHICAL AND CUSTOMER INFORMATION - Depreciation (Detail) - USD ($) $ in Thousands</t>
  </si>
  <si>
    <t>SEGMENT, GEOGRAPHICAL AND CUSTOMER INFORMATION - Revenues by Geographical Locations (Detail) - USD ($) $ in Thousands</t>
  </si>
  <si>
    <t>United States</t>
  </si>
  <si>
    <t>Europe</t>
  </si>
  <si>
    <t>China</t>
  </si>
  <si>
    <t>South Korea</t>
  </si>
  <si>
    <t>Japan</t>
  </si>
  <si>
    <t>Rest of the World</t>
  </si>
  <si>
    <t>SEGMENT, GEOGRAPHICAL AND CUSTOMER INFORMATION - Property, Plant and Equipment, Net, by Geographic Locations (Detail) - USD ($) $ in Thousands</t>
  </si>
  <si>
    <t>Philippines</t>
  </si>
  <si>
    <t>Thailand</t>
  </si>
  <si>
    <t>SEGMENT, GEOGRAPHICAL AND CUSTOMER INFORMATION - Narrative (Detail) - Customer Concentration Risk</t>
  </si>
  <si>
    <t>Sep. 27, 2015Segment</t>
  </si>
  <si>
    <t>Dec. 28, 2014distributor</t>
  </si>
  <si>
    <t>Accounts Receivable</t>
  </si>
  <si>
    <t>Number of reportable business segments | Segment</t>
  </si>
  <si>
    <t>Number of distributors</t>
  </si>
  <si>
    <t>Distributor 1 | Accounts Receivable</t>
  </si>
  <si>
    <t>Concentration risk (percent)</t>
  </si>
  <si>
    <t>45.00%</t>
  </si>
  <si>
    <t>12.00%</t>
  </si>
  <si>
    <t>Distributor 1 | Sales Revenue, Net</t>
  </si>
  <si>
    <t>27.00%</t>
  </si>
  <si>
    <t>11.00%</t>
  </si>
  <si>
    <t>25.00%</t>
  </si>
  <si>
    <t>Distributor 2 | Accounts Receivable</t>
  </si>
  <si>
    <t>20.00%</t>
  </si>
  <si>
    <t>Distributor 2 | Sales Revenue, Net</t>
  </si>
  <si>
    <t>10.00%</t>
  </si>
  <si>
    <t>Distributor 3 | Accounts Receivable</t>
  </si>
  <si>
    <t>18.00%</t>
  </si>
  <si>
    <t>Distributor 3 | Sales Revenue, Net</t>
  </si>
  <si>
    <t>Distributor 4 | Accounts Receivable</t>
  </si>
  <si>
    <t>End Customer | Sales Revenue, Net</t>
  </si>
  <si>
    <t>8.00%</t>
  </si>
  <si>
    <t>SUBSEQUENT EVENTS - Narrative (Details) - USD ($) shares in Millions</t>
  </si>
  <si>
    <t>Nov. 05, 2015</t>
  </si>
  <si>
    <t>Oct. 20, 2015</t>
  </si>
  <si>
    <t>Oct. 31, 2015</t>
  </si>
  <si>
    <t>Oct. 17, 2013</t>
  </si>
  <si>
    <t>Sep. 30, 2011</t>
  </si>
  <si>
    <t>Subsequent Event [Line Items]</t>
  </si>
  <si>
    <t>Credit facility provided</t>
  </si>
  <si>
    <t>Line of credit facility, borrowing capacity, description</t>
  </si>
  <si>
    <t>The Amendment provided that $400 million of such incremental loans must be borrowed prior to December 18, 2015.</t>
  </si>
  <si>
    <t>Repurchases of common shares</t>
  </si>
  <si>
    <t>Yield enhancement structured agreement paid</t>
  </si>
  <si>
    <t>Incremental loan</t>
  </si>
  <si>
    <t>Loans and letter of credit outstanding</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0.0_);(#,##0.0)" numFmtId="168"/>
    <numFmt formatCode="#,##0.0000_);(#,##0.0000)" numFmtId="169"/>
    <numFmt formatCode="_(&quot;¥ &quot;#,##0_);_(&quot;¥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791915</v>
      </c>
    </row>
    <row spans="1:3" r="12">
      <c r="A12" t="s" s="4">
        <v>19</v>
      </c>
      <c r="B12" t="s" s="4">
        <v>20</v>
      </c>
    </row>
    <row spans="1:3" r="13">
      <c r="A13" t="s" s="4">
        <v>21</v>
      </c>
      <c r="B13" t="s" s="4">
        <v>22</v>
      </c>
    </row>
    <row spans="1:3" r="14">
      <c r="A14" t="s" s="4">
        <v>23</v>
      </c>
      <c r="C14" t="n" s="5">
        <v>333822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93759</v>
      </c>
      <c r="C3" t="n" s="7">
        <v>103736</v>
      </c>
    </row>
    <row spans="1:3" r="4">
      <c r="A4" t="s" s="4">
        <v>28</v>
      </c>
      <c r="B4" t="n" s="5">
        <v>871</v>
      </c>
      <c r="C4" t="n" s="5">
        <v>15076</v>
      </c>
    </row>
    <row spans="1:3" r="5">
      <c r="A5" t="s" s="4">
        <v>29</v>
      </c>
      <c r="B5" t="n" s="5">
        <v>293832</v>
      </c>
      <c r="C5" t="n" s="5">
        <v>75984</v>
      </c>
    </row>
    <row spans="1:3" r="6">
      <c r="A6" t="s" s="4">
        <v>30</v>
      </c>
      <c r="B6" t="n" s="5">
        <v>279007</v>
      </c>
      <c r="C6" t="n" s="5">
        <v>88227</v>
      </c>
    </row>
    <row spans="1:3" r="7">
      <c r="A7" t="s" s="4">
        <v>31</v>
      </c>
      <c r="B7" t="n" s="5">
        <v>107302</v>
      </c>
      <c r="C7" t="n" s="5">
        <v>29288</v>
      </c>
    </row>
    <row spans="1:3" r="8">
      <c r="A8" t="s" s="4">
        <v>32</v>
      </c>
      <c r="B8" t="n" s="5">
        <v>874771</v>
      </c>
      <c r="C8" t="n" s="5">
        <v>312311</v>
      </c>
    </row>
    <row spans="1:3" r="9">
      <c r="A9" t="s" s="4">
        <v>33</v>
      </c>
      <c r="B9" t="n" s="5">
        <v>459040</v>
      </c>
      <c r="C9" t="n" s="5">
        <v>237763</v>
      </c>
    </row>
    <row spans="1:3" r="10">
      <c r="A10" t="s" s="4">
        <v>34</v>
      </c>
      <c r="B10" t="n" s="5">
        <v>1741733</v>
      </c>
      <c r="C10" t="n" s="5">
        <v>65696</v>
      </c>
    </row>
    <row spans="1:3" r="11">
      <c r="A11" t="s" s="4">
        <v>35</v>
      </c>
      <c r="B11" t="n" s="5">
        <v>823436</v>
      </c>
      <c r="C11" t="n" s="5">
        <v>33918</v>
      </c>
    </row>
    <row spans="1:3" r="12">
      <c r="A12" t="s" s="4">
        <v>36</v>
      </c>
      <c r="B12" t="n" s="5">
        <v>182952</v>
      </c>
      <c r="C12" t="n" s="5">
        <v>93593</v>
      </c>
    </row>
    <row spans="1:3" r="13">
      <c r="A13" t="s" s="4">
        <v>37</v>
      </c>
      <c r="B13" t="n" s="5">
        <v>4081932</v>
      </c>
      <c r="C13" t="n" s="5">
        <v>743281</v>
      </c>
    </row>
    <row spans="1:3" r="14">
      <c r="A14" t="s" s="3">
        <v>38</v>
      </c>
    </row>
    <row spans="1:3" r="15">
      <c r="A15" t="s" s="4">
        <v>39</v>
      </c>
      <c r="B15" t="n" s="5">
        <v>145757</v>
      </c>
      <c r="C15" t="n" s="5">
        <v>42678</v>
      </c>
    </row>
    <row spans="1:3" r="16">
      <c r="A16" t="s" s="4">
        <v>40</v>
      </c>
      <c r="B16" t="n" s="5">
        <v>75004</v>
      </c>
      <c r="C16" t="n" s="5">
        <v>35182</v>
      </c>
    </row>
    <row spans="1:3" r="17">
      <c r="A17" t="s" s="4">
        <v>41</v>
      </c>
      <c r="B17" t="n" s="5">
        <v>64257</v>
      </c>
      <c r="C17" t="n" s="5">
        <v>75569</v>
      </c>
    </row>
    <row spans="1:3" r="18">
      <c r="A18" t="s" s="4">
        <v>42</v>
      </c>
      <c r="B18" t="n" s="5">
        <v>36884</v>
      </c>
      <c r="C18" t="n" s="5">
        <v>17931</v>
      </c>
    </row>
    <row spans="1:3" r="19">
      <c r="A19" t="s" s="4">
        <v>43</v>
      </c>
      <c r="B19" t="n" s="5">
        <v>5032</v>
      </c>
      <c r="C19" t="n" s="5">
        <v>2710</v>
      </c>
    </row>
    <row spans="1:3" r="20">
      <c r="A20" t="s" s="4">
        <v>44</v>
      </c>
      <c r="B20" t="n" s="5">
        <v>9131</v>
      </c>
      <c r="C20" t="n" s="5">
        <v>6143</v>
      </c>
    </row>
    <row spans="1:3" r="21">
      <c r="A21" t="s" s="4">
        <v>45</v>
      </c>
      <c r="B21" t="n" s="5">
        <v>217889</v>
      </c>
      <c r="C21" t="n" s="5">
        <v>94619</v>
      </c>
    </row>
    <row spans="1:3" r="22">
      <c r="A22" t="s" s="4">
        <v>46</v>
      </c>
      <c r="B22" t="n" s="5">
        <v>553954</v>
      </c>
      <c r="C22" t="n" s="5">
        <v>274832</v>
      </c>
    </row>
    <row spans="1:3" r="23">
      <c r="A23" t="s" s="4">
        <v>47</v>
      </c>
      <c r="B23" t="n" s="5">
        <v>57855</v>
      </c>
      <c r="C23" t="n" s="5">
        <v>18784</v>
      </c>
    </row>
    <row spans="1:3" r="24">
      <c r="A24" t="s" s="4">
        <v>48</v>
      </c>
      <c r="B24" t="n" s="5">
        <v>582577</v>
      </c>
      <c r="C24" t="n" s="5">
        <v>237107</v>
      </c>
    </row>
    <row spans="1:3" r="25">
      <c r="A25" t="s" s="4">
        <v>49</v>
      </c>
      <c r="B25" t="n" s="5">
        <v>45247</v>
      </c>
      <c r="C25" t="n" s="5">
        <v>10693</v>
      </c>
    </row>
    <row spans="1:3" r="26">
      <c r="A26" t="s" s="4">
        <v>50</v>
      </c>
      <c r="B26" t="n" s="7">
        <v>1239633</v>
      </c>
      <c r="C26" t="n" s="7">
        <v>541416</v>
      </c>
    </row>
    <row spans="1:3" r="27">
      <c r="A27" t="s" s="4">
        <v>51</v>
      </c>
      <c r="B27" t="s" s="4">
        <v>52</v>
      </c>
      <c r="C27" t="s" s="4">
        <v>52</v>
      </c>
    </row>
    <row spans="1:3" r="28">
      <c r="A28" t="s" s="3">
        <v>53</v>
      </c>
    </row>
    <row spans="1:3" r="29">
      <c r="A29" t="s" s="4">
        <v>54</v>
      </c>
      <c r="B29" t="s" s="4">
        <v>52</v>
      </c>
      <c r="C29" t="s" s="4">
        <v>52</v>
      </c>
    </row>
    <row spans="1:3" r="30">
      <c r="A30" t="s" s="4">
        <v>55</v>
      </c>
      <c r="B30" t="n" s="7">
        <v>4719</v>
      </c>
      <c r="C30" t="n" s="7">
        <v>3039</v>
      </c>
    </row>
    <row spans="1:3" r="31">
      <c r="A31" t="s" s="4">
        <v>56</v>
      </c>
      <c r="B31" t="n" s="5">
        <v>5633026</v>
      </c>
      <c r="C31" t="n" s="5">
        <v>2675170</v>
      </c>
    </row>
    <row spans="1:3" r="32">
      <c r="A32" t="s" s="4">
        <v>57</v>
      </c>
      <c r="B32" t="n" s="5">
        <v>-267</v>
      </c>
      <c r="C32" t="n" s="5">
        <v>-46</v>
      </c>
    </row>
    <row spans="1:3" r="33">
      <c r="A33" t="s" s="4">
        <v>58</v>
      </c>
      <c r="B33" t="n" s="5">
        <v>-686459</v>
      </c>
      <c r="C33" t="n" s="5">
        <v>-379913</v>
      </c>
    </row>
    <row spans="1:3" r="34">
      <c r="A34" t="s" s="4">
        <v>59</v>
      </c>
      <c r="B34" t="n" s="5">
        <v>4951019</v>
      </c>
      <c r="C34" t="n" s="5">
        <v>2298250</v>
      </c>
    </row>
    <row spans="1:3" r="35">
      <c r="A35" t="s" s="4">
        <v>60</v>
      </c>
      <c r="B35" t="n" s="5">
        <v>-2101025</v>
      </c>
      <c r="C35" t="n" s="5">
        <v>-2090493</v>
      </c>
    </row>
    <row spans="1:3" r="36">
      <c r="A36" t="s" s="4">
        <v>61</v>
      </c>
      <c r="B36" t="n" s="5">
        <v>2849994</v>
      </c>
      <c r="C36" t="n" s="5">
        <v>207757</v>
      </c>
    </row>
    <row spans="1:3" r="37">
      <c r="A37" t="s" s="4">
        <v>62</v>
      </c>
      <c r="B37" t="n" s="5">
        <v>-7695</v>
      </c>
      <c r="C37" t="n" s="5">
        <v>-5892</v>
      </c>
    </row>
    <row spans="1:3" r="38">
      <c r="A38" t="s" s="4">
        <v>63</v>
      </c>
      <c r="B38" t="n" s="5">
        <v>2842299</v>
      </c>
      <c r="C38" t="n" s="5">
        <v>201865</v>
      </c>
    </row>
    <row spans="1:3" r="39">
      <c r="A39" t="s" s="4">
        <v>64</v>
      </c>
      <c r="B39" t="n" s="7">
        <v>4081932</v>
      </c>
      <c r="C39" t="n" s="7">
        <v>74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t="s" s="1">
        <v>210</v>
      </c>
      <c r="B1" t="s" s="2">
        <v>1</v>
      </c>
    </row>
    <row spans="1:2" r="2">
      <c r="B2" t="s" s="2">
        <v>2</v>
      </c>
    </row>
    <row spans="1:2" r="3">
      <c r="A3" t="s" s="3">
        <v>160</v>
      </c>
    </row>
    <row spans="1:2" r="4">
      <c r="A4" t="s" s="4">
        <v>211</v>
      </c>
      <c r="B4" t="s" s="4">
        <v>212</v>
      </c>
    </row>
    <row spans="1:2" r="5">
      <c r="A5" t="s" s="4">
        <v>213</v>
      </c>
      <c r="B5" t="s" s="4">
        <v>214</v>
      </c>
    </row>
    <row spans="1:2" r="6">
      <c r="A6" t="s" s="4">
        <v>215</v>
      </c>
      <c r="B6" t="s" s="4">
        <v>216</v>
      </c>
    </row>
    <row spans="1:2" r="7">
      <c r="A7" t="s" s="4">
        <v>217</v>
      </c>
      <c r="B7" t="s" s="4">
        <v>218</v>
      </c>
    </row>
    <row spans="1:2" r="8">
      <c r="A8" t="s" s="4">
        <v>30</v>
      </c>
      <c r="B8" t="s" s="4">
        <v>219</v>
      </c>
    </row>
    <row spans="1:2" r="9">
      <c r="A9" t="s" s="4">
        <v>220</v>
      </c>
      <c r="B9" t="s" s="4">
        <v>221</v>
      </c>
    </row>
    <row spans="1:2" r="10">
      <c r="A10" t="s" s="4">
        <v>222</v>
      </c>
      <c r="B10" t="s" s="4">
        <v>223</v>
      </c>
    </row>
    <row spans="1:2" r="11">
      <c r="A11" t="s" s="4">
        <v>224</v>
      </c>
      <c r="B11"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26</v>
      </c>
      <c r="B1" t="s" s="2">
        <v>1</v>
      </c>
    </row>
    <row spans="1:2" r="2">
      <c r="B2" t="s" s="2">
        <v>2</v>
      </c>
    </row>
    <row spans="1:2" r="3">
      <c r="A3" t="s" s="3">
        <v>163</v>
      </c>
    </row>
    <row spans="1:2" r="4">
      <c r="A4" t="s" s="4">
        <v>227</v>
      </c>
      <c r="B4" t="s" s="4">
        <v>228</v>
      </c>
    </row>
    <row spans="1:2" r="5">
      <c r="A5" t="s" s="4">
        <v>229</v>
      </c>
      <c r="B5" t="s" s="4">
        <v>230</v>
      </c>
    </row>
    <row spans="1:2" r="6">
      <c r="A6" t="s" s="4">
        <v>231</v>
      </c>
      <c r="B6" t="s" s="4">
        <v>232</v>
      </c>
    </row>
    <row spans="1:2" r="7">
      <c r="A7" t="s" s="4">
        <v>233</v>
      </c>
      <c r="B7"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r="A1" t="s" s="1">
        <v>235</v>
      </c>
      <c r="B1" t="s" s="2">
        <v>1</v>
      </c>
    </row>
    <row spans="1:2" r="2">
      <c r="B2" t="s" s="2">
        <v>2</v>
      </c>
    </row>
    <row spans="1:2" r="3">
      <c r="A3" t="s" s="3">
        <v>166</v>
      </c>
    </row>
    <row spans="1:2" r="4">
      <c r="A4" t="s" s="4">
        <v>236</v>
      </c>
      <c r="B4" t="s" s="4">
        <v>237</v>
      </c>
    </row>
    <row spans="1:2" r="5">
      <c r="A5" t="s" s="4">
        <v>238</v>
      </c>
      <c r="B5" t="s"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r="A1" t="s" s="1">
        <v>240</v>
      </c>
      <c r="B1" t="s" s="2">
        <v>1</v>
      </c>
    </row>
    <row spans="1:2" r="2">
      <c r="B2" t="s" s="2">
        <v>2</v>
      </c>
    </row>
    <row spans="1:2" r="3">
      <c r="A3" t="s" s="3">
        <v>169</v>
      </c>
    </row>
    <row spans="1:2" r="4">
      <c r="A4" t="s" s="4">
        <v>241</v>
      </c>
      <c r="B4" t="s" s="4">
        <v>242</v>
      </c>
    </row>
    <row spans="1:2" r="5">
      <c r="A5" t="s" s="4">
        <v>243</v>
      </c>
      <c r="B5" t="s" s="4">
        <v>244</v>
      </c>
    </row>
    <row spans="1:2" r="6">
      <c r="A6" t="s" s="4">
        <v>245</v>
      </c>
      <c r="B6" t="s"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spans="1:2" r="1">
      <c r="A1" t="s" s="1">
        <v>247</v>
      </c>
      <c r="B1" t="s" s="2">
        <v>1</v>
      </c>
    </row>
    <row spans="1:2" r="2">
      <c r="B2" t="s" s="2">
        <v>2</v>
      </c>
    </row>
    <row spans="1:2" r="3">
      <c r="A3" t="s" s="3">
        <v>172</v>
      </c>
    </row>
    <row spans="1:2" r="4">
      <c r="A4" t="s" s="4">
        <v>248</v>
      </c>
      <c r="B4" t="s" s="4">
        <v>249</v>
      </c>
    </row>
    <row spans="1:2" r="5">
      <c r="A5" t="s" s="4">
        <v>30</v>
      </c>
      <c r="B5" t="s" s="4">
        <v>250</v>
      </c>
    </row>
    <row spans="1:2" r="6">
      <c r="A6" t="s" s="4">
        <v>251</v>
      </c>
      <c r="B6" t="s" s="4">
        <v>252</v>
      </c>
    </row>
    <row spans="1:2" r="7">
      <c r="A7" t="s" s="4">
        <v>253</v>
      </c>
      <c r="B7" t="s" s="4">
        <v>254</v>
      </c>
    </row>
    <row spans="1:2" r="8">
      <c r="A8" t="s" s="4">
        <v>255</v>
      </c>
      <c r="B8" t="s" s="4">
        <v>256</v>
      </c>
    </row>
    <row spans="1:2" r="9">
      <c r="A9" t="s" s="4">
        <v>257</v>
      </c>
      <c r="B9"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59</v>
      </c>
      <c r="B1" t="s" s="2">
        <v>1</v>
      </c>
    </row>
    <row spans="1:2" r="2">
      <c r="B2" t="s" s="2">
        <v>2</v>
      </c>
    </row>
    <row spans="1:2" r="3">
      <c r="A3" t="s" s="3">
        <v>175</v>
      </c>
    </row>
    <row spans="1:2" r="4">
      <c r="A4" t="s" s="4">
        <v>260</v>
      </c>
      <c r="B4" t="s"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65</v>
      </c>
      <c r="B1" t="s" s="2">
        <v>2</v>
      </c>
      <c r="C1" t="s" s="2">
        <v>25</v>
      </c>
    </row>
    <row spans="1:3" r="2">
      <c r="A2" t="s" s="3">
        <v>66</v>
      </c>
    </row>
    <row spans="1:3" r="3">
      <c r="A3" t="s" s="4">
        <v>67</v>
      </c>
      <c r="B3" t="n" s="8">
        <v>0.01</v>
      </c>
      <c r="C3" t="n" s="8">
        <v>0.01</v>
      </c>
    </row>
    <row spans="1:3" r="4">
      <c r="A4" t="s" s="4">
        <v>68</v>
      </c>
      <c r="B4" t="n" s="5">
        <v>5000000</v>
      </c>
      <c r="C4" t="n" s="5">
        <v>5000000</v>
      </c>
    </row>
    <row spans="1:3" r="5">
      <c r="A5" t="s" s="4">
        <v>69</v>
      </c>
      <c r="B5" t="n" s="5">
        <v>0</v>
      </c>
      <c r="C5" t="n" s="5">
        <v>0</v>
      </c>
    </row>
    <row spans="1:3" r="6">
      <c r="A6" t="s" s="4">
        <v>70</v>
      </c>
      <c r="B6" t="n" s="5">
        <v>0</v>
      </c>
      <c r="C6" t="n" s="5">
        <v>0</v>
      </c>
    </row>
    <row spans="1:3" r="7">
      <c r="A7" t="s" s="4">
        <v>71</v>
      </c>
      <c r="B7" t="n" s="8">
        <v>0.01</v>
      </c>
      <c r="C7" t="n" s="8">
        <v>0.01</v>
      </c>
    </row>
    <row spans="1:3" r="8">
      <c r="A8" t="s" s="4">
        <v>72</v>
      </c>
      <c r="B8" t="n" s="5">
        <v>650000000</v>
      </c>
      <c r="C8" t="n" s="5">
        <v>650000000</v>
      </c>
    </row>
    <row spans="1:3" r="9">
      <c r="A9" t="s" s="4">
        <v>73</v>
      </c>
      <c r="B9" t="n" s="5">
        <v>479570000</v>
      </c>
      <c r="C9" t="n" s="5">
        <v>306167000</v>
      </c>
    </row>
    <row spans="1:3" r="10">
      <c r="A10" t="s" s="4">
        <v>74</v>
      </c>
      <c r="B10" t="n" s="5">
        <v>335590000</v>
      </c>
      <c r="C10" t="n" s="5">
        <v>163013000</v>
      </c>
    </row>
    <row spans="1:3" r="11">
      <c r="A11" t="s" s="4">
        <v>75</v>
      </c>
      <c r="B11" t="n" s="5">
        <v>143980000</v>
      </c>
      <c r="C11" t="n" s="5">
        <v>1431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62</v>
      </c>
      <c r="B1" t="s" s="2">
        <v>1</v>
      </c>
    </row>
    <row spans="1:2" r="2">
      <c r="B2" t="s" s="2">
        <v>2</v>
      </c>
    </row>
    <row spans="1:2" r="3">
      <c r="A3" t="s" s="3">
        <v>178</v>
      </c>
    </row>
    <row spans="1:2" r="4">
      <c r="A4" t="s" s="4">
        <v>263</v>
      </c>
      <c r="B4" t="s" s="4">
        <v>264</v>
      </c>
    </row>
    <row spans="1:2" r="5">
      <c r="A5" t="s" s="4">
        <v>265</v>
      </c>
      <c r="B5" t="s"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67</v>
      </c>
      <c r="B1" t="s" s="2">
        <v>1</v>
      </c>
    </row>
    <row spans="1:2" r="2">
      <c r="B2" t="s" s="2">
        <v>2</v>
      </c>
    </row>
    <row spans="1:2" r="3">
      <c r="A3" t="s" s="3">
        <v>181</v>
      </c>
    </row>
    <row spans="1:2" r="4">
      <c r="A4" t="s" s="4">
        <v>268</v>
      </c>
      <c r="B4" t="s"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r="A1" t="s" s="1">
        <v>270</v>
      </c>
      <c r="B1" t="s" s="2">
        <v>1</v>
      </c>
    </row>
    <row spans="1:2" r="2">
      <c r="B2" t="s" s="2">
        <v>2</v>
      </c>
    </row>
    <row spans="1:2" r="3">
      <c r="A3" t="s" s="3">
        <v>184</v>
      </c>
    </row>
    <row spans="1:2" r="4">
      <c r="A4" t="s" s="4">
        <v>271</v>
      </c>
      <c r="B4" t="s" s="4">
        <v>272</v>
      </c>
    </row>
    <row spans="1:2" r="5">
      <c r="A5" t="s" s="4">
        <v>273</v>
      </c>
      <c r="B5" t="s" s="4">
        <v>274</v>
      </c>
    </row>
    <row spans="1:2" r="6">
      <c r="A6" t="s" s="4">
        <v>275</v>
      </c>
      <c r="B6" t="s" s="4">
        <v>276</v>
      </c>
    </row>
    <row spans="1:2" r="7">
      <c r="A7" t="s" s="4">
        <v>277</v>
      </c>
      <c r="B7" t="s" s="4">
        <v>278</v>
      </c>
    </row>
    <row spans="1:2" r="8">
      <c r="A8" t="s" s="4">
        <v>279</v>
      </c>
      <c r="B8" t="s"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t="s" s="1">
        <v>281</v>
      </c>
      <c r="B1" t="s" s="2">
        <v>1</v>
      </c>
    </row>
    <row spans="1:2" r="2">
      <c r="B2" t="s" s="2">
        <v>2</v>
      </c>
    </row>
    <row spans="1:2" r="3">
      <c r="A3" t="s" s="3">
        <v>187</v>
      </c>
    </row>
    <row spans="1:2" r="4">
      <c r="A4" t="s" s="4">
        <v>282</v>
      </c>
      <c r="B4" t="s" s="4">
        <v>283</v>
      </c>
    </row>
    <row spans="1:2" r="5">
      <c r="A5" t="s" s="4">
        <v>284</v>
      </c>
      <c r="B5" t="s" s="4">
        <v>285</v>
      </c>
    </row>
    <row spans="1:2" r="6">
      <c r="A6" t="s" s="4">
        <v>286</v>
      </c>
      <c r="B6" t="s"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t="s" s="1">
        <v>288</v>
      </c>
      <c r="B1" t="s" s="2">
        <v>1</v>
      </c>
    </row>
    <row spans="1:2" r="2">
      <c r="B2" t="s" s="2">
        <v>2</v>
      </c>
    </row>
    <row spans="1:2" r="3">
      <c r="A3" t="s" s="3">
        <v>190</v>
      </c>
    </row>
    <row spans="1:2" r="4">
      <c r="A4" t="s" s="4">
        <v>289</v>
      </c>
      <c r="B4" t="s" s="4">
        <v>290</v>
      </c>
    </row>
    <row spans="1:2" r="5">
      <c r="A5" t="s" s="4">
        <v>291</v>
      </c>
      <c r="B5" t="s"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93</v>
      </c>
      <c r="B1" t="s" s="2">
        <v>1</v>
      </c>
    </row>
    <row spans="1:2" r="2">
      <c r="B2" t="s" s="2">
        <v>2</v>
      </c>
    </row>
    <row spans="1:2" r="3">
      <c r="A3" t="s" s="3">
        <v>193</v>
      </c>
    </row>
    <row spans="1:2" r="4">
      <c r="A4" t="s" s="4">
        <v>294</v>
      </c>
      <c r="B4" t="s"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96</v>
      </c>
      <c r="B1" t="s" s="2">
        <v>1</v>
      </c>
    </row>
    <row spans="1:2" r="2">
      <c r="B2" t="s" s="2">
        <v>2</v>
      </c>
    </row>
    <row spans="1:2" r="3">
      <c r="A3" t="s" s="3">
        <v>196</v>
      </c>
    </row>
    <row spans="1:2" r="4">
      <c r="A4" t="s" s="4">
        <v>297</v>
      </c>
      <c r="B4" t="s"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99</v>
      </c>
      <c r="B1" t="s" s="2">
        <v>1</v>
      </c>
    </row>
    <row spans="1:2" r="2">
      <c r="B2" t="s" s="2">
        <v>2</v>
      </c>
    </row>
    <row spans="1:2" r="3">
      <c r="A3" t="s" s="3">
        <v>202</v>
      </c>
    </row>
    <row spans="1:2" r="4">
      <c r="A4" t="s" s="4">
        <v>300</v>
      </c>
      <c r="B4" t="s"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r="A1" t="s" s="1">
        <v>302</v>
      </c>
      <c r="B1" t="s" s="2">
        <v>1</v>
      </c>
    </row>
    <row spans="1:2" r="2">
      <c r="B2" t="s" s="2">
        <v>2</v>
      </c>
    </row>
    <row spans="1:2" r="3">
      <c r="A3" t="s" s="3">
        <v>205</v>
      </c>
    </row>
    <row spans="1:2" r="4">
      <c r="A4" t="s" s="4">
        <v>303</v>
      </c>
      <c r="B4" t="s" s="4">
        <v>304</v>
      </c>
    </row>
    <row spans="1:2" r="5">
      <c r="A5" t="s" s="4">
        <v>305</v>
      </c>
      <c r="B5" t="s" s="4">
        <v>306</v>
      </c>
    </row>
    <row spans="1:2" r="6">
      <c r="A6" t="s" s="4">
        <v>307</v>
      </c>
      <c r="B6" t="s" s="4">
        <v>308</v>
      </c>
    </row>
    <row spans="1:2" r="7">
      <c r="A7" t="s" s="4">
        <v>309</v>
      </c>
      <c r="B7" t="s" s="4">
        <v>310</v>
      </c>
    </row>
    <row spans="1:2" r="8">
      <c r="A8" t="s" s="4">
        <v>311</v>
      </c>
      <c r="B8" t="s"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313</v>
      </c>
      <c r="B1" t="s" s="2">
        <v>314</v>
      </c>
      <c r="C1" t="s" s="2">
        <v>2</v>
      </c>
      <c r="D1" t="s" s="2">
        <v>2</v>
      </c>
      <c r="E1" t="s" s="2">
        <v>78</v>
      </c>
      <c r="F1" t="s" s="2">
        <v>25</v>
      </c>
    </row>
    <row spans="1:6" r="2">
      <c r="A2" t="s" s="3">
        <v>315</v>
      </c>
    </row>
    <row spans="1:6" r="3">
      <c r="A3" t="s" s="4">
        <v>44</v>
      </c>
      <c r="C3" t="n" s="7">
        <v>9131</v>
      </c>
      <c r="D3" t="n" s="7">
        <v>9131</v>
      </c>
      <c r="F3" t="n" s="7">
        <v>6143</v>
      </c>
    </row>
    <row spans="1:6" r="4">
      <c r="A4" t="s" s="4">
        <v>316</v>
      </c>
      <c r="C4" t="n" s="5">
        <v>17300</v>
      </c>
      <c r="D4" t="n" s="5">
        <v>39100</v>
      </c>
    </row>
    <row spans="1:6" r="5">
      <c r="A5" t="s" s="4">
        <v>317</v>
      </c>
      <c r="C5" t="n" s="7">
        <v>9400</v>
      </c>
      <c r="D5" t="n" s="7">
        <v>21400</v>
      </c>
    </row>
    <row spans="1:6" r="6">
      <c r="A6" t="s" s="4">
        <v>318</v>
      </c>
      <c r="C6" t="n" s="8">
        <v>0.03</v>
      </c>
      <c r="D6" t="n" s="8">
        <v>0.07000000000000001</v>
      </c>
    </row>
    <row spans="1:6" r="7">
      <c r="A7" t="s" s="4">
        <v>319</v>
      </c>
      <c r="C7" t="n" s="7">
        <v>235000</v>
      </c>
      <c r="D7" t="n" s="7">
        <v>401000</v>
      </c>
    </row>
    <row spans="1:6" r="8">
      <c r="A8" t="s" s="4">
        <v>320</v>
      </c>
      <c r="C8" t="s" s="4">
        <v>321</v>
      </c>
      <c r="D8" t="s" s="4">
        <v>322</v>
      </c>
    </row>
    <row spans="1:6" r="9">
      <c r="A9" t="s" s="4">
        <v>323</v>
      </c>
    </row>
    <row spans="1:6" r="10">
      <c r="A10" t="s" s="3">
        <v>315</v>
      </c>
    </row>
    <row spans="1:6" r="11">
      <c r="A11" t="s" s="4">
        <v>324</v>
      </c>
      <c r="D11" t="s" s="4">
        <v>325</v>
      </c>
    </row>
    <row spans="1:6" r="12">
      <c r="A12" t="s" s="4">
        <v>326</v>
      </c>
    </row>
    <row spans="1:6" r="13">
      <c r="A13" t="s" s="3">
        <v>315</v>
      </c>
    </row>
    <row spans="1:6" r="14">
      <c r="A14" t="s" s="4">
        <v>327</v>
      </c>
      <c r="D14" t="s" s="4">
        <v>328</v>
      </c>
    </row>
    <row spans="1:6" r="15">
      <c r="A15" t="s" s="4">
        <v>329</v>
      </c>
    </row>
    <row spans="1:6" r="16">
      <c r="A16" t="s" s="3">
        <v>315</v>
      </c>
    </row>
    <row spans="1:6" r="17">
      <c r="A17" t="s" s="4">
        <v>327</v>
      </c>
      <c r="D17" t="s" s="4">
        <v>330</v>
      </c>
    </row>
    <row spans="1:6" r="18">
      <c r="A18" t="s" s="4">
        <v>331</v>
      </c>
    </row>
    <row spans="1:6" r="19">
      <c r="A19" t="s" s="3">
        <v>315</v>
      </c>
    </row>
    <row spans="1:6" r="20">
      <c r="A20" t="s" s="4">
        <v>44</v>
      </c>
      <c r="F20" t="n" s="5">
        <v>6100</v>
      </c>
    </row>
    <row spans="1:6" r="21">
      <c r="A21" t="s" s="4">
        <v>48</v>
      </c>
      <c r="F21" t="n" s="7">
        <v>10100</v>
      </c>
    </row>
    <row spans="1:6" r="22">
      <c r="A22" t="s" s="4">
        <v>82</v>
      </c>
      <c r="E22" t="n" s="7">
        <v>2600</v>
      </c>
    </row>
    <row spans="1:6" r="23">
      <c r="A23" t="s" s="4">
        <v>332</v>
      </c>
    </row>
    <row spans="1:6" r="24">
      <c r="A24" t="s" s="3">
        <v>315</v>
      </c>
    </row>
    <row spans="1:6" r="25">
      <c r="A25" t="s" s="4">
        <v>333</v>
      </c>
      <c r="B25" t="n" s="7">
        <v>28168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6</v>
      </c>
      <c r="B1" t="s" s="2">
        <v>77</v>
      </c>
      <c r="D1" t="s" s="2">
        <v>1</v>
      </c>
    </row>
    <row spans="1:5" r="2">
      <c r="B2" t="s" s="2">
        <v>2</v>
      </c>
      <c r="C2" t="s" s="2">
        <v>78</v>
      </c>
      <c r="D2" t="s" s="2">
        <v>2</v>
      </c>
      <c r="E2" t="s" s="2">
        <v>78</v>
      </c>
    </row>
    <row spans="1:5" r="3">
      <c r="A3" t="s" s="3">
        <v>79</v>
      </c>
    </row>
    <row spans="1:5" r="4">
      <c r="A4" t="s" s="4">
        <v>80</v>
      </c>
      <c r="B4" t="n" s="7">
        <v>463810</v>
      </c>
      <c r="C4" t="n" s="7">
        <v>187516</v>
      </c>
      <c r="D4" t="n" s="7">
        <v>1157725</v>
      </c>
      <c r="E4" t="n" s="7">
        <v>541400</v>
      </c>
    </row>
    <row spans="1:5" r="5">
      <c r="A5" t="s" s="3">
        <v>81</v>
      </c>
    </row>
    <row spans="1:5" r="6">
      <c r="A6" t="s" s="4">
        <v>82</v>
      </c>
      <c r="B6" t="n" s="5">
        <v>303434</v>
      </c>
      <c r="C6" t="n" s="5">
        <v>90633</v>
      </c>
      <c r="D6" t="n" s="5">
        <v>900969</v>
      </c>
      <c r="E6" t="n" s="5">
        <v>271425</v>
      </c>
    </row>
    <row spans="1:5" r="7">
      <c r="A7" t="s" s="4">
        <v>83</v>
      </c>
      <c r="B7" t="n" s="5">
        <v>75960</v>
      </c>
      <c r="C7" t="n" s="5">
        <v>38626</v>
      </c>
      <c r="D7" t="n" s="5">
        <v>207709</v>
      </c>
      <c r="E7" t="n" s="5">
        <v>124883</v>
      </c>
    </row>
    <row spans="1:5" r="8">
      <c r="A8" t="s" s="4">
        <v>84</v>
      </c>
      <c r="B8" t="n" s="5">
        <v>76159</v>
      </c>
      <c r="C8" t="n" s="5">
        <v>41119</v>
      </c>
      <c r="D8" t="n" s="5">
        <v>238459</v>
      </c>
      <c r="E8" t="n" s="5">
        <v>125787</v>
      </c>
    </row>
    <row spans="1:5" r="9">
      <c r="A9" t="s" s="4">
        <v>85</v>
      </c>
      <c r="B9" t="n" s="5">
        <v>30827</v>
      </c>
      <c r="C9" t="n" s="5">
        <v>1701</v>
      </c>
      <c r="D9" t="n" s="5">
        <v>74101</v>
      </c>
      <c r="E9" t="n" s="5">
        <v>5334</v>
      </c>
    </row>
    <row spans="1:5" r="10">
      <c r="A10" t="s" s="4">
        <v>86</v>
      </c>
      <c r="B10" t="n" s="5">
        <v>2924</v>
      </c>
      <c r="C10" t="n" s="5">
        <v>-238</v>
      </c>
      <c r="D10" t="n" s="5">
        <v>88678</v>
      </c>
      <c r="E10" t="n" s="5">
        <v>-1252</v>
      </c>
    </row>
    <row spans="1:5" r="11">
      <c r="A11" t="s" s="4">
        <v>87</v>
      </c>
      <c r="B11" t="n" s="5">
        <v>-66472</v>
      </c>
      <c r="D11" t="n" s="5">
        <v>-66472</v>
      </c>
      <c r="E11" t="n" s="5">
        <v>0</v>
      </c>
    </row>
    <row spans="1:5" r="12">
      <c r="A12" t="s" s="4">
        <v>88</v>
      </c>
      <c r="B12" t="n" s="5">
        <v>422832</v>
      </c>
      <c r="C12" t="n" s="5">
        <v>171841</v>
      </c>
      <c r="D12" t="n" s="5">
        <v>1443444</v>
      </c>
      <c r="E12" t="n" s="5">
        <v>526177</v>
      </c>
    </row>
    <row spans="1:5" r="13">
      <c r="A13" t="s" s="4">
        <v>89</v>
      </c>
      <c r="B13" t="n" s="5">
        <v>40978</v>
      </c>
      <c r="C13" t="n" s="5">
        <v>15675</v>
      </c>
      <c r="D13" t="n" s="5">
        <v>-285719</v>
      </c>
      <c r="E13" t="n" s="5">
        <v>15223</v>
      </c>
    </row>
    <row spans="1:5" r="14">
      <c r="A14" t="s" s="4">
        <v>90</v>
      </c>
      <c r="B14" t="n" s="5">
        <v>-7084</v>
      </c>
      <c r="C14" t="n" s="5">
        <v>-504</v>
      </c>
      <c r="D14" t="n" s="5">
        <v>-16569</v>
      </c>
      <c r="E14" t="n" s="5">
        <v>-1102</v>
      </c>
    </row>
    <row spans="1:5" r="15">
      <c r="A15" t="s" s="4">
        <v>91</v>
      </c>
      <c r="B15" t="n" s="5">
        <v>33894</v>
      </c>
      <c r="C15" t="n" s="5">
        <v>15171</v>
      </c>
      <c r="D15" t="n" s="5">
        <v>-302288</v>
      </c>
      <c r="E15" t="n" s="5">
        <v>14121</v>
      </c>
    </row>
    <row spans="1:5" r="16">
      <c r="A16" t="s" s="4">
        <v>92</v>
      </c>
      <c r="B16" t="n" s="5">
        <v>2303</v>
      </c>
      <c r="C16" t="n" s="5">
        <v>1231</v>
      </c>
      <c r="D16" t="n" s="5">
        <v>1235</v>
      </c>
      <c r="E16" t="n" s="5">
        <v>-2987</v>
      </c>
    </row>
    <row spans="1:5" r="17">
      <c r="A17" t="s" s="4">
        <v>93</v>
      </c>
      <c r="B17" t="n" s="5">
        <v>-1800</v>
      </c>
      <c r="C17" t="n" s="5">
        <v>-1386</v>
      </c>
      <c r="D17" t="n" s="5">
        <v>-4818</v>
      </c>
      <c r="E17" t="n" s="5">
        <v>-3666</v>
      </c>
    </row>
    <row spans="1:5" r="18">
      <c r="A18" t="s" s="4">
        <v>94</v>
      </c>
      <c r="B18" t="n" s="5">
        <v>29791</v>
      </c>
      <c r="C18" t="n" s="5">
        <v>12554</v>
      </c>
      <c r="D18" t="n" s="5">
        <v>-308341</v>
      </c>
      <c r="E18" t="n" s="5">
        <v>13442</v>
      </c>
    </row>
    <row spans="1:5" r="19">
      <c r="A19" t="s" s="4">
        <v>95</v>
      </c>
      <c r="B19" t="n" s="5">
        <v>521</v>
      </c>
      <c r="C19" t="n" s="5">
        <v>286</v>
      </c>
      <c r="D19" t="n" s="5">
        <v>1804</v>
      </c>
      <c r="E19" t="n" s="5">
        <v>991</v>
      </c>
    </row>
    <row spans="1:5" r="20">
      <c r="A20" t="s" s="4">
        <v>96</v>
      </c>
      <c r="B20" t="n" s="7">
        <v>30312</v>
      </c>
      <c r="C20" t="n" s="7">
        <v>12840</v>
      </c>
      <c r="D20" t="n" s="7">
        <v>-306537</v>
      </c>
      <c r="E20" t="n" s="7">
        <v>14433</v>
      </c>
    </row>
    <row spans="1:5" r="21">
      <c r="A21" t="s" s="3">
        <v>97</v>
      </c>
    </row>
    <row spans="1:5" r="22">
      <c r="A22" t="s" s="4">
        <v>98</v>
      </c>
      <c r="B22" t="n" s="8">
        <v>0.09</v>
      </c>
      <c r="C22" t="n" s="8">
        <v>0.08</v>
      </c>
      <c r="D22" t="n" s="8">
        <v>-1.06</v>
      </c>
      <c r="E22" t="n" s="8">
        <v>0.09</v>
      </c>
    </row>
    <row spans="1:5" r="23">
      <c r="A23" t="s" s="4">
        <v>99</v>
      </c>
      <c r="B23" t="n" s="9">
        <v>0.08</v>
      </c>
      <c r="C23" t="n" s="9">
        <v>0.08</v>
      </c>
      <c r="D23" t="n" s="9">
        <v>-1.06</v>
      </c>
      <c r="E23" t="n" s="9">
        <v>0.09</v>
      </c>
    </row>
    <row spans="1:5" r="24">
      <c r="A24" t="s" s="4">
        <v>100</v>
      </c>
      <c r="B24" t="n" s="8">
        <v>0.11</v>
      </c>
      <c r="C24" t="n" s="8">
        <v>0.11</v>
      </c>
      <c r="D24" t="n" s="8">
        <v>0.33</v>
      </c>
      <c r="E24" t="n" s="8">
        <v>0.33</v>
      </c>
    </row>
    <row spans="1:5" r="25">
      <c r="A25" t="s" s="3">
        <v>101</v>
      </c>
    </row>
    <row spans="1:5" r="26">
      <c r="A26" t="s" s="4">
        <v>98</v>
      </c>
      <c r="B26" t="n" s="5">
        <v>335299</v>
      </c>
      <c r="C26" t="n" s="5">
        <v>159759</v>
      </c>
      <c r="D26" t="n" s="5">
        <v>289197</v>
      </c>
      <c r="E26" t="n" s="5">
        <v>157594</v>
      </c>
    </row>
    <row spans="1:5" r="27">
      <c r="A27" t="s" s="4">
        <v>99</v>
      </c>
      <c r="B27" t="n" s="5">
        <v>357657</v>
      </c>
      <c r="C27" t="n" s="5">
        <v>166481</v>
      </c>
      <c r="D27" t="n" s="5">
        <v>289197</v>
      </c>
      <c r="E27" t="n" s="5">
        <v>1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2"/>
    <col customWidth="1" max="2" min="2" width="28"/>
    <col customWidth="1" max="3" min="3" width="44"/>
    <col customWidth="1" max="4" min="4" width="21"/>
    <col customWidth="1" max="5" min="5" width="21"/>
    <col customWidth="1" max="6" min="6" width="21"/>
    <col customWidth="1" max="7" min="7" width="21"/>
    <col customWidth="1" max="8" min="8" width="21"/>
  </cols>
  <sheetData>
    <row spans="1:8" r="1">
      <c r="A1" t="s" s="1">
        <v>334</v>
      </c>
      <c r="B1" t="s" s="2">
        <v>335</v>
      </c>
      <c r="C1" t="s" s="2">
        <v>336</v>
      </c>
      <c r="D1" t="s" s="2">
        <v>337</v>
      </c>
      <c r="E1" t="s" s="2">
        <v>338</v>
      </c>
      <c r="F1" t="s" s="2">
        <v>337</v>
      </c>
      <c r="G1" t="s" s="2">
        <v>339</v>
      </c>
      <c r="H1" t="s" s="2">
        <v>340</v>
      </c>
    </row>
    <row spans="1:8" r="2">
      <c r="A2" t="s" s="3">
        <v>341</v>
      </c>
    </row>
    <row spans="1:8" r="3">
      <c r="A3" t="s" s="4">
        <v>342</v>
      </c>
      <c r="B3" t="n" s="7">
        <v>1026068000</v>
      </c>
      <c r="D3" t="n" s="7">
        <v>1026068000</v>
      </c>
      <c r="F3" t="n" s="7">
        <v>1026068000</v>
      </c>
      <c r="H3" t="n" s="7">
        <v>162296000</v>
      </c>
    </row>
    <row spans="1:8" r="4">
      <c r="A4" t="s" s="4">
        <v>343</v>
      </c>
      <c r="E4" t="n" s="7">
        <v>860700000</v>
      </c>
    </row>
    <row spans="1:8" r="5">
      <c r="A5" t="s" s="4">
        <v>344</v>
      </c>
    </row>
    <row spans="1:8" r="6">
      <c r="A6" t="s" s="3">
        <v>341</v>
      </c>
    </row>
    <row spans="1:8" r="7">
      <c r="A7" t="s" s="4">
        <v>343</v>
      </c>
      <c r="F7" t="n" s="5">
        <v>212300000</v>
      </c>
    </row>
    <row spans="1:8" r="8">
      <c r="A8" t="s" s="4">
        <v>345</v>
      </c>
    </row>
    <row spans="1:8" r="9">
      <c r="A9" t="s" s="3">
        <v>341</v>
      </c>
    </row>
    <row spans="1:8" r="10">
      <c r="A10" t="s" s="4">
        <v>342</v>
      </c>
      <c r="B10" t="n" s="7">
        <v>15200000</v>
      </c>
      <c r="D10" t="n" s="5">
        <v>15200000</v>
      </c>
      <c r="F10" t="n" s="5">
        <v>15200000</v>
      </c>
    </row>
    <row spans="1:8" r="11">
      <c r="A11" t="s" s="4">
        <v>332</v>
      </c>
    </row>
    <row spans="1:8" r="12">
      <c r="A12" t="s" s="3">
        <v>341</v>
      </c>
    </row>
    <row spans="1:8" r="13">
      <c r="A13" t="s" s="4">
        <v>333</v>
      </c>
      <c r="C13" t="n" s="7">
        <v>2816865000</v>
      </c>
    </row>
    <row spans="1:8" r="14">
      <c r="A14" t="s" s="4">
        <v>346</v>
      </c>
      <c r="C14" t="n" s="10">
        <v>2.457</v>
      </c>
    </row>
    <row spans="1:8" r="15">
      <c r="A15" t="s" s="4">
        <v>347</v>
      </c>
      <c r="C15" t="n" s="8">
        <v>15.68</v>
      </c>
    </row>
    <row spans="1:8" r="16">
      <c r="A16" t="s" s="4">
        <v>348</v>
      </c>
    </row>
    <row spans="1:8" r="17">
      <c r="A17" t="s" s="3">
        <v>341</v>
      </c>
    </row>
    <row spans="1:8" r="18">
      <c r="A18" t="s" s="4">
        <v>349</v>
      </c>
      <c r="C18" t="n" s="5">
        <v>21</v>
      </c>
    </row>
    <row spans="1:8" r="19">
      <c r="A19" t="s" s="4">
        <v>350</v>
      </c>
      <c r="C19" t="s" s="4">
        <v>351</v>
      </c>
    </row>
    <row spans="1:8" r="20">
      <c r="A20" t="s" s="4">
        <v>352</v>
      </c>
      <c r="B20" t="n" s="5">
        <v>4</v>
      </c>
    </row>
    <row spans="1:8" r="21">
      <c r="A21" t="s" s="4">
        <v>343</v>
      </c>
      <c r="F21" t="n" s="5">
        <v>212300000</v>
      </c>
    </row>
    <row spans="1:8" r="22">
      <c r="A22" t="s" s="4">
        <v>353</v>
      </c>
      <c r="F22" t="n" s="5">
        <v>0</v>
      </c>
    </row>
    <row spans="1:8" r="23">
      <c r="A23" t="s" s="4">
        <v>354</v>
      </c>
      <c r="C23" t="s" s="4">
        <v>355</v>
      </c>
    </row>
    <row spans="1:8" r="24">
      <c r="A24" t="s" s="4">
        <v>356</v>
      </c>
    </row>
    <row spans="1:8" r="25">
      <c r="A25" t="s" s="3">
        <v>341</v>
      </c>
    </row>
    <row spans="1:8" r="26">
      <c r="A26" t="s" s="4">
        <v>354</v>
      </c>
      <c r="C26" t="s" s="4">
        <v>357</v>
      </c>
    </row>
    <row spans="1:8" r="27">
      <c r="A27" t="s" s="4">
        <v>358</v>
      </c>
    </row>
    <row spans="1:8" r="28">
      <c r="A28" t="s" s="3">
        <v>341</v>
      </c>
    </row>
    <row spans="1:8" r="29">
      <c r="A29" t="s" s="4">
        <v>359</v>
      </c>
      <c r="C29" t="s" s="4">
        <v>360</v>
      </c>
    </row>
    <row spans="1:8" r="30">
      <c r="A30" t="s" s="4">
        <v>354</v>
      </c>
      <c r="C30" t="s" s="4">
        <v>361</v>
      </c>
    </row>
    <row spans="1:8" r="31">
      <c r="A31" t="s" s="4">
        <v>362</v>
      </c>
    </row>
    <row spans="1:8" r="32">
      <c r="A32" t="s" s="3">
        <v>341</v>
      </c>
    </row>
    <row spans="1:8" r="33">
      <c r="A33" t="s" s="4">
        <v>359</v>
      </c>
      <c r="C33" t="s" s="4">
        <v>363</v>
      </c>
    </row>
    <row spans="1:8" r="34">
      <c r="A34" t="s" s="4">
        <v>354</v>
      </c>
      <c r="C34" t="s" s="4">
        <v>364</v>
      </c>
    </row>
    <row spans="1:8" r="35">
      <c r="A35" t="s" s="4">
        <v>365</v>
      </c>
    </row>
    <row spans="1:8" r="36">
      <c r="A36" t="s" s="3">
        <v>341</v>
      </c>
    </row>
    <row spans="1:8" r="37">
      <c r="A37" t="s" s="4">
        <v>359</v>
      </c>
      <c r="C37" t="s" s="4">
        <v>366</v>
      </c>
    </row>
    <row spans="1:8" r="38">
      <c r="A38" t="s" s="4">
        <v>367</v>
      </c>
    </row>
    <row spans="1:8" r="39">
      <c r="A39" t="s" s="3">
        <v>341</v>
      </c>
    </row>
    <row spans="1:8" r="40">
      <c r="A40" t="s" s="4">
        <v>359</v>
      </c>
      <c r="C40" t="s" s="4">
        <v>366</v>
      </c>
    </row>
    <row spans="1:8" r="41">
      <c r="A41" t="s" s="4">
        <v>368</v>
      </c>
    </row>
    <row spans="1:8" r="42">
      <c r="A42" t="s" s="3">
        <v>341</v>
      </c>
    </row>
    <row spans="1:8" r="43">
      <c r="A43" t="s" s="4">
        <v>359</v>
      </c>
      <c r="C43" t="s" s="4">
        <v>369</v>
      </c>
    </row>
    <row spans="1:8" r="44">
      <c r="A44" t="s" s="4">
        <v>370</v>
      </c>
    </row>
    <row spans="1:8" r="45">
      <c r="A45" t="s" s="3">
        <v>341</v>
      </c>
    </row>
    <row spans="1:8" r="46">
      <c r="A46" t="s" s="4">
        <v>359</v>
      </c>
      <c r="C46" t="s" s="4">
        <v>369</v>
      </c>
    </row>
    <row spans="1:8" r="47">
      <c r="A47" t="s" s="4">
        <v>371</v>
      </c>
    </row>
    <row spans="1:8" r="48">
      <c r="A48" t="s" s="3">
        <v>341</v>
      </c>
    </row>
    <row spans="1:8" r="49">
      <c r="A49" t="s" s="4">
        <v>372</v>
      </c>
      <c r="G49" t="n" s="7">
        <v>15300000</v>
      </c>
    </row>
    <row spans="1:8" r="50">
      <c r="A50" t="s" s="4">
        <v>373</v>
      </c>
    </row>
    <row spans="1:8" r="51">
      <c r="A51" t="s" s="3">
        <v>341</v>
      </c>
    </row>
    <row spans="1:8" r="52">
      <c r="A52" t="s" s="4">
        <v>374</v>
      </c>
      <c r="D52" t="n" s="7">
        <v>3100000</v>
      </c>
      <c r="F52" t="n" s="7">
        <v>29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375</v>
      </c>
      <c r="B1" t="s" s="2">
        <v>376</v>
      </c>
    </row>
    <row spans="1:2" r="2">
      <c r="A2" t="s" s="3">
        <v>341</v>
      </c>
    </row>
    <row spans="1:2" r="3">
      <c r="A3" t="s" s="4">
        <v>377</v>
      </c>
      <c r="B3" t="n" s="7">
        <v>2570458</v>
      </c>
    </row>
    <row spans="1:2" r="4">
      <c r="A4" t="s" s="4">
        <v>378</v>
      </c>
      <c r="B4" t="n" s="5">
        <v>6825</v>
      </c>
    </row>
    <row spans="1:2" r="5">
      <c r="A5" t="s" s="4">
        <v>379</v>
      </c>
      <c r="B5" t="n" s="5">
        <v>89582</v>
      </c>
    </row>
    <row spans="1:2" r="6">
      <c r="A6" t="s" s="4">
        <v>380</v>
      </c>
      <c r="B6" t="n" s="5">
        <v>150000</v>
      </c>
    </row>
    <row spans="1:2" r="7">
      <c r="A7" t="s" s="4">
        <v>333</v>
      </c>
      <c r="B7" t="n" s="7">
        <v>28168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81</v>
      </c>
      <c r="B1" t="s" s="2">
        <v>2</v>
      </c>
      <c r="C1" t="s" s="2">
        <v>314</v>
      </c>
      <c r="D1" t="s" s="2">
        <v>25</v>
      </c>
    </row>
    <row spans="1:4" r="2">
      <c r="A2" t="s" s="3">
        <v>341</v>
      </c>
    </row>
    <row spans="1:4" r="3">
      <c r="A3" t="s" s="4">
        <v>34</v>
      </c>
      <c r="B3" t="n" s="7">
        <v>1741733</v>
      </c>
      <c r="D3" t="n" s="7">
        <v>65696</v>
      </c>
    </row>
    <row spans="1:4" r="4">
      <c r="A4" t="s" s="4">
        <v>382</v>
      </c>
    </row>
    <row spans="1:4" r="5">
      <c r="A5" t="s" s="3">
        <v>341</v>
      </c>
    </row>
    <row spans="1:4" r="6">
      <c r="A6" t="s" s="4">
        <v>383</v>
      </c>
      <c r="C6" t="s" s="4">
        <v>384</v>
      </c>
    </row>
    <row spans="1:4" r="7">
      <c r="A7" t="s" s="4">
        <v>332</v>
      </c>
    </row>
    <row spans="1:4" r="8">
      <c r="A8" t="s" s="3">
        <v>341</v>
      </c>
    </row>
    <row spans="1:4" r="9">
      <c r="A9" t="s" s="4">
        <v>27</v>
      </c>
      <c r="C9" t="n" s="7">
        <v>44870</v>
      </c>
    </row>
    <row spans="1:4" r="10">
      <c r="A10" t="s" s="4">
        <v>28</v>
      </c>
      <c r="C10" t="n" s="5">
        <v>1433</v>
      </c>
    </row>
    <row spans="1:4" r="11">
      <c r="A11" t="s" s="4">
        <v>29</v>
      </c>
      <c r="C11" t="n" s="5">
        <v>99977</v>
      </c>
    </row>
    <row spans="1:4" r="12">
      <c r="A12" t="s" s="4">
        <v>30</v>
      </c>
      <c r="C12" t="n" s="5">
        <v>450634</v>
      </c>
    </row>
    <row spans="1:4" r="13">
      <c r="A13" t="s" s="4">
        <v>31</v>
      </c>
      <c r="C13" t="n" s="5">
        <v>58959</v>
      </c>
    </row>
    <row spans="1:4" r="14">
      <c r="A14" t="s" s="4">
        <v>33</v>
      </c>
      <c r="C14" t="n" s="5">
        <v>356908</v>
      </c>
    </row>
    <row spans="1:4" r="15">
      <c r="A15" t="s" s="4">
        <v>35</v>
      </c>
      <c r="C15" t="n" s="5">
        <v>860700</v>
      </c>
    </row>
    <row spans="1:4" r="16">
      <c r="A16" t="s" s="4">
        <v>34</v>
      </c>
      <c r="C16" t="n" s="5">
        <v>1676036</v>
      </c>
    </row>
    <row spans="1:4" r="17">
      <c r="A17" t="s" s="4">
        <v>36</v>
      </c>
      <c r="C17" t="n" s="5">
        <v>63497</v>
      </c>
    </row>
    <row spans="1:4" r="18">
      <c r="A18" t="s" s="4">
        <v>385</v>
      </c>
      <c r="C18" t="n" s="5">
        <v>3613014</v>
      </c>
    </row>
    <row spans="1:4" r="19">
      <c r="A19" t="s" s="4">
        <v>39</v>
      </c>
      <c r="C19" t="n" s="5">
        <v>-155336</v>
      </c>
    </row>
    <row spans="1:4" r="20">
      <c r="A20" t="s" s="4">
        <v>386</v>
      </c>
      <c r="C20" t="n" s="5">
        <v>-44669</v>
      </c>
    </row>
    <row spans="1:4" r="21">
      <c r="A21" t="s" s="4">
        <v>43</v>
      </c>
      <c r="C21" t="n" s="5">
        <v>-1399</v>
      </c>
    </row>
    <row spans="1:4" r="22">
      <c r="A22" t="s" s="4">
        <v>45</v>
      </c>
      <c r="C22" t="n" s="5">
        <v>-158083</v>
      </c>
    </row>
    <row spans="1:4" r="23">
      <c r="A23" t="s" s="4">
        <v>387</v>
      </c>
      <c r="C23" t="n" s="5">
        <v>-24001</v>
      </c>
    </row>
    <row spans="1:4" r="24">
      <c r="A24" t="s" s="4">
        <v>388</v>
      </c>
      <c r="C24" t="n" s="5">
        <v>-21477</v>
      </c>
    </row>
    <row spans="1:4" r="25">
      <c r="A25" t="s" s="4">
        <v>389</v>
      </c>
      <c r="C25" t="n" s="5">
        <v>-391184</v>
      </c>
    </row>
    <row spans="1:4" r="26">
      <c r="A26" t="s" s="4">
        <v>390</v>
      </c>
      <c r="C26" t="n" s="5">
        <v>-796149</v>
      </c>
    </row>
    <row spans="1:4" r="27">
      <c r="A27" t="s" s="4">
        <v>391</v>
      </c>
      <c r="C27" t="n" s="7">
        <v>2816865</v>
      </c>
    </row>
    <row spans="1:4" r="28">
      <c r="A28" t="s" s="4">
        <v>392</v>
      </c>
    </row>
    <row spans="1:4" r="29">
      <c r="A29" t="s" s="3">
        <v>341</v>
      </c>
    </row>
    <row spans="1:4" r="30">
      <c r="A30" t="s" s="4">
        <v>383</v>
      </c>
      <c r="C30" t="s" s="4">
        <v>3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r="A1" t="s" s="1">
        <v>393</v>
      </c>
      <c r="B1" t="s" s="2">
        <v>376</v>
      </c>
    </row>
    <row spans="1:2" r="2">
      <c r="A2" t="s" s="3">
        <v>394</v>
      </c>
    </row>
    <row spans="1:2" r="3">
      <c r="A3" t="s" s="4">
        <v>395</v>
      </c>
      <c r="B3" t="n" s="7">
        <v>212300</v>
      </c>
    </row>
    <row spans="1:2" r="4">
      <c r="A4" t="s" s="4">
        <v>396</v>
      </c>
      <c r="B4" t="n" s="5">
        <v>860700</v>
      </c>
    </row>
    <row spans="1:2" r="5">
      <c r="A5" t="s" s="4">
        <v>345</v>
      </c>
    </row>
    <row spans="1:2" r="6">
      <c r="A6" t="s" s="3">
        <v>394</v>
      </c>
    </row>
    <row spans="1:2" r="7">
      <c r="A7" t="s" s="4">
        <v>397</v>
      </c>
      <c r="B7" t="n" s="7">
        <v>507100</v>
      </c>
    </row>
    <row spans="1:2" r="8">
      <c r="A8" t="s" s="4">
        <v>398</v>
      </c>
    </row>
    <row spans="1:2" r="9">
      <c r="A9" t="s" s="3">
        <v>394</v>
      </c>
    </row>
    <row spans="1:2" r="10">
      <c r="A10" t="s" s="4">
        <v>359</v>
      </c>
      <c r="B10" t="s" s="4">
        <v>366</v>
      </c>
    </row>
    <row spans="1:2" r="11">
      <c r="A11" t="s" s="4">
        <v>399</v>
      </c>
    </row>
    <row spans="1:2" r="12">
      <c r="A12" t="s" s="3">
        <v>394</v>
      </c>
    </row>
    <row spans="1:2" r="13">
      <c r="A13" t="s" s="4">
        <v>359</v>
      </c>
      <c r="B13" t="s" s="4">
        <v>369</v>
      </c>
    </row>
    <row spans="1:2" r="14">
      <c r="A14" t="s" s="4">
        <v>400</v>
      </c>
    </row>
    <row spans="1:2" r="15">
      <c r="A15" t="s" s="3">
        <v>394</v>
      </c>
    </row>
    <row spans="1:2" r="16">
      <c r="A16" t="s" s="4">
        <v>397</v>
      </c>
      <c r="B16" t="n" s="7">
        <v>14500</v>
      </c>
    </row>
    <row spans="1:2" r="17">
      <c r="A17" t="s" s="4">
        <v>359</v>
      </c>
      <c r="B17" t="s" s="4">
        <v>401</v>
      </c>
    </row>
    <row spans="1:2" r="18">
      <c r="A18" t="s" s="4">
        <v>402</v>
      </c>
    </row>
    <row spans="1:2" r="19">
      <c r="A19" t="s" s="3">
        <v>394</v>
      </c>
    </row>
    <row spans="1:2" r="20">
      <c r="A20" t="s" s="4">
        <v>397</v>
      </c>
      <c r="B20" t="n" s="7">
        <v>97300</v>
      </c>
    </row>
    <row spans="1:2" r="21">
      <c r="A21" t="s" s="4">
        <v>359</v>
      </c>
      <c r="B21" t="s" s="4">
        <v>403</v>
      </c>
    </row>
    <row spans="1:2" r="22">
      <c r="A22" t="s" s="4">
        <v>404</v>
      </c>
    </row>
    <row spans="1:2" r="23">
      <c r="A23" t="s" s="3">
        <v>394</v>
      </c>
    </row>
    <row spans="1:2" r="24">
      <c r="A24" t="s" s="4">
        <v>397</v>
      </c>
      <c r="B24" t="n" s="7">
        <v>9400</v>
      </c>
    </row>
    <row spans="1:2" r="25">
      <c r="A25" t="s" s="4">
        <v>359</v>
      </c>
      <c r="B25" t="s" s="4">
        <v>363</v>
      </c>
    </row>
    <row spans="1:2" r="26">
      <c r="A26" t="s" s="4">
        <v>405</v>
      </c>
    </row>
    <row spans="1:2" r="27">
      <c r="A27" t="s" s="3">
        <v>394</v>
      </c>
    </row>
    <row spans="1:2" r="28">
      <c r="A28" t="s" s="4">
        <v>397</v>
      </c>
      <c r="B28" t="n" s="7">
        <v>20100</v>
      </c>
    </row>
    <row spans="1:2" r="29">
      <c r="A29" t="s" s="4">
        <v>359</v>
      </c>
      <c r="B29" t="s" s="4">
        <v>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406</v>
      </c>
      <c r="B1" t="s" s="2">
        <v>77</v>
      </c>
      <c r="C1" t="s" s="2">
        <v>1</v>
      </c>
    </row>
    <row spans="1:4" r="2">
      <c r="B2" t="s" s="2">
        <v>78</v>
      </c>
      <c r="C2" t="s" s="2">
        <v>2</v>
      </c>
      <c r="D2" t="s" s="2">
        <v>78</v>
      </c>
    </row>
    <row spans="1:4" r="3">
      <c r="A3" t="s" s="3">
        <v>163</v>
      </c>
    </row>
    <row spans="1:4" r="4">
      <c r="A4" t="s" s="4">
        <v>80</v>
      </c>
      <c r="B4" t="n" s="7">
        <v>503446</v>
      </c>
      <c r="C4" t="n" s="7">
        <v>1346138</v>
      </c>
      <c r="D4" t="n" s="7">
        <v>1483746</v>
      </c>
    </row>
    <row spans="1:4" r="5">
      <c r="A5" t="s" s="4">
        <v>407</v>
      </c>
      <c r="B5" t="n" s="7">
        <v>-46139</v>
      </c>
      <c r="C5" t="n" s="7">
        <v>-263207</v>
      </c>
      <c r="D5" t="n" s="7">
        <v>-520700</v>
      </c>
    </row>
    <row spans="1:4" r="6">
      <c r="A6" t="s" s="4">
        <v>408</v>
      </c>
      <c r="B6" t="n" s="8">
        <v>-0.21</v>
      </c>
      <c r="C6" t="n" s="8">
        <v>-0.58</v>
      </c>
      <c r="D6" t="n" s="8">
        <v>-2.39</v>
      </c>
    </row>
    <row spans="1:4" r="7">
      <c r="A7" t="s" s="4">
        <v>409</v>
      </c>
      <c r="B7" t="n" s="8">
        <v>-0.21</v>
      </c>
      <c r="C7" t="n" s="8">
        <v>-0.58</v>
      </c>
      <c r="D7" t="n" s="8">
        <v>-2.3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s>
  <sheetData>
    <row spans="1:7" r="1">
      <c r="A1" t="s" s="1">
        <v>410</v>
      </c>
      <c r="B1" t="s" s="2">
        <v>77</v>
      </c>
      <c r="E1" t="s" s="2">
        <v>1</v>
      </c>
    </row>
    <row spans="1:7" r="2">
      <c r="B2" t="s" s="2">
        <v>2</v>
      </c>
      <c r="C2" t="s" s="2">
        <v>411</v>
      </c>
      <c r="D2" t="s" s="2">
        <v>78</v>
      </c>
      <c r="E2" t="s" s="2">
        <v>2</v>
      </c>
      <c r="F2" t="s" s="2">
        <v>78</v>
      </c>
      <c r="G2" t="s" s="2">
        <v>25</v>
      </c>
    </row>
    <row spans="1:7" r="3">
      <c r="A3" t="s" s="3">
        <v>412</v>
      </c>
    </row>
    <row spans="1:7" r="4">
      <c r="A4" t="s" s="4">
        <v>413</v>
      </c>
      <c r="C4" t="n" s="7">
        <v>1676000</v>
      </c>
    </row>
    <row spans="1:7" r="5">
      <c r="A5" t="s" s="4">
        <v>343</v>
      </c>
      <c r="C5" t="n" s="7">
        <v>860700</v>
      </c>
    </row>
    <row spans="1:7" r="6">
      <c r="A6" t="s" s="4">
        <v>34</v>
      </c>
      <c r="B6" t="n" s="7">
        <v>1741733</v>
      </c>
      <c r="E6" t="n" s="7">
        <v>1741733</v>
      </c>
      <c r="G6" t="n" s="7">
        <v>65696</v>
      </c>
    </row>
    <row spans="1:7" r="7">
      <c r="A7" t="s" s="4">
        <v>342</v>
      </c>
      <c r="B7" t="n" s="5">
        <v>1026068</v>
      </c>
      <c r="E7" t="n" s="5">
        <v>1026068</v>
      </c>
      <c r="G7" t="n" s="5">
        <v>162296</v>
      </c>
    </row>
    <row spans="1:7" r="8">
      <c r="A8" t="s" s="4">
        <v>85</v>
      </c>
      <c r="B8" t="n" s="5">
        <v>30827</v>
      </c>
      <c r="D8" t="n" s="7">
        <v>1701</v>
      </c>
      <c r="E8" t="n" s="5">
        <v>74101</v>
      </c>
      <c r="F8" t="n" s="7">
        <v>5334</v>
      </c>
    </row>
    <row spans="1:7" r="9">
      <c r="A9" t="s" s="4">
        <v>414</v>
      </c>
    </row>
    <row spans="1:7" r="10">
      <c r="A10" t="s" s="3">
        <v>412</v>
      </c>
    </row>
    <row spans="1:7" r="11">
      <c r="A11" t="s" s="4">
        <v>342</v>
      </c>
      <c r="B11" t="n" s="5">
        <v>15200</v>
      </c>
      <c r="E11" t="n" s="7">
        <v>15200</v>
      </c>
    </row>
    <row spans="1:7" r="12">
      <c r="A12" t="s" s="4">
        <v>415</v>
      </c>
      <c r="E12" t="s" s="4">
        <v>416</v>
      </c>
    </row>
    <row spans="1:7" r="13">
      <c r="A13" t="s" s="4">
        <v>85</v>
      </c>
      <c r="B13" t="n" s="5">
        <v>800</v>
      </c>
      <c r="E13" t="n" s="7">
        <v>900</v>
      </c>
    </row>
    <row spans="1:7" r="14">
      <c r="A14" t="s" s="4">
        <v>344</v>
      </c>
    </row>
    <row spans="1:7" r="15">
      <c r="A15" t="s" s="3">
        <v>412</v>
      </c>
    </row>
    <row spans="1:7" r="16">
      <c r="A16" t="s" s="4">
        <v>343</v>
      </c>
      <c r="E16" t="n" s="5">
        <v>212300</v>
      </c>
    </row>
    <row spans="1:7" r="17">
      <c r="A17" t="s" s="4">
        <v>417</v>
      </c>
    </row>
    <row spans="1:7" r="18">
      <c r="A18" t="s" s="3">
        <v>412</v>
      </c>
    </row>
    <row spans="1:7" r="19">
      <c r="A19" t="s" s="4">
        <v>34</v>
      </c>
      <c r="B19" t="n" s="5">
        <v>773000</v>
      </c>
      <c r="E19" t="n" s="5">
        <v>773000</v>
      </c>
      <c r="G19" t="n" s="5">
        <v>33900</v>
      </c>
    </row>
    <row spans="1:7" r="20">
      <c r="A20" t="s" s="4">
        <v>418</v>
      </c>
    </row>
    <row spans="1:7" r="21">
      <c r="A21" t="s" s="3">
        <v>412</v>
      </c>
    </row>
    <row spans="1:7" r="22">
      <c r="A22" t="s" s="4">
        <v>34</v>
      </c>
      <c r="B22" t="n" s="7">
        <v>968700</v>
      </c>
      <c r="E22" t="n" s="7">
        <v>968700</v>
      </c>
      <c r="G22" t="n" s="7">
        <v>318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9</v>
      </c>
      <c r="B1" t="s" s="2">
        <v>2</v>
      </c>
      <c r="C1" t="s" s="2">
        <v>25</v>
      </c>
    </row>
    <row spans="1:3" r="2">
      <c r="A2" t="s" s="3">
        <v>394</v>
      </c>
    </row>
    <row spans="1:3" r="3">
      <c r="A3" t="s" s="4">
        <v>342</v>
      </c>
      <c r="B3" t="n" s="7">
        <v>1026068</v>
      </c>
      <c r="C3" t="n" s="7">
        <v>162296</v>
      </c>
    </row>
    <row spans="1:3" r="4">
      <c r="A4" t="s" s="4">
        <v>420</v>
      </c>
      <c r="B4" t="n" s="5">
        <v>-202632</v>
      </c>
      <c r="C4" t="n" s="5">
        <v>-128378</v>
      </c>
    </row>
    <row spans="1:3" r="5">
      <c r="A5" t="s" s="4">
        <v>421</v>
      </c>
      <c r="B5" t="n" s="5">
        <v>823436</v>
      </c>
      <c r="C5" t="n" s="5">
        <v>33918</v>
      </c>
    </row>
    <row spans="1:3" r="6">
      <c r="A6" t="s" s="4">
        <v>422</v>
      </c>
    </row>
    <row spans="1:3" r="7">
      <c r="A7" t="s" s="3">
        <v>394</v>
      </c>
    </row>
    <row spans="1:3" r="8">
      <c r="A8" t="s" s="4">
        <v>342</v>
      </c>
      <c r="B8" t="n" s="5">
        <v>1012472</v>
      </c>
      <c r="C8" t="n" s="5">
        <v>151773</v>
      </c>
    </row>
    <row spans="1:3" r="9">
      <c r="A9" t="s" s="4">
        <v>420</v>
      </c>
      <c r="B9" t="n" s="5">
        <v>-192458</v>
      </c>
      <c r="C9" t="n" s="5">
        <v>-118357</v>
      </c>
    </row>
    <row spans="1:3" r="10">
      <c r="A10" t="s" s="4">
        <v>421</v>
      </c>
      <c r="B10" t="n" s="5">
        <v>820014</v>
      </c>
      <c r="C10" t="n" s="5">
        <v>33416</v>
      </c>
    </row>
    <row spans="1:3" r="11">
      <c r="A11" t="s" s="4">
        <v>423</v>
      </c>
    </row>
    <row spans="1:3" r="12">
      <c r="A12" t="s" s="3">
        <v>394</v>
      </c>
    </row>
    <row spans="1:3" r="13">
      <c r="A13" t="s" s="4">
        <v>342</v>
      </c>
      <c r="B13" t="n" s="5">
        <v>13596</v>
      </c>
      <c r="C13" t="n" s="5">
        <v>10523</v>
      </c>
    </row>
    <row spans="1:3" r="14">
      <c r="A14" t="s" s="4">
        <v>420</v>
      </c>
      <c r="B14" t="n" s="5">
        <v>-10174</v>
      </c>
      <c r="C14" t="n" s="5">
        <v>-10021</v>
      </c>
    </row>
    <row spans="1:3" r="15">
      <c r="A15" t="s" s="4">
        <v>421</v>
      </c>
      <c r="B15" t="n" s="7">
        <v>3422</v>
      </c>
      <c r="C15" t="n" s="7">
        <v>5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424</v>
      </c>
      <c r="B1" t="s" s="2">
        <v>337</v>
      </c>
    </row>
    <row spans="1:2" r="2">
      <c r="A2" t="s" s="3">
        <v>166</v>
      </c>
    </row>
    <row spans="1:2" r="3">
      <c r="A3" t="s" s="4">
        <v>425</v>
      </c>
      <c r="B3" t="n" s="7">
        <v>31376</v>
      </c>
    </row>
    <row spans="1:2" r="4">
      <c r="A4" t="n" s="5">
        <v>2016</v>
      </c>
      <c r="B4" t="n" s="5">
        <v>121587</v>
      </c>
    </row>
    <row spans="1:2" r="5">
      <c r="A5" t="n" s="5">
        <v>2017</v>
      </c>
      <c r="B5" t="n" s="5">
        <v>116772</v>
      </c>
    </row>
    <row spans="1:2" r="6">
      <c r="A6" t="n" s="5">
        <v>2018</v>
      </c>
      <c r="B6" t="n" s="5">
        <v>114283</v>
      </c>
    </row>
    <row spans="1:2" r="7">
      <c r="A7" t="n" s="5">
        <v>2019</v>
      </c>
      <c r="B7" t="n" s="5">
        <v>107055</v>
      </c>
    </row>
    <row spans="1:2" r="8">
      <c r="A8" t="s" s="4">
        <v>426</v>
      </c>
      <c r="B8" t="n" s="5">
        <v>135273</v>
      </c>
    </row>
    <row spans="1:2" r="9">
      <c r="A9" t="s" s="4">
        <v>427</v>
      </c>
      <c r="B9" t="n" s="7">
        <v>6263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9"/>
    <col customWidth="1" max="5" min="5" width="21"/>
  </cols>
  <sheetData>
    <row spans="1:5" r="1">
      <c r="A1" t="s" s="1">
        <v>428</v>
      </c>
      <c r="B1" t="s" s="2">
        <v>429</v>
      </c>
      <c r="C1" t="s" s="2">
        <v>337</v>
      </c>
      <c r="D1" t="s" s="2">
        <v>430</v>
      </c>
      <c r="E1" t="s" s="2">
        <v>431</v>
      </c>
    </row>
    <row spans="1:5" r="2">
      <c r="A2" t="s" s="3">
        <v>432</v>
      </c>
    </row>
    <row spans="1:5" r="3">
      <c r="A3" t="s" s="4">
        <v>433</v>
      </c>
      <c r="D3" t="n" s="5">
        <v>1000</v>
      </c>
    </row>
    <row spans="1:5" r="4">
      <c r="A4" t="s" s="4">
        <v>434</v>
      </c>
      <c r="D4" t="n" s="7">
        <v>88700</v>
      </c>
    </row>
    <row spans="1:5" r="5">
      <c r="A5" t="s" s="4">
        <v>435</v>
      </c>
      <c r="D5" t="n" s="5">
        <v>9000</v>
      </c>
    </row>
    <row spans="1:5" r="6">
      <c r="A6" t="s" s="4">
        <v>436</v>
      </c>
      <c r="B6" t="n" s="7">
        <v>98600</v>
      </c>
      <c r="D6" t="n" s="5">
        <v>88635</v>
      </c>
      <c r="E6" t="n" s="7">
        <v>0</v>
      </c>
    </row>
    <row spans="1:5" r="7">
      <c r="A7" t="s" s="4">
        <v>437</v>
      </c>
      <c r="B7" t="n" s="5">
        <v>10000</v>
      </c>
    </row>
    <row spans="1:5" r="8">
      <c r="A8" t="s" s="4">
        <v>438</v>
      </c>
      <c r="C8" t="n" s="7">
        <v>10500</v>
      </c>
      <c r="D8" t="n" s="5">
        <v>10500</v>
      </c>
    </row>
    <row spans="1:5" r="9">
      <c r="A9" t="s" s="4">
        <v>439</v>
      </c>
      <c r="C9" t="n" s="5">
        <v>66472</v>
      </c>
      <c r="D9" t="n" s="7">
        <v>66472</v>
      </c>
      <c r="E9" t="n" s="7">
        <v>0</v>
      </c>
    </row>
    <row spans="1:5" r="10">
      <c r="A10" t="s" s="4">
        <v>440</v>
      </c>
      <c r="B10" t="n" s="7">
        <v>19900</v>
      </c>
    </row>
    <row spans="1:5" r="11">
      <c r="A11" t="s" s="4">
        <v>441</v>
      </c>
      <c r="C11" t="n" s="7">
        <v>1200</v>
      </c>
    </row>
    <row spans="1:5" r="12">
      <c r="A12" t="s" s="4">
        <v>332</v>
      </c>
    </row>
    <row spans="1:5" r="13">
      <c r="A13" t="s" s="3">
        <v>432</v>
      </c>
    </row>
    <row spans="1:5" r="14">
      <c r="A14" t="s" s="4">
        <v>442</v>
      </c>
      <c r="D14" t="s" s="4">
        <v>443</v>
      </c>
    </row>
    <row spans="1:5" r="15">
      <c r="A15" t="s" s="4">
        <v>444</v>
      </c>
    </row>
    <row spans="1:5" r="16">
      <c r="A16" t="s" s="3">
        <v>432</v>
      </c>
    </row>
    <row spans="1:5" r="17">
      <c r="A17" t="s" s="4">
        <v>434</v>
      </c>
      <c r="D17" t="n" s="7">
        <v>1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5</v>
      </c>
      <c r="B1" t="s" s="2">
        <v>77</v>
      </c>
      <c r="D1" t="s" s="2">
        <v>1</v>
      </c>
    </row>
    <row spans="1:5" r="2">
      <c r="B2" t="s" s="2">
        <v>2</v>
      </c>
      <c r="C2" t="s" s="2">
        <v>78</v>
      </c>
      <c r="D2" t="s" s="2">
        <v>2</v>
      </c>
      <c r="E2" t="s" s="2">
        <v>78</v>
      </c>
    </row>
    <row spans="1:5" r="3">
      <c r="A3" t="s" s="3">
        <v>432</v>
      </c>
    </row>
    <row spans="1:5" r="4">
      <c r="A4" t="s" s="4">
        <v>86</v>
      </c>
      <c r="B4" t="n" s="7">
        <v>2924</v>
      </c>
      <c r="C4" t="n" s="7">
        <v>-238</v>
      </c>
      <c r="D4" t="n" s="7">
        <v>88678</v>
      </c>
      <c r="E4" t="n" s="7">
        <v>-1252</v>
      </c>
    </row>
    <row spans="1:5" r="5">
      <c r="A5" t="s" s="4">
        <v>446</v>
      </c>
      <c r="B5" t="n" s="5">
        <v>-268</v>
      </c>
      <c r="D5" t="n" s="5">
        <v>132</v>
      </c>
    </row>
    <row spans="1:5" r="6">
      <c r="A6" t="s" s="4">
        <v>447</v>
      </c>
    </row>
    <row spans="1:5" r="7">
      <c r="A7" t="s" s="3">
        <v>432</v>
      </c>
    </row>
    <row spans="1:5" r="8">
      <c r="A8" t="s" s="4">
        <v>86</v>
      </c>
      <c r="B8" t="n" s="5">
        <v>3073</v>
      </c>
      <c r="D8" t="n" s="5">
        <v>57999</v>
      </c>
    </row>
    <row spans="1:5" r="9">
      <c r="A9" t="s" s="4">
        <v>448</v>
      </c>
    </row>
    <row spans="1:5" r="10">
      <c r="A10" t="s" s="3">
        <v>432</v>
      </c>
    </row>
    <row spans="1:5" r="11">
      <c r="A11" t="s" s="4">
        <v>86</v>
      </c>
      <c r="B11" t="n" s="5">
        <v>119</v>
      </c>
      <c r="D11" t="n" s="5">
        <v>18016</v>
      </c>
    </row>
    <row spans="1:5" r="12">
      <c r="A12" t="s" s="4">
        <v>449</v>
      </c>
    </row>
    <row spans="1:5" r="13">
      <c r="A13" t="s" s="3">
        <v>432</v>
      </c>
    </row>
    <row spans="1:5" r="14">
      <c r="A14" t="s" s="4">
        <v>86</v>
      </c>
      <c r="B14" t="n" s="7">
        <v>0</v>
      </c>
      <c r="D14" t="n" s="7">
        <v>12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2</v>
      </c>
      <c r="B1" t="s" s="2">
        <v>77</v>
      </c>
      <c r="D1" t="s" s="2">
        <v>1</v>
      </c>
    </row>
    <row spans="1:5" r="2">
      <c r="B2" t="s" s="2">
        <v>2</v>
      </c>
      <c r="C2" t="s" s="2">
        <v>78</v>
      </c>
      <c r="D2" t="s" s="2">
        <v>2</v>
      </c>
      <c r="E2" t="s" s="2">
        <v>78</v>
      </c>
    </row>
    <row spans="1:5" r="3">
      <c r="A3" t="s" s="4">
        <v>94</v>
      </c>
      <c r="B3" t="n" s="7">
        <v>29791</v>
      </c>
      <c r="C3" t="n" s="7">
        <v>12554</v>
      </c>
      <c r="D3" t="n" s="7">
        <v>-308341</v>
      </c>
      <c r="E3" t="n" s="7">
        <v>13442</v>
      </c>
    </row>
    <row spans="1:5" r="4">
      <c r="A4" t="s" s="3">
        <v>103</v>
      </c>
    </row>
    <row spans="1:5" r="5">
      <c r="A5" t="s" s="4">
        <v>104</v>
      </c>
      <c r="B5" t="n" s="5">
        <v>3</v>
      </c>
      <c r="C5" t="n" s="5">
        <v>-12</v>
      </c>
      <c r="D5" t="n" s="5">
        <v>29</v>
      </c>
      <c r="E5" t="n" s="5">
        <v>-27</v>
      </c>
    </row>
    <row spans="1:5" r="6">
      <c r="A6" t="s" s="4">
        <v>105</v>
      </c>
      <c r="B6" t="n" s="5">
        <v>909</v>
      </c>
      <c r="C6" t="n" s="5">
        <v>0</v>
      </c>
      <c r="D6" t="n" s="5">
        <v>-832</v>
      </c>
      <c r="E6" t="n" s="5">
        <v>0</v>
      </c>
    </row>
    <row spans="1:5" r="7">
      <c r="A7" t="s" s="4">
        <v>106</v>
      </c>
      <c r="B7" t="n" s="5">
        <v>938</v>
      </c>
      <c r="C7" t="n" s="5">
        <v>0</v>
      </c>
      <c r="D7" t="n" s="5">
        <v>-250</v>
      </c>
      <c r="E7" t="n" s="5">
        <v>0</v>
      </c>
    </row>
    <row spans="1:5" r="8">
      <c r="A8" t="s" s="4">
        <v>107</v>
      </c>
      <c r="B8" t="n" s="5">
        <v>941</v>
      </c>
      <c r="C8" t="n" s="5">
        <v>-12</v>
      </c>
      <c r="D8" t="n" s="5">
        <v>-221</v>
      </c>
      <c r="E8" t="n" s="5">
        <v>-27</v>
      </c>
    </row>
    <row spans="1:5" r="9">
      <c r="A9" t="s" s="4">
        <v>108</v>
      </c>
      <c r="B9" t="n" s="5">
        <v>30732</v>
      </c>
      <c r="C9" t="n" s="5">
        <v>12542</v>
      </c>
      <c r="D9" t="n" s="5">
        <v>-308562</v>
      </c>
      <c r="E9" t="n" s="5">
        <v>13415</v>
      </c>
    </row>
    <row spans="1:5" r="10">
      <c r="A10" t="s" s="4">
        <v>109</v>
      </c>
      <c r="B10" t="n" s="5">
        <v>521</v>
      </c>
      <c r="C10" t="n" s="5">
        <v>286</v>
      </c>
      <c r="D10" t="n" s="5">
        <v>1804</v>
      </c>
      <c r="E10" t="n" s="5">
        <v>991</v>
      </c>
    </row>
    <row spans="1:5" r="11">
      <c r="A11" t="s" s="4">
        <v>110</v>
      </c>
      <c r="B11" t="n" s="5">
        <v>31253</v>
      </c>
      <c r="C11" t="n" s="5">
        <v>12828</v>
      </c>
      <c r="D11" t="n" s="5">
        <v>-306758</v>
      </c>
      <c r="E11" t="n" s="5">
        <v>14406</v>
      </c>
    </row>
    <row spans="1:5" r="12">
      <c r="A12" t="s" s="4">
        <v>111</v>
      </c>
    </row>
    <row spans="1:5" r="13">
      <c r="A13" t="s" s="3">
        <v>103</v>
      </c>
    </row>
    <row spans="1:5" r="14">
      <c r="A14" t="s" s="4">
        <v>112</v>
      </c>
      <c r="B14" t="n" s="5">
        <v>-1412</v>
      </c>
      <c r="C14" t="n" s="5">
        <v>0</v>
      </c>
      <c r="D14" t="n" s="5">
        <v>-1021</v>
      </c>
      <c r="E14" t="n" s="5">
        <v>0</v>
      </c>
    </row>
    <row spans="1:5" r="15">
      <c r="A15" t="s" s="4">
        <v>113</v>
      </c>
    </row>
    <row spans="1:5" r="16">
      <c r="A16" t="s" s="3">
        <v>103</v>
      </c>
    </row>
    <row spans="1:5" r="17">
      <c r="A17" t="s" s="4">
        <v>112</v>
      </c>
      <c r="B17" t="n" s="5">
        <v>1361</v>
      </c>
      <c r="C17" t="n" s="5">
        <v>0</v>
      </c>
      <c r="D17" t="n" s="5">
        <v>1523</v>
      </c>
      <c r="E17" t="n" s="5">
        <v>0</v>
      </c>
    </row>
    <row spans="1:5" r="18">
      <c r="A18" t="s" s="4">
        <v>114</v>
      </c>
    </row>
    <row spans="1:5" r="19">
      <c r="A19" t="s" s="3">
        <v>103</v>
      </c>
    </row>
    <row spans="1:5" r="20">
      <c r="A20" t="s" s="4">
        <v>112</v>
      </c>
      <c r="B20" t="n" s="7">
        <v>80</v>
      </c>
      <c r="C20" t="n" s="7">
        <v>0</v>
      </c>
      <c r="D20" t="n" s="7">
        <v>80</v>
      </c>
      <c r="E20"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r="A1" t="s" s="1">
        <v>450</v>
      </c>
      <c r="B1" t="s" s="2">
        <v>77</v>
      </c>
      <c r="C1" t="s" s="2">
        <v>451</v>
      </c>
      <c r="D1" t="s" s="2">
        <v>1</v>
      </c>
    </row>
    <row spans="1:4" r="2">
      <c r="B2" t="s" s="2">
        <v>411</v>
      </c>
      <c r="C2" t="s" s="2">
        <v>452</v>
      </c>
      <c r="D2" t="s" s="2">
        <v>2</v>
      </c>
    </row>
    <row spans="1:4" r="3">
      <c r="A3" t="s" s="3">
        <v>453</v>
      </c>
    </row>
    <row spans="1:4" r="4">
      <c r="A4" t="s" s="4">
        <v>454</v>
      </c>
      <c r="B4" t="n" s="7">
        <v>75715</v>
      </c>
      <c r="C4" t="n" s="7">
        <v>996</v>
      </c>
      <c r="D4" t="n" s="7">
        <v>2924</v>
      </c>
    </row>
    <row spans="1:4" r="5">
      <c r="A5" t="s" s="4">
        <v>455</v>
      </c>
      <c r="B5" t="n" s="5">
        <v>-12582</v>
      </c>
      <c r="C5" t="n" s="5">
        <v>-29054</v>
      </c>
      <c r="D5" t="n" s="5">
        <v>-10496</v>
      </c>
    </row>
    <row spans="1:4" r="6">
      <c r="A6" t="s" s="4">
        <v>456</v>
      </c>
      <c r="B6" t="n" s="7">
        <v>63133</v>
      </c>
      <c r="C6" t="n" s="7">
        <v>35075</v>
      </c>
      <c r="D6" t="n" s="7">
        <v>27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57</v>
      </c>
      <c r="B1" t="s" s="2">
        <v>458</v>
      </c>
      <c r="C1" t="s" s="2">
        <v>2</v>
      </c>
      <c r="D1" t="s" s="2">
        <v>2</v>
      </c>
      <c r="E1" t="s" s="2">
        <v>78</v>
      </c>
    </row>
    <row spans="1:5" r="2">
      <c r="A2" t="s" s="3">
        <v>459</v>
      </c>
    </row>
    <row spans="1:5" r="3">
      <c r="A3" t="s" s="4">
        <v>439</v>
      </c>
      <c r="C3" t="n" s="7">
        <v>66472</v>
      </c>
      <c r="D3" t="n" s="7">
        <v>66472</v>
      </c>
      <c r="E3" t="n" s="7">
        <v>0</v>
      </c>
    </row>
    <row spans="1:5" r="4">
      <c r="A4" t="s" s="4">
        <v>460</v>
      </c>
    </row>
    <row spans="1:5" r="5">
      <c r="A5" t="s" s="3">
        <v>432</v>
      </c>
    </row>
    <row spans="1:5" r="6">
      <c r="A6" t="s" s="4">
        <v>461</v>
      </c>
      <c r="B6" t="n" s="7">
        <v>98635</v>
      </c>
    </row>
    <row spans="1:5" r="7">
      <c r="A7" t="s" s="4">
        <v>462</v>
      </c>
      <c r="B7" t="n" s="5">
        <v>-19867</v>
      </c>
    </row>
    <row spans="1:5" r="8">
      <c r="A8" t="s" s="3">
        <v>459</v>
      </c>
    </row>
    <row spans="1:5" r="9">
      <c r="A9" t="s" s="4">
        <v>33</v>
      </c>
      <c r="B9" t="n" s="5">
        <v>-69</v>
      </c>
    </row>
    <row spans="1:5" r="10">
      <c r="A10" t="s" s="4">
        <v>30</v>
      </c>
      <c r="B10" t="n" s="5">
        <v>-9290</v>
      </c>
    </row>
    <row spans="1:5" r="11">
      <c r="A11" t="s" s="4">
        <v>463</v>
      </c>
      <c r="B11" t="n" s="5">
        <v>-1115</v>
      </c>
    </row>
    <row spans="1:5" r="12">
      <c r="A12" t="s" s="4">
        <v>464</v>
      </c>
      <c r="B12" t="n" s="5">
        <v>-1822</v>
      </c>
    </row>
    <row spans="1:5" r="13">
      <c r="A13" t="s" s="4">
        <v>439</v>
      </c>
      <c r="B13" t="n" s="7">
        <v>664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5</v>
      </c>
      <c r="B1" t="s" s="2">
        <v>458</v>
      </c>
      <c r="C1" t="s" s="2">
        <v>2</v>
      </c>
    </row>
    <row spans="1:3" r="2">
      <c r="A2" t="s" s="3">
        <v>432</v>
      </c>
    </row>
    <row spans="1:3" r="3">
      <c r="A3" t="s" s="4">
        <v>437</v>
      </c>
      <c r="B3" t="n" s="7">
        <v>10</v>
      </c>
    </row>
    <row spans="1:3" r="4">
      <c r="A4" t="s" s="4">
        <v>460</v>
      </c>
    </row>
    <row spans="1:3" r="5">
      <c r="A5" t="s" s="3">
        <v>432</v>
      </c>
    </row>
    <row spans="1:3" r="6">
      <c r="A6" t="s" s="4">
        <v>437</v>
      </c>
      <c r="C6" t="n" s="7">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6</v>
      </c>
      <c r="B1" t="s" s="2">
        <v>2</v>
      </c>
      <c r="C1" t="s" s="2">
        <v>25</v>
      </c>
    </row>
    <row spans="1:3" r="2">
      <c r="A2" t="s" s="3">
        <v>172</v>
      </c>
    </row>
    <row spans="1:3" r="3">
      <c r="A3" t="s" s="4">
        <v>467</v>
      </c>
      <c r="B3" t="n" s="7">
        <v>297391</v>
      </c>
      <c r="C3" t="n" s="7">
        <v>79091</v>
      </c>
    </row>
    <row spans="1:3" r="4">
      <c r="A4" t="s" s="4">
        <v>468</v>
      </c>
      <c r="B4" t="n" s="5">
        <v>-3559</v>
      </c>
      <c r="C4" t="n" s="5">
        <v>-3107</v>
      </c>
    </row>
    <row spans="1:3" r="5">
      <c r="A5" t="s" s="4">
        <v>469</v>
      </c>
      <c r="B5" t="n" s="7">
        <v>293832</v>
      </c>
      <c r="C5" t="n" s="7">
        <v>759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470</v>
      </c>
      <c r="B1" t="s" s="2">
        <v>2</v>
      </c>
      <c r="C1" t="s" s="2">
        <v>25</v>
      </c>
    </row>
    <row spans="1:3" r="2">
      <c r="A2" t="s" s="3">
        <v>172</v>
      </c>
    </row>
    <row spans="1:3" r="3">
      <c r="A3" t="s" s="4">
        <v>471</v>
      </c>
      <c r="B3" t="n" s="7">
        <v>12576</v>
      </c>
      <c r="C3" t="n" s="7">
        <v>4753</v>
      </c>
    </row>
    <row spans="1:3" r="4">
      <c r="A4" t="s" s="4">
        <v>472</v>
      </c>
      <c r="B4" t="n" s="5">
        <v>229327</v>
      </c>
      <c r="C4" t="n" s="5">
        <v>64003</v>
      </c>
    </row>
    <row spans="1:3" r="5">
      <c r="A5" t="s" s="4">
        <v>473</v>
      </c>
      <c r="B5" t="n" s="5">
        <v>37104</v>
      </c>
      <c r="C5" t="n" s="5">
        <v>19471</v>
      </c>
    </row>
    <row spans="1:3" r="6">
      <c r="A6" t="s" s="4">
        <v>474</v>
      </c>
      <c r="B6" t="n" s="7">
        <v>279007</v>
      </c>
      <c r="C6" t="n" s="7">
        <v>882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5</v>
      </c>
      <c r="B1" t="s" s="2">
        <v>2</v>
      </c>
      <c r="C1" t="s" s="2">
        <v>25</v>
      </c>
    </row>
    <row spans="1:3" r="2">
      <c r="A2" t="s" s="3">
        <v>172</v>
      </c>
    </row>
    <row spans="1:3" r="3">
      <c r="A3" t="s" s="4">
        <v>476</v>
      </c>
      <c r="B3" t="n" s="7">
        <v>11226</v>
      </c>
      <c r="C3" t="n" s="7">
        <v>21777</v>
      </c>
    </row>
    <row spans="1:3" r="4">
      <c r="A4" t="s" s="4">
        <v>477</v>
      </c>
      <c r="B4" t="n" s="5">
        <v>4102</v>
      </c>
    </row>
    <row spans="1:3" r="5">
      <c r="A5" t="s" s="4">
        <v>478</v>
      </c>
      <c r="B5" t="n" s="5">
        <v>19241</v>
      </c>
      <c r="C5" t="n" s="5">
        <v>982</v>
      </c>
    </row>
    <row spans="1:3" r="6">
      <c r="A6" t="s" s="4">
        <v>479</v>
      </c>
      <c r="B6" t="n" s="5">
        <v>2933</v>
      </c>
      <c r="C6" t="n" s="5">
        <v>0</v>
      </c>
    </row>
    <row spans="1:3" r="7">
      <c r="A7" t="s" s="4">
        <v>480</v>
      </c>
      <c r="B7" t="n" s="5">
        <v>35768</v>
      </c>
    </row>
    <row spans="1:3" r="8">
      <c r="A8" t="s" s="4">
        <v>31</v>
      </c>
      <c r="B8" t="n" s="5">
        <v>34032</v>
      </c>
      <c r="C8" t="n" s="5">
        <v>6529</v>
      </c>
    </row>
    <row spans="1:3" r="9">
      <c r="A9" t="s" s="4">
        <v>481</v>
      </c>
      <c r="B9" t="n" s="7">
        <v>107302</v>
      </c>
      <c r="C9" t="n" s="7">
        <v>292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2</v>
      </c>
      <c r="B1" t="s" s="2">
        <v>2</v>
      </c>
      <c r="C1" t="s" s="2">
        <v>25</v>
      </c>
    </row>
    <row spans="1:3" r="2">
      <c r="A2" t="s" s="3">
        <v>483</v>
      </c>
    </row>
    <row spans="1:3" r="3">
      <c r="A3" t="s" s="4">
        <v>484</v>
      </c>
      <c r="B3" t="n" s="7">
        <v>40703</v>
      </c>
      <c r="C3" t="n" s="7">
        <v>44116</v>
      </c>
    </row>
    <row spans="1:3" r="4">
      <c r="A4" t="s" s="4">
        <v>485</v>
      </c>
      <c r="B4" t="n" s="5">
        <v>43535</v>
      </c>
      <c r="C4" t="n" s="5">
        <v>34992</v>
      </c>
    </row>
    <row spans="1:3" r="5">
      <c r="A5" t="s" s="4">
        <v>478</v>
      </c>
      <c r="B5" t="n" s="5">
        <v>1189</v>
      </c>
      <c r="C5" t="n" s="5">
        <v>1187</v>
      </c>
    </row>
    <row spans="1:3" r="6">
      <c r="A6" t="s" s="4">
        <v>486</v>
      </c>
      <c r="B6" t="n" s="5">
        <v>25883</v>
      </c>
      <c r="C6" t="n" s="5">
        <v>4633</v>
      </c>
    </row>
    <row spans="1:3" r="7">
      <c r="A7" t="s" s="4">
        <v>477</v>
      </c>
      <c r="B7" t="n" s="5">
        <v>6674</v>
      </c>
    </row>
    <row spans="1:3" r="8">
      <c r="A8" t="s" s="4">
        <v>487</v>
      </c>
      <c r="B8" t="n" s="5">
        <v>5815</v>
      </c>
    </row>
    <row spans="1:3" r="9">
      <c r="A9" t="s" s="4">
        <v>488</v>
      </c>
      <c r="B9" t="n" s="5">
        <v>26393</v>
      </c>
    </row>
    <row spans="1:3" r="10">
      <c r="A10" t="s" s="4">
        <v>489</v>
      </c>
      <c r="B10" t="n" s="5">
        <v>22760</v>
      </c>
      <c r="C10" t="n" s="5">
        <v>8665</v>
      </c>
    </row>
    <row spans="1:3" r="11">
      <c r="A11" t="s" s="4">
        <v>490</v>
      </c>
      <c r="B11" t="n" s="5">
        <v>182952</v>
      </c>
      <c r="C11" t="n" s="7">
        <v>93593</v>
      </c>
    </row>
    <row spans="1:3" r="12">
      <c r="A12" t="s" s="4">
        <v>460</v>
      </c>
    </row>
    <row spans="1:3" r="13">
      <c r="A13" t="s" s="3">
        <v>483</v>
      </c>
    </row>
    <row spans="1:3" r="14">
      <c r="A14" t="s" s="4">
        <v>491</v>
      </c>
      <c r="B14" t="n" s="7">
        <v>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2</v>
      </c>
      <c r="B1" t="s" s="2">
        <v>2</v>
      </c>
      <c r="C1" t="s" s="2">
        <v>25</v>
      </c>
    </row>
    <row spans="1:3" r="2">
      <c r="A2" t="s" s="3">
        <v>483</v>
      </c>
    </row>
    <row spans="1:3" r="3">
      <c r="A3" t="s" s="4">
        <v>484</v>
      </c>
      <c r="B3" t="n" s="7">
        <v>40899</v>
      </c>
      <c r="C3" t="n" s="7">
        <v>43452</v>
      </c>
    </row>
    <row spans="1:3" r="4">
      <c r="A4" t="s" s="4">
        <v>493</v>
      </c>
      <c r="B4" t="n" s="5">
        <v>12527</v>
      </c>
      <c r="C4" t="n" s="5">
        <v>1177</v>
      </c>
    </row>
    <row spans="1:3" r="5">
      <c r="A5" t="s" s="4">
        <v>494</v>
      </c>
      <c r="B5" t="n" s="5">
        <v>5921</v>
      </c>
      <c r="C5" t="n" s="5">
        <v>3227</v>
      </c>
    </row>
    <row spans="1:3" r="6">
      <c r="A6" t="s" s="4">
        <v>495</v>
      </c>
      <c r="B6" t="n" s="5">
        <v>5127</v>
      </c>
      <c r="C6" t="n" s="5">
        <v>4276</v>
      </c>
    </row>
    <row spans="1:3" r="7">
      <c r="A7" t="s" s="4">
        <v>496</v>
      </c>
      <c r="B7" t="n" s="5">
        <v>18497</v>
      </c>
    </row>
    <row spans="1:3" r="8">
      <c r="A8" t="s" s="4">
        <v>497</v>
      </c>
      <c r="B8" t="n" s="5">
        <v>64257</v>
      </c>
      <c r="C8" t="n" s="5">
        <v>75569</v>
      </c>
    </row>
    <row spans="1:3" r="9">
      <c r="A9" t="s" s="4">
        <v>498</v>
      </c>
      <c r="B9" t="n" s="5">
        <v>56136</v>
      </c>
      <c r="C9" t="n" s="5">
        <v>19618</v>
      </c>
    </row>
    <row spans="1:3" r="10">
      <c r="A10" t="s" s="4">
        <v>45</v>
      </c>
      <c r="B10" t="n" s="5">
        <v>55930</v>
      </c>
      <c r="C10" t="n" s="5">
        <v>19953</v>
      </c>
    </row>
    <row spans="1:3" r="11">
      <c r="A11" t="s" s="4">
        <v>499</v>
      </c>
      <c r="B11" t="n" s="5">
        <v>217889</v>
      </c>
      <c r="C11" t="n" s="5">
        <v>94619</v>
      </c>
    </row>
    <row spans="1:3" r="12">
      <c r="A12" t="s" s="4">
        <v>460</v>
      </c>
    </row>
    <row spans="1:3" r="13">
      <c r="A13" t="s" s="3">
        <v>483</v>
      </c>
    </row>
    <row spans="1:3" r="14">
      <c r="A14" t="s" s="4">
        <v>497</v>
      </c>
      <c r="B14" t="n" s="5">
        <v>19867</v>
      </c>
    </row>
    <row spans="1:3" r="15">
      <c r="A15" t="s" s="4">
        <v>500</v>
      </c>
    </row>
    <row spans="1:3" r="16">
      <c r="A16" t="s" s="3">
        <v>483</v>
      </c>
    </row>
    <row spans="1:3" r="17">
      <c r="A17" t="s" s="4">
        <v>501</v>
      </c>
      <c r="B17" t="n" s="7">
        <v>2985</v>
      </c>
      <c r="C17" t="n" s="7">
        <v>29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2</v>
      </c>
      <c r="B1" t="s" s="2">
        <v>2</v>
      </c>
      <c r="C1" t="s" s="2">
        <v>25</v>
      </c>
    </row>
    <row spans="1:3" r="2">
      <c r="A2" t="s" s="3">
        <v>172</v>
      </c>
    </row>
    <row spans="1:3" r="3">
      <c r="A3" t="s" s="4">
        <v>503</v>
      </c>
      <c r="B3" t="n" s="7">
        <v>13473</v>
      </c>
      <c r="C3" t="n" s="7">
        <v>5768</v>
      </c>
    </row>
    <row spans="1:3" r="4">
      <c r="A4" t="s" s="4">
        <v>493</v>
      </c>
      <c r="B4" t="n" s="5">
        <v>14976</v>
      </c>
    </row>
    <row spans="1:3" r="5">
      <c r="A5" t="s" s="4">
        <v>49</v>
      </c>
      <c r="B5" t="n" s="5">
        <v>16798</v>
      </c>
      <c r="C5" t="n" s="5">
        <v>4925</v>
      </c>
    </row>
    <row spans="1:3" r="6">
      <c r="A6" t="s" s="4">
        <v>504</v>
      </c>
      <c r="B6" t="n" s="7">
        <v>45247</v>
      </c>
      <c r="C6" t="n" s="7">
        <v>106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5"/>
  </cols>
  <sheetData>
    <row spans="1:2" r="1">
      <c r="A1" t="s" s="1">
        <v>505</v>
      </c>
      <c r="B1" t="s" s="2">
        <v>506</v>
      </c>
    </row>
    <row spans="1:2" r="2">
      <c r="A2" t="s" s="3">
        <v>507</v>
      </c>
    </row>
    <row spans="1:2" r="3">
      <c r="A3" t="s" s="4">
        <v>508</v>
      </c>
      <c r="B3" t="n" s="7">
        <v>59</v>
      </c>
    </row>
    <row spans="1:2" r="4">
      <c r="A4" t="s" s="4">
        <v>509</v>
      </c>
      <c r="B4" t="n" s="5">
        <v>170000</v>
      </c>
    </row>
    <row spans="1:2" r="5">
      <c r="A5" t="s" s="4">
        <v>510</v>
      </c>
      <c r="B5" t="s" s="4">
        <v>511</v>
      </c>
    </row>
    <row spans="1:2" r="6">
      <c r="A6" t="s" s="4">
        <v>512</v>
      </c>
      <c r="B6" t="s" s="4">
        <v>513</v>
      </c>
    </row>
    <row spans="1:2" r="7">
      <c r="A7" t="s" s="4">
        <v>514</v>
      </c>
    </row>
    <row spans="1:2" r="8">
      <c r="A8" t="s" s="3">
        <v>507</v>
      </c>
    </row>
    <row spans="1:2" r="9">
      <c r="A9" t="s" s="4">
        <v>515</v>
      </c>
      <c r="B9" t="n" s="11">
        <v>24.5</v>
      </c>
    </row>
    <row spans="1:2" r="10">
      <c r="A10" t="s" s="4">
        <v>516</v>
      </c>
      <c r="B10" t="n" s="5">
        <v>47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5</v>
      </c>
      <c r="B1" t="s" s="2">
        <v>1</v>
      </c>
    </row>
    <row spans="1:3" r="2">
      <c r="B2" t="s" s="2">
        <v>2</v>
      </c>
      <c r="C2" t="s" s="2">
        <v>78</v>
      </c>
    </row>
    <row spans="1:3" r="3">
      <c r="A3" t="s" s="3">
        <v>116</v>
      </c>
    </row>
    <row spans="1:3" r="4">
      <c r="A4" t="s" s="4">
        <v>94</v>
      </c>
      <c r="B4" t="n" s="7">
        <v>-308341</v>
      </c>
      <c r="C4" t="n" s="7">
        <v>13442</v>
      </c>
    </row>
    <row spans="1:3" r="5">
      <c r="A5" t="s" s="3">
        <v>117</v>
      </c>
    </row>
    <row spans="1:3" r="6">
      <c r="A6" t="s" s="4">
        <v>118</v>
      </c>
      <c r="B6" t="n" s="5">
        <v>71418</v>
      </c>
      <c r="C6" t="n" s="5">
        <v>43421</v>
      </c>
    </row>
    <row spans="1:3" r="7">
      <c r="A7" t="s" s="4">
        <v>119</v>
      </c>
      <c r="B7" t="n" s="5">
        <v>166281</v>
      </c>
      <c r="C7" t="n" s="5">
        <v>35366</v>
      </c>
    </row>
    <row spans="1:3" r="8">
      <c r="A8" t="s" s="4">
        <v>120</v>
      </c>
      <c r="B8" t="n" s="5">
        <v>9226</v>
      </c>
      <c r="C8" t="n" s="5">
        <v>-7759</v>
      </c>
    </row>
    <row spans="1:3" r="9">
      <c r="A9" t="s" s="4">
        <v>121</v>
      </c>
      <c r="B9" t="n" s="5">
        <v>17032</v>
      </c>
      <c r="C9" t="n" s="5">
        <v>-1252</v>
      </c>
    </row>
    <row spans="1:3" r="10">
      <c r="A10" t="s" s="4">
        <v>122</v>
      </c>
      <c r="B10" t="n" s="5">
        <v>9421</v>
      </c>
      <c r="C10" t="n" s="5">
        <v>-290</v>
      </c>
    </row>
    <row spans="1:3" r="11">
      <c r="A11" t="s" s="4">
        <v>87</v>
      </c>
      <c r="B11" t="n" s="5">
        <v>-66472</v>
      </c>
      <c r="C11" t="n" s="5">
        <v>0</v>
      </c>
    </row>
    <row spans="1:3" r="12">
      <c r="A12" t="s" s="4">
        <v>93</v>
      </c>
      <c r="B12" t="n" s="5">
        <v>4817</v>
      </c>
      <c r="C12" t="n" s="5">
        <v>3666</v>
      </c>
    </row>
    <row spans="1:3" r="13">
      <c r="A13" t="s" s="4">
        <v>123</v>
      </c>
      <c r="B13" t="n" s="5">
        <v>1643</v>
      </c>
    </row>
    <row spans="1:3" r="14">
      <c r="A14" t="s" s="4">
        <v>124</v>
      </c>
      <c r="B14" t="n" s="5">
        <v>1120</v>
      </c>
      <c r="C14" t="n" s="5">
        <v>1110</v>
      </c>
    </row>
    <row spans="1:3" r="15">
      <c r="A15" t="s" s="4">
        <v>125</v>
      </c>
      <c r="B15" t="n" s="5">
        <v>3359</v>
      </c>
    </row>
    <row spans="1:3" r="16">
      <c r="A16" t="s" s="4">
        <v>126</v>
      </c>
      <c r="B16" t="n" s="5">
        <v>1614</v>
      </c>
      <c r="C16" t="n" s="5">
        <v>272</v>
      </c>
    </row>
    <row spans="1:3" r="17">
      <c r="A17" t="s" s="3">
        <v>127</v>
      </c>
    </row>
    <row spans="1:3" r="18">
      <c r="A18" t="s" s="4">
        <v>29</v>
      </c>
      <c r="B18" t="n" s="5">
        <v>-117876</v>
      </c>
      <c r="C18" t="n" s="5">
        <v>-24769</v>
      </c>
    </row>
    <row spans="1:3" r="19">
      <c r="A19" t="s" s="4">
        <v>30</v>
      </c>
      <c r="B19" t="n" s="5">
        <v>252405</v>
      </c>
      <c r="C19" t="n" s="5">
        <v>9766</v>
      </c>
    </row>
    <row spans="1:3" r="20">
      <c r="A20" t="s" s="4">
        <v>128</v>
      </c>
      <c r="B20" t="n" s="5">
        <v>-21486</v>
      </c>
      <c r="C20" t="n" s="5">
        <v>7318</v>
      </c>
    </row>
    <row spans="1:3" r="21">
      <c r="A21" t="s" s="4">
        <v>129</v>
      </c>
      <c r="B21" t="n" s="5">
        <v>-69285</v>
      </c>
      <c r="C21" t="n" s="5">
        <v>-14617</v>
      </c>
    </row>
    <row spans="1:3" r="22">
      <c r="A22" t="s" s="4">
        <v>41</v>
      </c>
      <c r="B22" t="n" s="5">
        <v>11831</v>
      </c>
      <c r="C22" t="n" s="5">
        <v>12148</v>
      </c>
    </row>
    <row spans="1:3" r="23">
      <c r="A23" t="s" s="4">
        <v>130</v>
      </c>
      <c r="B23" t="n" s="5">
        <v>-33293</v>
      </c>
      <c r="C23" t="n" s="5">
        <v>77822</v>
      </c>
    </row>
    <row spans="1:3" r="24">
      <c r="A24" t="s" s="3">
        <v>131</v>
      </c>
    </row>
    <row spans="1:3" r="25">
      <c r="A25" t="s" s="4">
        <v>132</v>
      </c>
      <c r="B25" t="n" s="5">
        <v>17377</v>
      </c>
      <c r="C25" t="n" s="5">
        <v>14401</v>
      </c>
    </row>
    <row spans="1:3" r="26">
      <c r="A26" t="s" s="4">
        <v>133</v>
      </c>
      <c r="B26" t="n" s="5">
        <v>-1530</v>
      </c>
      <c r="C26" t="n" s="5">
        <v>-11379</v>
      </c>
    </row>
    <row spans="1:3" r="27">
      <c r="A27" t="s" s="4">
        <v>134</v>
      </c>
      <c r="B27" t="n" s="5">
        <v>-105130</v>
      </c>
      <c r="C27" t="n" s="5">
        <v>0</v>
      </c>
    </row>
    <row spans="1:3" r="28">
      <c r="A28" t="s" s="4">
        <v>135</v>
      </c>
      <c r="B28" t="n" s="5">
        <v>1634</v>
      </c>
      <c r="C28" t="n" s="5">
        <v>-810</v>
      </c>
    </row>
    <row spans="1:3" r="29">
      <c r="A29" t="s" s="4">
        <v>136</v>
      </c>
      <c r="B29" t="n" s="5">
        <v>-37979</v>
      </c>
      <c r="C29" t="n" s="5">
        <v>-17178</v>
      </c>
    </row>
    <row spans="1:3" r="30">
      <c r="A30" t="s" s="4">
        <v>137</v>
      </c>
      <c r="B30" t="n" s="5">
        <v>-18000</v>
      </c>
      <c r="C30" t="n" s="5">
        <v>-18400</v>
      </c>
    </row>
    <row spans="1:3" r="31">
      <c r="A31" t="s" s="4">
        <v>138</v>
      </c>
      <c r="B31" t="n" s="5">
        <v>88635</v>
      </c>
      <c r="C31" t="n" s="5">
        <v>0</v>
      </c>
    </row>
    <row spans="1:3" r="32">
      <c r="A32" t="s" s="4">
        <v>139</v>
      </c>
      <c r="B32" t="n" s="5">
        <v>100</v>
      </c>
      <c r="C32" t="n" s="5">
        <v>3240</v>
      </c>
    </row>
    <row spans="1:3" r="33">
      <c r="A33" t="s" s="4">
        <v>126</v>
      </c>
      <c r="B33" t="n" s="5">
        <v>156</v>
      </c>
      <c r="C33" t="n" s="5">
        <v>1706</v>
      </c>
    </row>
    <row spans="1:3" r="34">
      <c r="A34" t="s" s="4">
        <v>140</v>
      </c>
      <c r="B34" t="n" s="5">
        <v>-54737</v>
      </c>
      <c r="C34" t="n" s="5">
        <v>-28420</v>
      </c>
    </row>
    <row spans="1:3" r="35">
      <c r="A35" t="s" s="3">
        <v>141</v>
      </c>
    </row>
    <row spans="1:3" r="36">
      <c r="A36" t="s" s="4">
        <v>142</v>
      </c>
      <c r="B36" t="n" s="5">
        <v>398000</v>
      </c>
      <c r="C36" t="n" s="5">
        <v>172000</v>
      </c>
    </row>
    <row spans="1:3" r="37">
      <c r="A37" t="s" s="4">
        <v>143</v>
      </c>
      <c r="B37" t="n" s="5">
        <v>-176000</v>
      </c>
      <c r="C37" t="n" s="5">
        <v>-172000</v>
      </c>
    </row>
    <row spans="1:3" r="38">
      <c r="A38" t="s" s="4">
        <v>144</v>
      </c>
      <c r="B38" t="n" s="5">
        <v>-10436</v>
      </c>
      <c r="C38" t="n" s="5">
        <v>0</v>
      </c>
    </row>
    <row spans="1:3" r="39">
      <c r="A39" t="s" s="4">
        <v>145</v>
      </c>
      <c r="B39" t="n" s="5">
        <v>54</v>
      </c>
      <c r="C39" t="n" s="5">
        <v>-245</v>
      </c>
    </row>
    <row spans="1:3" r="40">
      <c r="A40" t="s" s="4">
        <v>146</v>
      </c>
      <c r="B40" t="n" s="5">
        <v>-91081</v>
      </c>
      <c r="C40" t="n" s="5">
        <v>-51520</v>
      </c>
    </row>
    <row spans="1:3" r="41">
      <c r="A41" t="s" s="4">
        <v>147</v>
      </c>
      <c r="B41" t="n" s="5">
        <v>41802</v>
      </c>
      <c r="C41" t="n" s="5">
        <v>26664</v>
      </c>
    </row>
    <row spans="1:3" r="42">
      <c r="A42" t="s" s="4">
        <v>148</v>
      </c>
      <c r="B42" t="n" s="5">
        <v>-7020</v>
      </c>
      <c r="C42" t="n" s="5">
        <v>-5544</v>
      </c>
    </row>
    <row spans="1:3" r="43">
      <c r="A43" t="s" s="4">
        <v>149</v>
      </c>
      <c r="B43" t="n" s="5">
        <v>25293</v>
      </c>
      <c r="C43" t="n" s="5">
        <v>318</v>
      </c>
    </row>
    <row spans="1:3" r="44">
      <c r="A44" t="s" s="4">
        <v>150</v>
      </c>
      <c r="B44" t="n" s="5">
        <v>-2559</v>
      </c>
      <c r="C44" t="n" s="5">
        <v>0</v>
      </c>
    </row>
    <row spans="1:3" r="45">
      <c r="A45" t="s" s="4">
        <v>151</v>
      </c>
      <c r="B45" t="n" s="5">
        <v>178053</v>
      </c>
      <c r="C45" t="n" s="5">
        <v>-30327</v>
      </c>
    </row>
    <row spans="1:3" r="46">
      <c r="A46" t="s" s="4">
        <v>152</v>
      </c>
      <c r="B46" t="n" s="5">
        <v>90023</v>
      </c>
      <c r="C46" t="n" s="5">
        <v>19075</v>
      </c>
    </row>
    <row spans="1:3" r="47">
      <c r="A47" t="s" s="4">
        <v>153</v>
      </c>
      <c r="B47" t="n" s="5">
        <v>103736</v>
      </c>
      <c r="C47" t="n" s="5">
        <v>86009</v>
      </c>
    </row>
    <row spans="1:3" r="48">
      <c r="A48" t="s" s="4">
        <v>154</v>
      </c>
      <c r="B48" t="n" s="5">
        <v>193759</v>
      </c>
      <c r="C48" t="n" s="5">
        <v>105084</v>
      </c>
    </row>
    <row spans="1:3" r="49">
      <c r="A49" t="s" s="3">
        <v>155</v>
      </c>
    </row>
    <row spans="1:3" r="50">
      <c r="A50" t="s" s="4">
        <v>42</v>
      </c>
      <c r="B50" t="n" s="5">
        <v>36884</v>
      </c>
      <c r="C50" t="n" s="5">
        <v>17727</v>
      </c>
    </row>
    <row spans="1:3" r="51">
      <c r="A51" t="s" s="4">
        <v>156</v>
      </c>
      <c r="B51" t="n" s="5">
        <v>8951</v>
      </c>
      <c r="C51" t="n" s="5">
        <v>1491</v>
      </c>
    </row>
    <row spans="1:3" r="52">
      <c r="A52" t="s" s="3">
        <v>157</v>
      </c>
    </row>
    <row spans="1:3" r="53">
      <c r="A53" t="s" s="4">
        <v>158</v>
      </c>
      <c r="B53" t="n" s="7">
        <v>4753</v>
      </c>
      <c r="C53" t="n" s="7">
        <v>3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7</v>
      </c>
      <c r="B1" t="s" s="2">
        <v>2</v>
      </c>
      <c r="C1" t="s" s="2">
        <v>25</v>
      </c>
    </row>
    <row spans="1:3" r="2">
      <c r="A2" t="s" s="3">
        <v>518</v>
      </c>
    </row>
    <row spans="1:3" r="3">
      <c r="A3" t="s" s="4">
        <v>519</v>
      </c>
      <c r="B3" t="n" s="7">
        <v>94</v>
      </c>
      <c r="C3" t="n" s="7">
        <v>7665</v>
      </c>
    </row>
    <row spans="1:3" r="4">
      <c r="A4" t="s" s="4">
        <v>484</v>
      </c>
      <c r="B4" t="n" s="5">
        <v>40703</v>
      </c>
      <c r="C4" t="n" s="5">
        <v>44116</v>
      </c>
    </row>
    <row spans="1:3" r="5">
      <c r="A5" t="s" s="4">
        <v>520</v>
      </c>
      <c r="B5" t="n" s="5">
        <v>48477</v>
      </c>
      <c r="C5" t="n" s="5">
        <v>75350</v>
      </c>
    </row>
    <row spans="1:3" r="6">
      <c r="A6" t="s" s="4">
        <v>521</v>
      </c>
    </row>
    <row spans="1:3" r="7">
      <c r="A7" t="s" s="3">
        <v>518</v>
      </c>
    </row>
    <row spans="1:3" r="8">
      <c r="A8" t="s" s="4">
        <v>519</v>
      </c>
      <c r="B8" t="n" s="5">
        <v>94</v>
      </c>
      <c r="C8" t="n" s="5">
        <v>7665</v>
      </c>
    </row>
    <row spans="1:3" r="9">
      <c r="A9" t="s" s="4">
        <v>484</v>
      </c>
      <c r="B9" t="n" s="5">
        <v>4119</v>
      </c>
      <c r="C9" t="n" s="5">
        <v>3895</v>
      </c>
    </row>
    <row spans="1:3" r="10">
      <c r="A10" t="s" s="4">
        <v>522</v>
      </c>
    </row>
    <row spans="1:3" r="11">
      <c r="A11" t="s" s="3">
        <v>518</v>
      </c>
    </row>
    <row spans="1:3" r="12">
      <c r="A12" t="s" s="4">
        <v>484</v>
      </c>
      <c r="B12" t="n" s="5">
        <v>8160</v>
      </c>
      <c r="C12" t="n" s="5">
        <v>9352</v>
      </c>
    </row>
    <row spans="1:3" r="13">
      <c r="A13" t="s" s="4">
        <v>523</v>
      </c>
    </row>
    <row spans="1:3" r="14">
      <c r="A14" t="s" s="3">
        <v>518</v>
      </c>
    </row>
    <row spans="1:3" r="15">
      <c r="A15" t="s" s="4">
        <v>484</v>
      </c>
      <c r="B15" t="n" s="5">
        <v>3144</v>
      </c>
      <c r="C15" t="n" s="5">
        <v>2957</v>
      </c>
    </row>
    <row spans="1:3" r="16">
      <c r="A16" t="s" s="4">
        <v>524</v>
      </c>
    </row>
    <row spans="1:3" r="17">
      <c r="A17" t="s" s="3">
        <v>518</v>
      </c>
    </row>
    <row spans="1:3" r="18">
      <c r="A18" t="s" s="4">
        <v>484</v>
      </c>
      <c r="B18" t="n" s="5">
        <v>21860</v>
      </c>
      <c r="C18" t="n" s="5">
        <v>24114</v>
      </c>
    </row>
    <row spans="1:3" r="19">
      <c r="A19" t="s" s="4">
        <v>525</v>
      </c>
    </row>
    <row spans="1:3" r="20">
      <c r="A20" t="s" s="3">
        <v>518</v>
      </c>
    </row>
    <row spans="1:3" r="21">
      <c r="A21" t="s" s="4">
        <v>484</v>
      </c>
      <c r="B21" t="n" s="5">
        <v>3420</v>
      </c>
      <c r="C21" t="n" s="5">
        <v>3798</v>
      </c>
    </row>
    <row spans="1:3" r="22">
      <c r="A22" t="s" s="4">
        <v>526</v>
      </c>
    </row>
    <row spans="1:3" r="23">
      <c r="A23" t="s" s="3">
        <v>518</v>
      </c>
    </row>
    <row spans="1:3" r="24">
      <c r="A24" t="s" s="4">
        <v>527</v>
      </c>
      <c r="B24" t="n" s="5">
        <v>871</v>
      </c>
      <c r="C24" t="n" s="5">
        <v>15076</v>
      </c>
    </row>
    <row spans="1:3" r="25">
      <c r="A25" t="s" s="4">
        <v>528</v>
      </c>
    </row>
    <row spans="1:3" r="26">
      <c r="A26" t="s" s="3">
        <v>518</v>
      </c>
    </row>
    <row spans="1:3" r="27">
      <c r="A27" t="s" s="4">
        <v>527</v>
      </c>
      <c r="C27" t="n" s="5">
        <v>4993</v>
      </c>
    </row>
    <row spans="1:3" r="28">
      <c r="A28" t="s" s="4">
        <v>529</v>
      </c>
    </row>
    <row spans="1:3" r="29">
      <c r="A29" t="s" s="3">
        <v>518</v>
      </c>
    </row>
    <row spans="1:3" r="30">
      <c r="A30" t="s" s="4">
        <v>527</v>
      </c>
      <c r="C30" t="n" s="5">
        <v>5599</v>
      </c>
    </row>
    <row spans="1:3" r="31">
      <c r="A31" t="s" s="4">
        <v>530</v>
      </c>
    </row>
    <row spans="1:3" r="32">
      <c r="A32" t="s" s="3">
        <v>518</v>
      </c>
    </row>
    <row spans="1:3" r="33">
      <c r="A33" t="s" s="4">
        <v>527</v>
      </c>
      <c r="C33" t="n" s="5">
        <v>3615</v>
      </c>
    </row>
    <row spans="1:3" r="34">
      <c r="A34" t="s" s="4">
        <v>531</v>
      </c>
    </row>
    <row spans="1:3" r="35">
      <c r="A35" t="s" s="3">
        <v>518</v>
      </c>
    </row>
    <row spans="1:3" r="36">
      <c r="A36" t="s" s="4">
        <v>527</v>
      </c>
      <c r="B36" t="n" s="5">
        <v>871</v>
      </c>
      <c r="C36" t="n" s="5">
        <v>869</v>
      </c>
    </row>
    <row spans="1:3" r="37">
      <c r="A37" t="s" s="4">
        <v>532</v>
      </c>
    </row>
    <row spans="1:3" r="38">
      <c r="A38" t="s" s="3">
        <v>518</v>
      </c>
    </row>
    <row spans="1:3" r="39">
      <c r="A39" t="s" s="4">
        <v>527</v>
      </c>
      <c r="B39" t="n" s="5">
        <v>6809</v>
      </c>
      <c r="C39" t="n" s="5">
        <v>8493</v>
      </c>
    </row>
    <row spans="1:3" r="40">
      <c r="A40" t="s" s="4">
        <v>533</v>
      </c>
    </row>
    <row spans="1:3" r="41">
      <c r="A41" t="s" s="3">
        <v>518</v>
      </c>
    </row>
    <row spans="1:3" r="42">
      <c r="A42" t="s" s="4">
        <v>527</v>
      </c>
      <c r="B42" t="n" s="5">
        <v>6809</v>
      </c>
      <c r="C42" t="n" s="5">
        <v>8493</v>
      </c>
    </row>
    <row spans="1:3" r="43">
      <c r="A43" t="s" s="4">
        <v>534</v>
      </c>
    </row>
    <row spans="1:3" r="44">
      <c r="A44" t="s" s="3">
        <v>518</v>
      </c>
    </row>
    <row spans="1:3" r="45">
      <c r="A45" t="s" s="4">
        <v>527</v>
      </c>
      <c r="B45" t="n" s="5">
        <v>40703</v>
      </c>
      <c r="C45" t="n" s="5">
        <v>44116</v>
      </c>
    </row>
    <row spans="1:3" r="46">
      <c r="A46" t="s" s="4">
        <v>484</v>
      </c>
      <c r="B46" t="n" s="5">
        <v>40899</v>
      </c>
      <c r="C46" t="n" s="5">
        <v>43452</v>
      </c>
    </row>
    <row spans="1:3" r="47">
      <c r="A47" t="s" s="4">
        <v>535</v>
      </c>
    </row>
    <row spans="1:3" r="48">
      <c r="A48" t="s" s="3">
        <v>518</v>
      </c>
    </row>
    <row spans="1:3" r="49">
      <c r="A49" t="s" s="4">
        <v>519</v>
      </c>
      <c r="B49" t="n" s="5">
        <v>94</v>
      </c>
      <c r="C49" t="n" s="5">
        <v>7665</v>
      </c>
    </row>
    <row spans="1:3" r="50">
      <c r="A50" t="s" s="4">
        <v>484</v>
      </c>
      <c r="B50" t="n" s="5">
        <v>37283</v>
      </c>
      <c r="C50" t="n" s="5">
        <v>40318</v>
      </c>
    </row>
    <row spans="1:3" r="51">
      <c r="A51" t="s" s="4">
        <v>520</v>
      </c>
      <c r="B51" t="n" s="5">
        <v>44186</v>
      </c>
      <c r="C51" t="n" s="5">
        <v>61469</v>
      </c>
    </row>
    <row spans="1:3" r="52">
      <c r="A52" t="s" s="4">
        <v>536</v>
      </c>
    </row>
    <row spans="1:3" r="53">
      <c r="A53" t="s" s="3">
        <v>518</v>
      </c>
    </row>
    <row spans="1:3" r="54">
      <c r="A54" t="s" s="4">
        <v>519</v>
      </c>
      <c r="B54" t="n" s="5">
        <v>94</v>
      </c>
      <c r="C54" t="n" s="5">
        <v>7665</v>
      </c>
    </row>
    <row spans="1:3" r="55">
      <c r="A55" t="s" s="4">
        <v>484</v>
      </c>
      <c r="B55" t="n" s="5">
        <v>4119</v>
      </c>
      <c r="C55" t="n" s="5">
        <v>3895</v>
      </c>
    </row>
    <row spans="1:3" r="56">
      <c r="A56" t="s" s="4">
        <v>537</v>
      </c>
    </row>
    <row spans="1:3" r="57">
      <c r="A57" t="s" s="3">
        <v>518</v>
      </c>
    </row>
    <row spans="1:3" r="58">
      <c r="A58" t="s" s="4">
        <v>484</v>
      </c>
      <c r="B58" t="n" s="5">
        <v>8160</v>
      </c>
      <c r="C58" t="n" s="5">
        <v>9352</v>
      </c>
    </row>
    <row spans="1:3" r="59">
      <c r="A59" t="s" s="4">
        <v>538</v>
      </c>
    </row>
    <row spans="1:3" r="60">
      <c r="A60" t="s" s="3">
        <v>518</v>
      </c>
    </row>
    <row spans="1:3" r="61">
      <c r="A61" t="s" s="4">
        <v>484</v>
      </c>
      <c r="B61" t="n" s="5">
        <v>3144</v>
      </c>
      <c r="C61" t="n" s="5">
        <v>2957</v>
      </c>
    </row>
    <row spans="1:3" r="62">
      <c r="A62" t="s" s="4">
        <v>539</v>
      </c>
    </row>
    <row spans="1:3" r="63">
      <c r="A63" t="s" s="3">
        <v>518</v>
      </c>
    </row>
    <row spans="1:3" r="64">
      <c r="A64" t="s" s="4">
        <v>484</v>
      </c>
      <c r="B64" t="n" s="5">
        <v>21860</v>
      </c>
      <c r="C64" t="n" s="5">
        <v>24114</v>
      </c>
    </row>
    <row spans="1:3" r="65">
      <c r="A65" t="s" s="4">
        <v>540</v>
      </c>
    </row>
    <row spans="1:3" r="66">
      <c r="A66" t="s" s="3">
        <v>518</v>
      </c>
    </row>
    <row spans="1:3" r="67">
      <c r="A67" t="s" s="4">
        <v>527</v>
      </c>
      <c r="C67" t="n" s="5">
        <v>4993</v>
      </c>
    </row>
    <row spans="1:3" r="68">
      <c r="A68" t="s" s="4">
        <v>541</v>
      </c>
    </row>
    <row spans="1:3" r="69">
      <c r="A69" t="s" s="3">
        <v>518</v>
      </c>
    </row>
    <row spans="1:3" r="70">
      <c r="A70" t="s" s="4">
        <v>527</v>
      </c>
      <c r="C70" t="n" s="5">
        <v>4993</v>
      </c>
    </row>
    <row spans="1:3" r="71">
      <c r="A71" t="s" s="4">
        <v>542</v>
      </c>
    </row>
    <row spans="1:3" r="72">
      <c r="A72" t="s" s="3">
        <v>518</v>
      </c>
    </row>
    <row spans="1:3" r="73">
      <c r="A73" t="s" s="4">
        <v>527</v>
      </c>
      <c r="B73" t="n" s="5">
        <v>6809</v>
      </c>
      <c r="C73" t="n" s="5">
        <v>8493</v>
      </c>
    </row>
    <row spans="1:3" r="74">
      <c r="A74" t="s" s="4">
        <v>543</v>
      </c>
    </row>
    <row spans="1:3" r="75">
      <c r="A75" t="s" s="3">
        <v>518</v>
      </c>
    </row>
    <row spans="1:3" r="76">
      <c r="A76" t="s" s="4">
        <v>527</v>
      </c>
      <c r="B76" t="n" s="5">
        <v>6809</v>
      </c>
      <c r="C76" t="n" s="5">
        <v>8493</v>
      </c>
    </row>
    <row spans="1:3" r="77">
      <c r="A77" t="s" s="4">
        <v>544</v>
      </c>
    </row>
    <row spans="1:3" r="78">
      <c r="A78" t="s" s="3">
        <v>518</v>
      </c>
    </row>
    <row spans="1:3" r="79">
      <c r="A79" t="s" s="4">
        <v>484</v>
      </c>
      <c r="B79" t="n" s="5">
        <v>3420</v>
      </c>
      <c r="C79" t="n" s="5">
        <v>3798</v>
      </c>
    </row>
    <row spans="1:3" r="80">
      <c r="A80" t="s" s="4">
        <v>520</v>
      </c>
      <c r="B80" t="n" s="5">
        <v>4291</v>
      </c>
      <c r="C80" t="n" s="5">
        <v>13881</v>
      </c>
    </row>
    <row spans="1:3" r="81">
      <c r="A81" t="s" s="4">
        <v>545</v>
      </c>
    </row>
    <row spans="1:3" r="82">
      <c r="A82" t="s" s="3">
        <v>518</v>
      </c>
    </row>
    <row spans="1:3" r="83">
      <c r="A83" t="s" s="4">
        <v>484</v>
      </c>
      <c r="B83" t="n" s="5">
        <v>3420</v>
      </c>
      <c r="C83" t="n" s="5">
        <v>3798</v>
      </c>
    </row>
    <row spans="1:3" r="84">
      <c r="A84" t="s" s="4">
        <v>546</v>
      </c>
    </row>
    <row spans="1:3" r="85">
      <c r="A85" t="s" s="3">
        <v>518</v>
      </c>
    </row>
    <row spans="1:3" r="86">
      <c r="A86" t="s" s="4">
        <v>527</v>
      </c>
      <c r="B86" t="n" s="5">
        <v>871</v>
      </c>
      <c r="C86" t="n" s="5">
        <v>10083</v>
      </c>
    </row>
    <row spans="1:3" r="87">
      <c r="A87" t="s" s="4">
        <v>547</v>
      </c>
    </row>
    <row spans="1:3" r="88">
      <c r="A88" t="s" s="3">
        <v>518</v>
      </c>
    </row>
    <row spans="1:3" r="89">
      <c r="A89" t="s" s="4">
        <v>527</v>
      </c>
      <c r="C89" t="n" s="5">
        <v>5599</v>
      </c>
    </row>
    <row spans="1:3" r="90">
      <c r="A90" t="s" s="4">
        <v>548</v>
      </c>
    </row>
    <row spans="1:3" r="91">
      <c r="A91" t="s" s="3">
        <v>518</v>
      </c>
    </row>
    <row spans="1:3" r="92">
      <c r="A92" t="s" s="4">
        <v>527</v>
      </c>
      <c r="C92" t="n" s="5">
        <v>3615</v>
      </c>
    </row>
    <row spans="1:3" r="93">
      <c r="A93" t="s" s="4">
        <v>549</v>
      </c>
    </row>
    <row spans="1:3" r="94">
      <c r="A94" t="s" s="3">
        <v>518</v>
      </c>
    </row>
    <row spans="1:3" r="95">
      <c r="A95" t="s" s="4">
        <v>527</v>
      </c>
      <c r="B95" t="n" s="5">
        <v>871</v>
      </c>
      <c r="C95" t="n" s="5">
        <v>869</v>
      </c>
    </row>
    <row spans="1:3" r="96">
      <c r="A96" t="s" s="4">
        <v>550</v>
      </c>
    </row>
    <row spans="1:3" r="97">
      <c r="A97" t="s" s="3">
        <v>518</v>
      </c>
    </row>
    <row spans="1:3" r="98">
      <c r="A98" t="s" s="4">
        <v>484</v>
      </c>
      <c r="B98" t="n" s="7">
        <v>40899</v>
      </c>
      <c r="C98" t="n" s="7">
        <v>434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1</v>
      </c>
      <c r="B1" t="s" s="2">
        <v>77</v>
      </c>
      <c r="D1" t="s" s="2">
        <v>1</v>
      </c>
    </row>
    <row spans="1:5" r="2">
      <c r="B2" t="s" s="2">
        <v>2</v>
      </c>
      <c r="C2" t="s" s="2">
        <v>25</v>
      </c>
      <c r="D2" t="s" s="2">
        <v>2</v>
      </c>
      <c r="E2" t="s" s="2">
        <v>314</v>
      </c>
    </row>
    <row spans="1:5" r="3">
      <c r="A3" t="s" s="3">
        <v>552</v>
      </c>
    </row>
    <row spans="1:5" r="4">
      <c r="A4" t="s" s="4">
        <v>553</v>
      </c>
      <c r="B4" t="n" s="7">
        <v>36700000</v>
      </c>
      <c r="C4" t="n" s="7">
        <v>26400000</v>
      </c>
      <c r="D4" t="n" s="7">
        <v>36700000</v>
      </c>
    </row>
    <row spans="1:5" r="5">
      <c r="A5" t="s" s="4">
        <v>554</v>
      </c>
      <c r="B5" t="n" s="5">
        <v>6000000</v>
      </c>
      <c r="D5" t="n" s="5">
        <v>18000000</v>
      </c>
    </row>
    <row spans="1:5" r="6">
      <c r="A6" t="s" s="4">
        <v>555</v>
      </c>
      <c r="B6" t="n" s="7">
        <v>46500000</v>
      </c>
      <c r="D6" t="n" s="7">
        <v>46500000</v>
      </c>
    </row>
    <row spans="1:5" r="7">
      <c r="A7" t="s" s="4">
        <v>556</v>
      </c>
      <c r="B7" t="s" s="4">
        <v>557</v>
      </c>
      <c r="D7" t="s" s="4">
        <v>557</v>
      </c>
    </row>
    <row spans="1:5" r="8">
      <c r="A8" t="s" s="4">
        <v>558</v>
      </c>
      <c r="D8" t="n" s="7">
        <v>0</v>
      </c>
    </row>
    <row spans="1:5" r="9">
      <c r="A9" t="s" s="4">
        <v>559</v>
      </c>
    </row>
    <row spans="1:5" r="10">
      <c r="A10" t="s" s="3">
        <v>552</v>
      </c>
    </row>
    <row spans="1:5" r="11">
      <c r="A11" t="s" s="4">
        <v>560</v>
      </c>
      <c r="B11" t="n" s="5">
        <v>80000</v>
      </c>
    </row>
    <row spans="1:5" r="12">
      <c r="A12" t="s" s="4">
        <v>561</v>
      </c>
      <c r="B12" t="n" s="7">
        <v>1800000</v>
      </c>
      <c r="D12" t="n" s="5">
        <v>1800000</v>
      </c>
    </row>
    <row spans="1:5" r="13">
      <c r="A13" t="s" s="4">
        <v>562</v>
      </c>
    </row>
    <row spans="1:5" r="14">
      <c r="A14" t="s" s="3">
        <v>552</v>
      </c>
    </row>
    <row spans="1:5" r="15">
      <c r="A15" t="s" s="4">
        <v>563</v>
      </c>
      <c r="C15" t="n" s="7">
        <v>10000000</v>
      </c>
    </row>
    <row spans="1:5" r="16">
      <c r="A16" t="s" s="4">
        <v>564</v>
      </c>
      <c r="B16" t="n" s="5">
        <v>6800000</v>
      </c>
      <c r="D16" t="n" s="5">
        <v>6800000</v>
      </c>
    </row>
    <row spans="1:5" r="17">
      <c r="A17" t="s" s="4">
        <v>565</v>
      </c>
    </row>
    <row spans="1:5" r="18">
      <c r="A18" t="s" s="3">
        <v>552</v>
      </c>
    </row>
    <row spans="1:5" r="19">
      <c r="A19" t="s" s="4">
        <v>566</v>
      </c>
      <c r="B19" t="n" s="5">
        <v>8400000</v>
      </c>
    </row>
    <row spans="1:5" r="20">
      <c r="A20" t="s" s="4">
        <v>382</v>
      </c>
    </row>
    <row spans="1:5" r="21">
      <c r="A21" t="s" s="3">
        <v>552</v>
      </c>
    </row>
    <row spans="1:5" r="22">
      <c r="A22" t="s" s="4">
        <v>383</v>
      </c>
      <c r="E22" t="s" s="4">
        <v>384</v>
      </c>
    </row>
    <row spans="1:5" r="23">
      <c r="A23" t="s" s="4">
        <v>567</v>
      </c>
    </row>
    <row spans="1:5" r="24">
      <c r="A24" t="s" s="3">
        <v>552</v>
      </c>
    </row>
    <row spans="1:5" r="25">
      <c r="A25" t="s" s="4">
        <v>568</v>
      </c>
      <c r="B25" t="n" s="5">
        <v>131000000</v>
      </c>
      <c r="D25" t="n" s="5">
        <v>131000000</v>
      </c>
    </row>
    <row spans="1:5" r="26">
      <c r="A26" t="s" s="4">
        <v>569</v>
      </c>
    </row>
    <row spans="1:5" r="27">
      <c r="A27" t="s" s="3">
        <v>552</v>
      </c>
    </row>
    <row spans="1:5" r="28">
      <c r="A28" t="s" s="4">
        <v>568</v>
      </c>
      <c r="B28" t="n" s="5">
        <v>241100000</v>
      </c>
      <c r="D28" t="n" s="5">
        <v>241100000</v>
      </c>
    </row>
    <row spans="1:5" r="29">
      <c r="A29" t="s" s="4">
        <v>570</v>
      </c>
    </row>
    <row spans="1:5" r="30">
      <c r="A30" t="s" s="3">
        <v>552</v>
      </c>
    </row>
    <row spans="1:5" r="31">
      <c r="A31" t="s" s="4">
        <v>571</v>
      </c>
      <c r="B31" t="n" s="7">
        <v>449000000</v>
      </c>
      <c r="D31" t="n" s="7">
        <v>449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2</v>
      </c>
      <c r="B1" t="s" s="2">
        <v>2</v>
      </c>
      <c r="C1" t="s" s="2">
        <v>25</v>
      </c>
    </row>
    <row spans="1:3" r="2">
      <c r="A2" t="s" s="3">
        <v>573</v>
      </c>
    </row>
    <row spans="1:3" r="3">
      <c r="A3" t="s" s="4">
        <v>574</v>
      </c>
      <c r="B3" t="n" s="7">
        <v>965</v>
      </c>
      <c r="C3" t="n" s="7">
        <v>22769</v>
      </c>
    </row>
    <row spans="1:3" r="4">
      <c r="A4" t="s" s="4">
        <v>575</v>
      </c>
      <c r="C4" t="n" s="5">
        <v>-28</v>
      </c>
    </row>
    <row spans="1:3" r="5">
      <c r="A5" t="s" s="4">
        <v>576</v>
      </c>
      <c r="B5" t="n" s="5">
        <v>965</v>
      </c>
      <c r="C5" t="n" s="5">
        <v>22741</v>
      </c>
    </row>
    <row spans="1:3" r="6">
      <c r="A6" t="s" s="4">
        <v>523</v>
      </c>
    </row>
    <row spans="1:3" r="7">
      <c r="A7" t="s" s="3">
        <v>573</v>
      </c>
    </row>
    <row spans="1:3" r="8">
      <c r="A8" t="s" s="4">
        <v>574</v>
      </c>
      <c r="B8" t="n" s="5">
        <v>94</v>
      </c>
      <c r="C8" t="n" s="5">
        <v>7665</v>
      </c>
    </row>
    <row spans="1:3" r="9">
      <c r="A9" t="s" s="4">
        <v>576</v>
      </c>
      <c r="B9" t="n" s="5">
        <v>94</v>
      </c>
      <c r="C9" t="n" s="5">
        <v>7665</v>
      </c>
    </row>
    <row spans="1:3" r="10">
      <c r="A10" t="s" s="4">
        <v>526</v>
      </c>
    </row>
    <row spans="1:3" r="11">
      <c r="A11" t="s" s="3">
        <v>573</v>
      </c>
    </row>
    <row spans="1:3" r="12">
      <c r="A12" t="s" s="4">
        <v>574</v>
      </c>
      <c r="B12" t="n" s="5">
        <v>871</v>
      </c>
      <c r="C12" t="n" s="5">
        <v>15104</v>
      </c>
    </row>
    <row spans="1:3" r="13">
      <c r="A13" t="s" s="4">
        <v>575</v>
      </c>
      <c r="C13" t="n" s="5">
        <v>-28</v>
      </c>
    </row>
    <row spans="1:3" r="14">
      <c r="A14" t="s" s="4">
        <v>576</v>
      </c>
      <c r="B14" t="n" s="5">
        <v>871</v>
      </c>
      <c r="C14" t="n" s="5">
        <v>15076</v>
      </c>
    </row>
    <row spans="1:3" r="15">
      <c r="A15" t="s" s="4">
        <v>577</v>
      </c>
    </row>
    <row spans="1:3" r="16">
      <c r="A16" t="s" s="3">
        <v>573</v>
      </c>
    </row>
    <row spans="1:3" r="17">
      <c r="A17" t="s" s="4">
        <v>574</v>
      </c>
      <c r="C17" t="n" s="5">
        <v>5002</v>
      </c>
    </row>
    <row spans="1:3" r="18">
      <c r="A18" t="s" s="4">
        <v>575</v>
      </c>
      <c r="C18" t="n" s="5">
        <v>-9</v>
      </c>
    </row>
    <row spans="1:3" r="19">
      <c r="A19" t="s" s="4">
        <v>576</v>
      </c>
      <c r="C19" t="n" s="5">
        <v>4993</v>
      </c>
    </row>
    <row spans="1:3" r="20">
      <c r="A20" t="s" s="4">
        <v>578</v>
      </c>
    </row>
    <row spans="1:3" r="21">
      <c r="A21" t="s" s="3">
        <v>573</v>
      </c>
    </row>
    <row spans="1:3" r="22">
      <c r="A22" t="s" s="4">
        <v>574</v>
      </c>
      <c r="C22" t="n" s="5">
        <v>5616</v>
      </c>
    </row>
    <row spans="1:3" r="23">
      <c r="A23" t="s" s="4">
        <v>575</v>
      </c>
      <c r="C23" t="n" s="5">
        <v>-17</v>
      </c>
    </row>
    <row spans="1:3" r="24">
      <c r="A24" t="s" s="4">
        <v>576</v>
      </c>
      <c r="C24" t="n" s="5">
        <v>5599</v>
      </c>
    </row>
    <row spans="1:3" r="25">
      <c r="A25" t="s" s="4">
        <v>579</v>
      </c>
    </row>
    <row spans="1:3" r="26">
      <c r="A26" t="s" s="3">
        <v>573</v>
      </c>
    </row>
    <row spans="1:3" r="27">
      <c r="A27" t="s" s="4">
        <v>574</v>
      </c>
      <c r="C27" t="n" s="5">
        <v>3617</v>
      </c>
    </row>
    <row spans="1:3" r="28">
      <c r="A28" t="s" s="4">
        <v>575</v>
      </c>
      <c r="C28" t="n" s="5">
        <v>-2</v>
      </c>
    </row>
    <row spans="1:3" r="29">
      <c r="A29" t="s" s="4">
        <v>576</v>
      </c>
      <c r="C29" t="n" s="5">
        <v>3615</v>
      </c>
    </row>
    <row spans="1:3" r="30">
      <c r="A30" t="s" s="4">
        <v>580</v>
      </c>
    </row>
    <row spans="1:3" r="31">
      <c r="A31" t="s" s="3">
        <v>573</v>
      </c>
    </row>
    <row spans="1:3" r="32">
      <c r="A32" t="s" s="4">
        <v>574</v>
      </c>
      <c r="B32" t="n" s="5">
        <v>871</v>
      </c>
      <c r="C32" t="n" s="5">
        <v>869</v>
      </c>
    </row>
    <row spans="1:3" r="33">
      <c r="A33" t="s" s="4">
        <v>576</v>
      </c>
      <c r="B33" t="n" s="5">
        <v>871</v>
      </c>
      <c r="C33" t="n" s="5">
        <v>869</v>
      </c>
    </row>
    <row spans="1:3" r="34">
      <c r="A34" t="s" s="4">
        <v>581</v>
      </c>
    </row>
    <row spans="1:3" r="35">
      <c r="A35" t="s" s="3">
        <v>573</v>
      </c>
    </row>
    <row spans="1:3" r="36">
      <c r="A36" t="s" s="4">
        <v>574</v>
      </c>
      <c r="B36" t="n" s="5">
        <v>94</v>
      </c>
      <c r="C36" t="n" s="5">
        <v>7665</v>
      </c>
    </row>
    <row spans="1:3" r="37">
      <c r="A37" t="s" s="4">
        <v>576</v>
      </c>
      <c r="B37" t="n" s="7">
        <v>94</v>
      </c>
      <c r="C37" t="n" s="7">
        <v>76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582</v>
      </c>
      <c r="B1" t="s" s="2">
        <v>337</v>
      </c>
    </row>
    <row spans="1:2" r="2">
      <c r="A2" t="s" s="3">
        <v>178</v>
      </c>
    </row>
    <row spans="1:2" r="3">
      <c r="A3" t="s" s="4">
        <v>583</v>
      </c>
      <c r="B3" t="n" s="7">
        <v>965</v>
      </c>
    </row>
    <row spans="1:2" r="4">
      <c r="A4" t="s" s="4">
        <v>584</v>
      </c>
      <c r="B4" t="n" s="5">
        <v>965</v>
      </c>
    </row>
    <row spans="1:2" r="5">
      <c r="A5" t="s" s="4">
        <v>585</v>
      </c>
      <c r="B5" t="n" s="5">
        <v>965</v>
      </c>
    </row>
    <row spans="1:2" r="6">
      <c r="A6" t="s" s="4">
        <v>586</v>
      </c>
      <c r="B6" t="n" s="7">
        <v>9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587</v>
      </c>
      <c r="B1" t="s" s="2">
        <v>77</v>
      </c>
      <c r="D1" t="s" s="2">
        <v>1</v>
      </c>
    </row>
    <row spans="1:5" r="2">
      <c r="B2" t="s" s="2">
        <v>2</v>
      </c>
      <c r="C2" t="s" s="2">
        <v>78</v>
      </c>
      <c r="D2" t="s" s="2">
        <v>2</v>
      </c>
      <c r="E2" t="s" s="2">
        <v>78</v>
      </c>
    </row>
    <row spans="1:5" r="3">
      <c r="A3" t="s" s="3">
        <v>178</v>
      </c>
    </row>
    <row spans="1:5" r="4">
      <c r="A4" t="s" s="4">
        <v>588</v>
      </c>
      <c r="B4" t="n" s="7">
        <v>0</v>
      </c>
      <c r="C4" t="n" s="7">
        <v>0</v>
      </c>
      <c r="D4" t="n" s="7">
        <v>0</v>
      </c>
      <c r="E4" t="n"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589</v>
      </c>
      <c r="B1" t="s" s="2">
        <v>77</v>
      </c>
      <c r="C1" t="s" s="2">
        <v>1</v>
      </c>
    </row>
    <row spans="1:4" r="2">
      <c r="B2" t="s" s="2">
        <v>2</v>
      </c>
      <c r="C2" t="s" s="2">
        <v>2</v>
      </c>
      <c r="D2" t="s" s="2">
        <v>25</v>
      </c>
    </row>
    <row spans="1:4" r="3">
      <c r="A3" t="s" s="3">
        <v>590</v>
      </c>
    </row>
    <row spans="1:4" r="4">
      <c r="A4" t="s" s="4">
        <v>591</v>
      </c>
      <c r="B4" t="n" s="7">
        <v>13473</v>
      </c>
      <c r="C4" t="n" s="7">
        <v>13473</v>
      </c>
      <c r="D4" t="n" s="7">
        <v>5768</v>
      </c>
    </row>
    <row spans="1:4" r="5">
      <c r="A5" t="s" s="4">
        <v>592</v>
      </c>
      <c r="B5" t="n" s="5">
        <v>200</v>
      </c>
      <c r="C5" t="n" s="5">
        <v>600</v>
      </c>
    </row>
    <row spans="1:4" r="6">
      <c r="A6" t="s" s="4">
        <v>484</v>
      </c>
      <c r="B6" t="n" s="5">
        <v>40899</v>
      </c>
      <c r="C6" t="n" s="5">
        <v>40899</v>
      </c>
      <c r="D6" t="n" s="5">
        <v>43452</v>
      </c>
    </row>
    <row spans="1:4" r="7">
      <c r="A7" t="s" s="4">
        <v>534</v>
      </c>
    </row>
    <row spans="1:4" r="8">
      <c r="A8" t="s" s="3">
        <v>590</v>
      </c>
    </row>
    <row spans="1:4" r="9">
      <c r="A9" t="s" s="4">
        <v>527</v>
      </c>
      <c r="B9" t="n" s="5">
        <v>40703</v>
      </c>
      <c r="C9" t="n" s="5">
        <v>40703</v>
      </c>
      <c r="D9" t="n" s="7">
        <v>44116</v>
      </c>
    </row>
    <row spans="1:4" r="10">
      <c r="A10" t="s" s="4">
        <v>257</v>
      </c>
    </row>
    <row spans="1:4" r="11">
      <c r="A11" t="s" s="3">
        <v>590</v>
      </c>
    </row>
    <row spans="1:4" r="12">
      <c r="A12" t="s" s="4">
        <v>591</v>
      </c>
      <c r="B12" t="n" s="5">
        <v>1500</v>
      </c>
      <c r="C12" t="n" s="5">
        <v>1500</v>
      </c>
    </row>
    <row spans="1:4" r="13">
      <c r="A13" t="s" s="4">
        <v>332</v>
      </c>
    </row>
    <row spans="1:4" r="14">
      <c r="A14" t="s" s="3">
        <v>590</v>
      </c>
    </row>
    <row spans="1:4" r="15">
      <c r="A15" t="s" s="4">
        <v>592</v>
      </c>
      <c r="B15" t="n" s="5">
        <v>1000</v>
      </c>
      <c r="C15" t="n" s="5">
        <v>1000</v>
      </c>
    </row>
    <row spans="1:4" r="16">
      <c r="A16" t="s" s="4">
        <v>593</v>
      </c>
      <c r="B16" t="n" s="5">
        <v>400</v>
      </c>
      <c r="C16" t="n" s="5">
        <v>400</v>
      </c>
    </row>
    <row spans="1:4" r="17">
      <c r="A17" t="s" s="4">
        <v>594</v>
      </c>
      <c r="B17" t="n" s="5">
        <v>200</v>
      </c>
      <c r="C17" t="n" s="5">
        <v>200</v>
      </c>
    </row>
    <row spans="1:4" r="18">
      <c r="A18" t="s" s="4">
        <v>595</v>
      </c>
    </row>
    <row spans="1:4" r="19">
      <c r="A19" t="s" s="3">
        <v>590</v>
      </c>
    </row>
    <row spans="1:4" r="20">
      <c r="A20" t="s" s="4">
        <v>591</v>
      </c>
      <c r="B20" t="n" s="5">
        <v>4300</v>
      </c>
      <c r="C20" t="n" s="5">
        <v>4300</v>
      </c>
    </row>
    <row spans="1:4" r="21">
      <c r="A21" t="s" s="4">
        <v>596</v>
      </c>
    </row>
    <row spans="1:4" r="22">
      <c r="A22" t="s" s="3">
        <v>590</v>
      </c>
    </row>
    <row spans="1:4" r="23">
      <c r="A23" t="s" s="4">
        <v>591</v>
      </c>
      <c r="B23" t="n" s="5">
        <v>7600</v>
      </c>
      <c r="C23" t="n" s="5">
        <v>7600</v>
      </c>
    </row>
    <row spans="1:4" r="24">
      <c r="A24" t="s" s="4">
        <v>597</v>
      </c>
    </row>
    <row spans="1:4" r="25">
      <c r="A25" t="s" s="3">
        <v>590</v>
      </c>
    </row>
    <row spans="1:4" r="26">
      <c r="A26" t="s" s="4">
        <v>598</v>
      </c>
      <c r="B26" t="n" s="5">
        <v>4100</v>
      </c>
      <c r="C26" t="n" s="5">
        <v>4100</v>
      </c>
    </row>
    <row spans="1:4" r="27">
      <c r="A27" t="s" s="4">
        <v>599</v>
      </c>
    </row>
    <row spans="1:4" r="28">
      <c r="A28" t="s" s="3">
        <v>590</v>
      </c>
    </row>
    <row spans="1:4" r="29">
      <c r="A29" t="s" s="4">
        <v>598</v>
      </c>
      <c r="B29" t="n" s="7">
        <v>7200</v>
      </c>
      <c r="C29" t="n" s="7">
        <v>7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0</v>
      </c>
      <c r="B1" t="s" s="2">
        <v>77</v>
      </c>
      <c r="D1" t="s" s="2">
        <v>1</v>
      </c>
    </row>
    <row spans="1:5" r="2">
      <c r="B2" t="s" s="2">
        <v>2</v>
      </c>
      <c r="C2" t="s" s="2">
        <v>78</v>
      </c>
      <c r="D2" t="s" s="2">
        <v>2</v>
      </c>
      <c r="E2" t="s" s="2">
        <v>78</v>
      </c>
    </row>
    <row spans="1:5" r="3">
      <c r="A3" t="s" s="3">
        <v>590</v>
      </c>
    </row>
    <row spans="1:5" r="4">
      <c r="A4" t="s" s="4">
        <v>601</v>
      </c>
      <c r="B4" t="n" s="7">
        <v>50</v>
      </c>
      <c r="C4" t="n" s="7">
        <v>-288</v>
      </c>
      <c r="D4" t="n" s="7">
        <v>-1139</v>
      </c>
      <c r="E4" t="n" s="7">
        <v>-1110</v>
      </c>
    </row>
    <row spans="1:5" r="5">
      <c r="A5" t="s" s="4">
        <v>602</v>
      </c>
    </row>
    <row spans="1:5" r="6">
      <c r="A6" t="s" s="3">
        <v>590</v>
      </c>
    </row>
    <row spans="1:5" r="7">
      <c r="A7" t="s" s="4">
        <v>603</v>
      </c>
      <c r="B7" t="n" s="5">
        <v>-3340</v>
      </c>
      <c r="C7" t="n" s="5">
        <v>-247</v>
      </c>
      <c r="D7" t="n" s="5">
        <v>-2138</v>
      </c>
      <c r="E7" t="n" s="5">
        <v>2367</v>
      </c>
    </row>
    <row spans="1:5" r="8">
      <c r="A8" t="s" s="4">
        <v>82</v>
      </c>
    </row>
    <row spans="1:5" r="9">
      <c r="A9" t="s" s="3">
        <v>590</v>
      </c>
    </row>
    <row spans="1:5" r="10">
      <c r="A10" t="s" s="4">
        <v>604</v>
      </c>
      <c r="B10" t="n" s="5">
        <v>326</v>
      </c>
      <c r="C10" t="n" s="5">
        <v>-4</v>
      </c>
      <c r="D10" t="n" s="5">
        <v>91</v>
      </c>
      <c r="E10" t="n" s="5">
        <v>-471</v>
      </c>
    </row>
    <row spans="1:5" r="11">
      <c r="A11" t="s" s="4">
        <v>83</v>
      </c>
    </row>
    <row spans="1:5" r="12">
      <c r="A12" t="s" s="3">
        <v>590</v>
      </c>
    </row>
    <row spans="1:5" r="13">
      <c r="A13" t="s" s="4">
        <v>604</v>
      </c>
      <c r="B13" t="n" s="5">
        <v>1105</v>
      </c>
      <c r="C13" t="n" s="5">
        <v>-13</v>
      </c>
      <c r="D13" t="n" s="5">
        <v>335</v>
      </c>
      <c r="E13" t="n" s="5">
        <v>-921</v>
      </c>
    </row>
    <row spans="1:5" r="14">
      <c r="A14" t="s" s="4">
        <v>84</v>
      </c>
    </row>
    <row spans="1:5" r="15">
      <c r="A15" t="s" s="3">
        <v>590</v>
      </c>
    </row>
    <row spans="1:5" r="16">
      <c r="A16" t="s" s="4">
        <v>604</v>
      </c>
      <c r="B16" t="n" s="7">
        <v>1959</v>
      </c>
      <c r="C16" t="n" s="7">
        <v>-24</v>
      </c>
      <c r="D16" t="n" s="7">
        <v>573</v>
      </c>
      <c r="E16" t="n" s="7">
        <v>-20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1"/>
    <col customWidth="1" max="5" min="5" width="37"/>
    <col customWidth="1" max="6" min="6" width="31"/>
    <col customWidth="1" max="7" min="7" width="21"/>
  </cols>
  <sheetData>
    <row spans="1:7" r="1">
      <c r="A1" t="s" s="1">
        <v>605</v>
      </c>
      <c r="B1" t="s" s="2">
        <v>314</v>
      </c>
      <c r="C1" t="s" s="2">
        <v>606</v>
      </c>
      <c r="D1" t="s" s="2">
        <v>607</v>
      </c>
      <c r="E1" t="s" s="2">
        <v>606</v>
      </c>
      <c r="F1" t="s" s="2">
        <v>607</v>
      </c>
      <c r="G1" t="s" s="2">
        <v>340</v>
      </c>
    </row>
    <row spans="1:7" r="2">
      <c r="A2" t="s" s="3">
        <v>608</v>
      </c>
    </row>
    <row spans="1:7" r="3">
      <c r="A3" t="s" s="4">
        <v>118</v>
      </c>
      <c r="C3" t="n" s="7">
        <v>24954000</v>
      </c>
      <c r="D3" t="n" s="7">
        <v>12282000</v>
      </c>
      <c r="E3" t="n" s="7">
        <v>71418000</v>
      </c>
      <c r="F3" t="n" s="7">
        <v>43421000</v>
      </c>
    </row>
    <row spans="1:7" r="4">
      <c r="A4" t="s" s="4">
        <v>609</v>
      </c>
      <c r="C4" t="n" s="5">
        <v>2300000</v>
      </c>
      <c r="D4" t="n" s="5">
        <v>14200000</v>
      </c>
      <c r="E4" t="n" s="5">
        <v>35500000</v>
      </c>
      <c r="F4" t="n" s="5">
        <v>26700000</v>
      </c>
    </row>
    <row spans="1:7" r="5">
      <c r="A5" t="s" s="4">
        <v>610</v>
      </c>
      <c r="C5" t="n" s="7">
        <v>0</v>
      </c>
      <c r="D5" t="n" s="7">
        <v>0</v>
      </c>
      <c r="E5" t="n" s="5">
        <v>0</v>
      </c>
      <c r="F5" t="n" s="7">
        <v>0</v>
      </c>
    </row>
    <row spans="1:7" r="6">
      <c r="A6" t="s" s="4">
        <v>611</v>
      </c>
      <c r="E6" t="n" s="7">
        <v>3900000</v>
      </c>
      <c r="G6" t="n" s="7">
        <v>2000000</v>
      </c>
    </row>
    <row spans="1:7" r="7">
      <c r="A7" t="s" s="4">
        <v>612</v>
      </c>
      <c r="D7" t="n" s="8">
        <v>2.22</v>
      </c>
      <c r="F7" t="n" s="8">
        <v>2.2</v>
      </c>
    </row>
    <row spans="1:7" r="8">
      <c r="A8" t="s" s="4">
        <v>613</v>
      </c>
      <c r="C8" t="n" s="5">
        <v>0</v>
      </c>
      <c r="E8" t="n" s="5">
        <v>0</v>
      </c>
    </row>
    <row spans="1:7" r="9">
      <c r="A9" t="s" s="4">
        <v>614</v>
      </c>
      <c r="C9" t="n" s="7">
        <v>38400000</v>
      </c>
      <c r="E9" t="n" s="7">
        <v>38400000</v>
      </c>
    </row>
    <row spans="1:7" r="10">
      <c r="A10" t="s" s="4">
        <v>615</v>
      </c>
      <c r="C10" t="n" s="5">
        <v>38300000</v>
      </c>
      <c r="E10" t="n" s="5">
        <v>38300000</v>
      </c>
    </row>
    <row spans="1:7" r="11">
      <c r="A11" t="s" s="4">
        <v>616</v>
      </c>
      <c r="C11" t="n" s="7">
        <v>1600000</v>
      </c>
      <c r="D11" t="n" s="7">
        <v>14000000</v>
      </c>
      <c r="E11" t="n" s="7">
        <v>40300000</v>
      </c>
      <c r="F11" t="n" s="7">
        <v>17900000</v>
      </c>
    </row>
    <row spans="1:7" r="12">
      <c r="A12" t="s" s="4">
        <v>617</v>
      </c>
      <c r="E12" t="n" s="5">
        <v>8500000</v>
      </c>
    </row>
    <row spans="1:7" r="13">
      <c r="A13" t="s" s="4">
        <v>618</v>
      </c>
      <c r="C13" t="n" s="5">
        <v>17100000</v>
      </c>
      <c r="E13" t="n" s="5">
        <v>17100000</v>
      </c>
    </row>
    <row spans="1:7" r="14">
      <c r="A14" t="s" s="4">
        <v>619</v>
      </c>
      <c r="E14" t="s" s="4">
        <v>620</v>
      </c>
    </row>
    <row spans="1:7" r="15">
      <c r="A15" t="s" s="4">
        <v>621</v>
      </c>
      <c r="C15" t="n" s="8">
        <v>7.95</v>
      </c>
      <c r="E15" t="n" s="8">
        <v>7.95</v>
      </c>
    </row>
    <row spans="1:7" r="16">
      <c r="A16" t="s" s="4">
        <v>622</v>
      </c>
    </row>
    <row spans="1:7" r="17">
      <c r="A17" t="s" s="3">
        <v>608</v>
      </c>
    </row>
    <row spans="1:7" r="18">
      <c r="A18" t="s" s="4">
        <v>118</v>
      </c>
      <c r="C18" t="n" s="7">
        <v>341000</v>
      </c>
      <c r="D18" t="n" s="5">
        <v>2380000</v>
      </c>
      <c r="E18" t="n" s="7">
        <v>1609000</v>
      </c>
      <c r="F18" t="n" s="5">
        <v>5101000</v>
      </c>
    </row>
    <row spans="1:7" r="19">
      <c r="A19" t="s" s="4">
        <v>623</v>
      </c>
      <c r="C19" t="n" s="5">
        <v>35300000</v>
      </c>
      <c r="E19" t="n" s="5">
        <v>35300000</v>
      </c>
    </row>
    <row spans="1:7" r="20">
      <c r="A20" t="s" s="4">
        <v>624</v>
      </c>
    </row>
    <row spans="1:7" r="21">
      <c r="A21" t="s" s="3">
        <v>608</v>
      </c>
    </row>
    <row spans="1:7" r="22">
      <c r="A22" t="s" s="4">
        <v>118</v>
      </c>
      <c r="C22" t="n" s="7">
        <v>20038000</v>
      </c>
      <c r="D22" t="n" s="7">
        <v>8720000</v>
      </c>
      <c r="E22" t="n" s="7">
        <v>58808000</v>
      </c>
      <c r="F22" t="n" s="7">
        <v>34297000</v>
      </c>
    </row>
    <row spans="1:7" r="23">
      <c r="A23" t="s" s="4">
        <v>623</v>
      </c>
      <c r="C23" t="n" s="5">
        <v>23500000</v>
      </c>
      <c r="E23" t="n" s="5">
        <v>23500000</v>
      </c>
    </row>
    <row spans="1:7" r="24">
      <c r="A24" t="s" s="4">
        <v>332</v>
      </c>
    </row>
    <row spans="1:7" r="25">
      <c r="A25" t="s" s="3">
        <v>608</v>
      </c>
    </row>
    <row spans="1:7" r="26">
      <c r="A26" t="s" s="4">
        <v>118</v>
      </c>
      <c r="C26" t="n" s="7">
        <v>5300000</v>
      </c>
      <c r="E26" t="n" s="7">
        <v>17100000</v>
      </c>
    </row>
    <row spans="1:7" r="27">
      <c r="A27" t="s" s="4">
        <v>625</v>
      </c>
      <c r="B27" t="n" s="10">
        <v>2.457</v>
      </c>
    </row>
    <row spans="1:7" r="28">
      <c r="A28" t="s" s="4">
        <v>626</v>
      </c>
    </row>
    <row spans="1:7" r="29">
      <c r="A29" t="s" s="3">
        <v>608</v>
      </c>
    </row>
    <row spans="1:7" r="30">
      <c r="A30" t="s" s="4">
        <v>627</v>
      </c>
      <c r="E30" t="n" s="5">
        <v>29300000</v>
      </c>
    </row>
    <row spans="1:7" r="31">
      <c r="A31" t="s" s="4">
        <v>628</v>
      </c>
      <c r="C31" t="n" s="5">
        <v>15600000</v>
      </c>
      <c r="E31" t="n" s="5">
        <v>15600000</v>
      </c>
    </row>
    <row spans="1:7" r="32">
      <c r="A32" t="s" s="4">
        <v>629</v>
      </c>
      <c r="C32" t="n" s="5">
        <v>31000000</v>
      </c>
      <c r="E32" t="n" s="5">
        <v>31000000</v>
      </c>
    </row>
    <row spans="1:7" r="33">
      <c r="A33" t="s" s="4">
        <v>630</v>
      </c>
    </row>
    <row spans="1:7" r="34">
      <c r="A34" t="s" s="3">
        <v>608</v>
      </c>
    </row>
    <row spans="1:7" r="35">
      <c r="A35" t="s" s="4">
        <v>631</v>
      </c>
      <c r="E35" t="s" s="4">
        <v>401</v>
      </c>
    </row>
    <row spans="1:7" r="36">
      <c r="A36" t="s" s="4">
        <v>632</v>
      </c>
    </row>
    <row spans="1:7" r="37">
      <c r="A37" t="s" s="3">
        <v>608</v>
      </c>
    </row>
    <row spans="1:7" r="38">
      <c r="A38" t="s" s="4">
        <v>631</v>
      </c>
      <c r="E38" t="s" s="4">
        <v>351</v>
      </c>
    </row>
    <row spans="1:7" r="39">
      <c r="A39" t="s" s="4">
        <v>633</v>
      </c>
    </row>
    <row spans="1:7" r="40">
      <c r="A40" t="s" s="3">
        <v>608</v>
      </c>
    </row>
    <row spans="1:7" r="41">
      <c r="A41" t="s" s="4">
        <v>631</v>
      </c>
      <c r="E41" t="s" s="4">
        <v>363</v>
      </c>
    </row>
    <row spans="1:7" r="42">
      <c r="A42" t="s" s="4">
        <v>634</v>
      </c>
    </row>
    <row spans="1:7" r="43">
      <c r="A43" t="s" s="3">
        <v>608</v>
      </c>
    </row>
    <row spans="1:7" r="44">
      <c r="A44" t="s" s="4">
        <v>631</v>
      </c>
      <c r="E44" t="s" s="4">
        <v>401</v>
      </c>
    </row>
    <row spans="1:7" r="45">
      <c r="A45" t="s" s="4">
        <v>635</v>
      </c>
    </row>
    <row spans="1:7" r="46">
      <c r="A46" t="s" s="3">
        <v>608</v>
      </c>
    </row>
    <row spans="1:7" r="47">
      <c r="A47" t="s" s="4">
        <v>631</v>
      </c>
      <c r="E47" t="s" s="4">
        <v>363</v>
      </c>
    </row>
    <row spans="1:7" r="48">
      <c r="A48" t="s" s="4">
        <v>636</v>
      </c>
    </row>
    <row spans="1:7" r="49">
      <c r="A49" t="s" s="3">
        <v>608</v>
      </c>
    </row>
    <row spans="1:7" r="50">
      <c r="A50" t="s" s="4">
        <v>637</v>
      </c>
      <c r="E50" t="s" s="4">
        <v>638</v>
      </c>
    </row>
    <row spans="1:7" r="51">
      <c r="A51" t="s" s="4">
        <v>639</v>
      </c>
    </row>
    <row spans="1:7" r="52">
      <c r="A52" t="s" s="3">
        <v>608</v>
      </c>
    </row>
    <row spans="1:7" r="53">
      <c r="A53" t="s" s="4">
        <v>640</v>
      </c>
      <c r="E53" t="s" s="4">
        <v>351</v>
      </c>
    </row>
    <row spans="1:7" r="54">
      <c r="A54" t="s" s="4">
        <v>641</v>
      </c>
    </row>
    <row spans="1:7" r="55">
      <c r="A55" t="s" s="3">
        <v>608</v>
      </c>
    </row>
    <row spans="1:7" r="56">
      <c r="A56" t="s" s="4">
        <v>642</v>
      </c>
      <c r="E56" t="s" s="4">
        <v>638</v>
      </c>
    </row>
    <row spans="1:7" r="57">
      <c r="A57" t="s" s="4">
        <v>643</v>
      </c>
    </row>
    <row spans="1:7" r="58">
      <c r="A58" t="s" s="3">
        <v>608</v>
      </c>
    </row>
    <row spans="1:7" r="59">
      <c r="A59" t="s" s="4">
        <v>642</v>
      </c>
      <c r="E59" t="s" s="4">
        <v>644</v>
      </c>
    </row>
    <row spans="1:7" r="60">
      <c r="A60" t="s" s="4">
        <v>645</v>
      </c>
    </row>
    <row spans="1:7" r="61">
      <c r="A61" t="s" s="3">
        <v>608</v>
      </c>
    </row>
    <row spans="1:7" r="62">
      <c r="A62" t="s" s="4">
        <v>642</v>
      </c>
      <c r="E62" t="s" s="4">
        <v>646</v>
      </c>
    </row>
    <row spans="1:7" r="63">
      <c r="A63" t="s" s="4">
        <v>647</v>
      </c>
    </row>
    <row spans="1:7" r="64">
      <c r="A64" t="s" s="3">
        <v>608</v>
      </c>
    </row>
    <row spans="1:7" r="65">
      <c r="A65" t="s" s="4">
        <v>642</v>
      </c>
      <c r="E65" t="s" s="4">
        <v>648</v>
      </c>
    </row>
    <row spans="1:7" r="66">
      <c r="A66" t="s" s="4">
        <v>649</v>
      </c>
    </row>
    <row spans="1:7" r="67">
      <c r="A67" t="s" s="3">
        <v>608</v>
      </c>
    </row>
    <row spans="1:7" r="68">
      <c r="A68" t="s" s="4">
        <v>640</v>
      </c>
      <c r="E68" t="s" s="4">
        <v>363</v>
      </c>
    </row>
    <row spans="1:7" r="69">
      <c r="A69" t="s" s="4">
        <v>650</v>
      </c>
    </row>
    <row spans="1:7" r="70">
      <c r="A70" t="s" s="3">
        <v>608</v>
      </c>
    </row>
    <row spans="1:7" r="71">
      <c r="A71" t="s" s="4">
        <v>640</v>
      </c>
      <c r="E71" t="s" s="4">
        <v>401</v>
      </c>
    </row>
    <row spans="1:7" r="72">
      <c r="A72" t="s" s="4">
        <v>651</v>
      </c>
    </row>
    <row spans="1:7" r="73">
      <c r="A73" t="s" s="3">
        <v>608</v>
      </c>
    </row>
    <row spans="1:7" r="74">
      <c r="A74" t="s" s="4">
        <v>642</v>
      </c>
      <c r="E74" t="s" s="4">
        <v>646</v>
      </c>
    </row>
    <row spans="1:7" r="75">
      <c r="A75" t="s" s="4">
        <v>652</v>
      </c>
    </row>
    <row spans="1:7" r="76">
      <c r="A76" t="s" s="3">
        <v>608</v>
      </c>
    </row>
    <row spans="1:7" r="77">
      <c r="A77" t="s" s="4">
        <v>642</v>
      </c>
      <c r="E77" t="s" s="4">
        <v>638</v>
      </c>
    </row>
    <row spans="1:7" r="78">
      <c r="A78" t="s" s="4">
        <v>653</v>
      </c>
    </row>
    <row spans="1:7" r="79">
      <c r="A79" t="s" s="3">
        <v>608</v>
      </c>
    </row>
    <row spans="1:7" r="80">
      <c r="A80" t="s" s="4">
        <v>642</v>
      </c>
      <c r="E80" t="s" s="4">
        <v>646</v>
      </c>
    </row>
    <row spans="1:7" r="81">
      <c r="A81" t="s" s="4">
        <v>654</v>
      </c>
    </row>
    <row spans="1:7" r="82">
      <c r="A82" t="s" s="3">
        <v>608</v>
      </c>
    </row>
    <row spans="1:7" r="83">
      <c r="A83" t="s" s="4">
        <v>642</v>
      </c>
      <c r="E83" t="s" s="4">
        <v>638</v>
      </c>
    </row>
    <row spans="1:7" r="84">
      <c r="A84" t="s" s="4">
        <v>655</v>
      </c>
    </row>
    <row spans="1:7" r="85">
      <c r="A85" t="s" s="3">
        <v>608</v>
      </c>
    </row>
    <row spans="1:7" r="86">
      <c r="A86" t="s" s="4">
        <v>640</v>
      </c>
      <c r="E86" t="s" s="4">
        <v>363</v>
      </c>
    </row>
    <row spans="1:7" r="87">
      <c r="A87" t="s" s="4">
        <v>656</v>
      </c>
    </row>
    <row spans="1:7" r="88">
      <c r="A88" t="s" s="3">
        <v>608</v>
      </c>
    </row>
    <row spans="1:7" r="89">
      <c r="A89" t="s" s="4">
        <v>642</v>
      </c>
      <c r="E89" t="s" s="4">
        <v>638</v>
      </c>
    </row>
    <row spans="1:7" r="90">
      <c r="A90" t="s" s="4">
        <v>657</v>
      </c>
    </row>
    <row spans="1:7" r="91">
      <c r="A91" t="s" s="3">
        <v>608</v>
      </c>
    </row>
    <row spans="1:7" r="92">
      <c r="A92" t="s" s="4">
        <v>642</v>
      </c>
      <c r="E92" t="s" s="4">
        <v>644</v>
      </c>
    </row>
    <row spans="1:7" r="93">
      <c r="A93" t="s" s="4">
        <v>658</v>
      </c>
    </row>
    <row spans="1:7" r="94">
      <c r="A94" t="s" s="3">
        <v>608</v>
      </c>
    </row>
    <row spans="1:7" r="95">
      <c r="A95" t="s" s="4">
        <v>642</v>
      </c>
      <c r="E95" t="s" s="4">
        <v>638</v>
      </c>
    </row>
    <row spans="1:7" r="96">
      <c r="A96" t="s" s="4">
        <v>659</v>
      </c>
    </row>
    <row spans="1:7" r="97">
      <c r="A97" t="s" s="3">
        <v>608</v>
      </c>
    </row>
    <row spans="1:7" r="98">
      <c r="A98" t="s" s="4">
        <v>642</v>
      </c>
      <c r="E98" t="s" s="4">
        <v>6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0</v>
      </c>
      <c r="B1" t="s" s="2">
        <v>77</v>
      </c>
      <c r="D1" t="s" s="2">
        <v>1</v>
      </c>
    </row>
    <row spans="1:5" r="2">
      <c r="B2" t="s" s="2">
        <v>2</v>
      </c>
      <c r="C2" t="s" s="2">
        <v>78</v>
      </c>
      <c r="D2" t="s" s="2">
        <v>2</v>
      </c>
      <c r="E2" t="s" s="2">
        <v>78</v>
      </c>
    </row>
    <row spans="1:5" r="3">
      <c r="A3" t="s" s="3">
        <v>661</v>
      </c>
    </row>
    <row spans="1:5" r="4">
      <c r="A4" t="s" s="4">
        <v>662</v>
      </c>
      <c r="B4" t="n" s="7">
        <v>24954</v>
      </c>
      <c r="C4" t="n" s="7">
        <v>12282</v>
      </c>
      <c r="D4" t="n" s="7">
        <v>71418</v>
      </c>
      <c r="E4" t="n" s="7">
        <v>43421</v>
      </c>
    </row>
    <row spans="1:5" r="5">
      <c r="A5" t="s" s="4">
        <v>82</v>
      </c>
    </row>
    <row spans="1:5" r="6">
      <c r="A6" t="s" s="3">
        <v>661</v>
      </c>
    </row>
    <row spans="1:5" r="7">
      <c r="A7" t="s" s="4">
        <v>662</v>
      </c>
      <c r="B7" t="n" s="5">
        <v>4426</v>
      </c>
      <c r="C7" t="n" s="5">
        <v>3766</v>
      </c>
      <c r="D7" t="n" s="5">
        <v>13057</v>
      </c>
      <c r="E7" t="n" s="5">
        <v>10450</v>
      </c>
    </row>
    <row spans="1:5" r="8">
      <c r="A8" t="s" s="4">
        <v>83</v>
      </c>
    </row>
    <row spans="1:5" r="9">
      <c r="A9" t="s" s="3">
        <v>661</v>
      </c>
    </row>
    <row spans="1:5" r="10">
      <c r="A10" t="s" s="4">
        <v>662</v>
      </c>
      <c r="B10" t="n" s="5">
        <v>7089</v>
      </c>
      <c r="C10" t="n" s="5">
        <v>2089</v>
      </c>
      <c r="D10" t="n" s="5">
        <v>19750</v>
      </c>
      <c r="E10" t="n" s="5">
        <v>13633</v>
      </c>
    </row>
    <row spans="1:5" r="11">
      <c r="A11" t="s" s="4">
        <v>84</v>
      </c>
    </row>
    <row spans="1:5" r="12">
      <c r="A12" t="s" s="3">
        <v>661</v>
      </c>
    </row>
    <row spans="1:5" r="13">
      <c r="A13" t="s" s="4">
        <v>662</v>
      </c>
      <c r="B13" t="n" s="7">
        <v>13439</v>
      </c>
      <c r="C13" t="n" s="7">
        <v>6427</v>
      </c>
      <c r="D13" t="n" s="7">
        <v>38611</v>
      </c>
      <c r="E13" t="n" s="7">
        <v>193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3</v>
      </c>
      <c r="B1" t="s" s="2">
        <v>77</v>
      </c>
      <c r="D1" t="s" s="2">
        <v>1</v>
      </c>
    </row>
    <row spans="1:5" r="2">
      <c r="B2" t="s" s="2">
        <v>2</v>
      </c>
      <c r="C2" t="s" s="2">
        <v>78</v>
      </c>
      <c r="D2" t="s" s="2">
        <v>2</v>
      </c>
      <c r="E2" t="s" s="2">
        <v>78</v>
      </c>
    </row>
    <row spans="1:5" r="3">
      <c r="A3" t="s" s="3">
        <v>608</v>
      </c>
    </row>
    <row spans="1:5" r="4">
      <c r="A4" t="s" s="4">
        <v>662</v>
      </c>
      <c r="B4" t="n" s="7">
        <v>24954</v>
      </c>
      <c r="C4" t="n" s="7">
        <v>12282</v>
      </c>
      <c r="D4" t="n" s="7">
        <v>71418</v>
      </c>
      <c r="E4" t="n" s="7">
        <v>43421</v>
      </c>
    </row>
    <row spans="1:5" r="5">
      <c r="A5" t="s" s="4">
        <v>622</v>
      </c>
    </row>
    <row spans="1:5" r="6">
      <c r="A6" t="s" s="3">
        <v>608</v>
      </c>
    </row>
    <row spans="1:5" r="7">
      <c r="A7" t="s" s="4">
        <v>662</v>
      </c>
      <c r="B7" t="n" s="5">
        <v>341</v>
      </c>
      <c r="C7" t="n" s="5">
        <v>2380</v>
      </c>
      <c r="D7" t="n" s="5">
        <v>1609</v>
      </c>
      <c r="E7" t="n" s="5">
        <v>5101</v>
      </c>
    </row>
    <row spans="1:5" r="8">
      <c r="A8" t="s" s="4">
        <v>624</v>
      </c>
    </row>
    <row spans="1:5" r="9">
      <c r="A9" t="s" s="3">
        <v>608</v>
      </c>
    </row>
    <row spans="1:5" r="10">
      <c r="A10" t="s" s="4">
        <v>662</v>
      </c>
      <c r="B10" t="n" s="5">
        <v>20038</v>
      </c>
      <c r="C10" t="n" s="5">
        <v>8720</v>
      </c>
      <c r="D10" t="n" s="5">
        <v>58808</v>
      </c>
      <c r="E10" t="n" s="5">
        <v>34297</v>
      </c>
    </row>
    <row spans="1:5" r="11">
      <c r="A11" t="s" s="4">
        <v>664</v>
      </c>
    </row>
    <row spans="1:5" r="12">
      <c r="A12" t="s" s="3">
        <v>608</v>
      </c>
    </row>
    <row spans="1:5" r="13">
      <c r="A13" t="s" s="4">
        <v>662</v>
      </c>
      <c r="B13" t="n" s="7">
        <v>4575</v>
      </c>
      <c r="C13" t="n" s="7">
        <v>1182</v>
      </c>
      <c r="D13" t="n" s="7">
        <v>11001</v>
      </c>
      <c r="E13" t="n" s="7">
        <v>40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r="A1" t="s" s="1">
        <v>665</v>
      </c>
      <c r="B1" t="s" s="2">
        <v>1</v>
      </c>
    </row>
    <row spans="1:2" r="2">
      <c r="B2" t="s" s="2">
        <v>337</v>
      </c>
    </row>
    <row spans="1:2" r="3">
      <c r="A3" t="s" s="3">
        <v>608</v>
      </c>
    </row>
    <row spans="1:2" r="4">
      <c r="A4" t="s" s="4">
        <v>666</v>
      </c>
      <c r="B4" t="n" s="7">
        <v>121181</v>
      </c>
    </row>
    <row spans="1:2" r="5">
      <c r="A5" t="s" s="4">
        <v>667</v>
      </c>
      <c r="B5" t="s" s="4">
        <v>668</v>
      </c>
    </row>
    <row spans="1:2" r="6">
      <c r="A6" t="s" s="4">
        <v>622</v>
      </c>
    </row>
    <row spans="1:2" r="7">
      <c r="A7" t="s" s="3">
        <v>608</v>
      </c>
    </row>
    <row spans="1:2" r="8">
      <c r="A8" t="s" s="4">
        <v>666</v>
      </c>
      <c r="B8" t="n" s="7">
        <v>3369</v>
      </c>
    </row>
    <row spans="1:2" r="9">
      <c r="A9" t="s" s="4">
        <v>667</v>
      </c>
      <c r="B9" t="s" s="4">
        <v>669</v>
      </c>
    </row>
    <row spans="1:2" r="10">
      <c r="A10" t="s" s="4">
        <v>624</v>
      </c>
    </row>
    <row spans="1:2" r="11">
      <c r="A11" t="s" s="3">
        <v>608</v>
      </c>
    </row>
    <row spans="1:2" r="12">
      <c r="A12" t="s" s="4">
        <v>666</v>
      </c>
      <c r="B12" t="n" s="7">
        <v>107929</v>
      </c>
    </row>
    <row spans="1:2" r="13">
      <c r="A13" t="s" s="4">
        <v>667</v>
      </c>
      <c r="B13" t="s" s="4">
        <v>670</v>
      </c>
    </row>
    <row spans="1:2" r="14">
      <c r="A14" t="s" s="4">
        <v>664</v>
      </c>
    </row>
    <row spans="1:2" r="15">
      <c r="A15" t="s" s="3">
        <v>608</v>
      </c>
    </row>
    <row spans="1:2" r="16">
      <c r="A16" t="s" s="4">
        <v>666</v>
      </c>
      <c r="B16" t="n" s="7">
        <v>9883</v>
      </c>
    </row>
    <row spans="1:2" r="17">
      <c r="A17" t="s" s="4">
        <v>667</v>
      </c>
      <c r="B17" t="s" s="4">
        <v>6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672</v>
      </c>
      <c r="B1" t="s" s="2">
        <v>77</v>
      </c>
    </row>
    <row spans="1:4" r="2">
      <c r="B2" t="s" s="2">
        <v>2</v>
      </c>
      <c r="C2" t="s" s="2">
        <v>452</v>
      </c>
      <c r="D2" t="s" s="2">
        <v>411</v>
      </c>
    </row>
    <row spans="1:4" r="3">
      <c r="A3" t="s" s="3">
        <v>673</v>
      </c>
    </row>
    <row spans="1:4" r="4">
      <c r="A4" t="s" s="4">
        <v>674</v>
      </c>
      <c r="B4" t="n" s="5">
        <v>18286</v>
      </c>
      <c r="D4" t="n" s="5">
        <v>14463</v>
      </c>
    </row>
    <row spans="1:4" r="5">
      <c r="A5" t="s" s="4">
        <v>675</v>
      </c>
      <c r="D5" t="n" s="5">
        <v>8976</v>
      </c>
    </row>
    <row spans="1:4" r="6">
      <c r="A6" t="s" s="4">
        <v>676</v>
      </c>
      <c r="B6" t="n" s="5">
        <v>-357</v>
      </c>
      <c r="C6" t="n" s="5">
        <v>-3092</v>
      </c>
      <c r="D6" t="n" s="5">
        <v>-1649</v>
      </c>
    </row>
    <row spans="1:4" r="7">
      <c r="A7" t="s" s="4">
        <v>677</v>
      </c>
      <c r="B7" t="n" s="5">
        <v>-589</v>
      </c>
      <c r="C7" t="n" s="5">
        <v>-272</v>
      </c>
      <c r="D7" t="n" s="5">
        <v>-140</v>
      </c>
    </row>
    <row spans="1:4" r="8">
      <c r="A8" t="s" s="4">
        <v>678</v>
      </c>
      <c r="B8" t="n" s="5">
        <v>17340</v>
      </c>
      <c r="C8" t="n" s="5">
        <v>18286</v>
      </c>
      <c r="D8" t="n" s="5">
        <v>21650</v>
      </c>
    </row>
    <row spans="1:4" r="9">
      <c r="A9" t="s" s="4">
        <v>679</v>
      </c>
      <c r="B9" t="n" s="5">
        <v>14488</v>
      </c>
    </row>
    <row spans="1:4" r="10">
      <c r="A10" t="s" s="3">
        <v>680</v>
      </c>
    </row>
    <row spans="1:4" r="11">
      <c r="A11" t="s" s="4">
        <v>681</v>
      </c>
      <c r="B11" t="n" s="8">
        <v>8.119999999999999</v>
      </c>
      <c r="D11" t="n" s="8">
        <v>9.24</v>
      </c>
    </row>
    <row spans="1:4" r="12">
      <c r="A12" t="s" s="4">
        <v>682</v>
      </c>
      <c r="D12" t="n" s="9">
        <v>12.86</v>
      </c>
    </row>
    <row spans="1:4" r="13">
      <c r="A13" t="s" s="4">
        <v>683</v>
      </c>
      <c r="B13" t="n" s="9">
        <v>6.3</v>
      </c>
      <c r="C13" t="n" s="8">
        <v>5.63</v>
      </c>
      <c r="D13" t="n" s="9">
        <v>5.88</v>
      </c>
    </row>
    <row spans="1:4" r="14">
      <c r="A14" t="s" s="4">
        <v>684</v>
      </c>
      <c r="B14" t="n" s="9">
        <v>12.78</v>
      </c>
      <c r="C14" t="n" s="9">
        <v>13.45</v>
      </c>
      <c r="D14" t="n" s="9">
        <v>10.92</v>
      </c>
    </row>
    <row spans="1:4" r="15">
      <c r="A15" t="s" s="4">
        <v>685</v>
      </c>
      <c r="B15" t="n" s="5">
        <v>8</v>
      </c>
      <c r="C15" t="n" s="8">
        <v>8.119999999999999</v>
      </c>
      <c r="D15" t="n" s="8">
        <v>7.83</v>
      </c>
    </row>
    <row spans="1:4" r="16">
      <c r="A16" t="s" s="4">
        <v>686</v>
      </c>
      <c r="B16" t="n" s="8">
        <v>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687</v>
      </c>
      <c r="B1" t="s" s="2">
        <v>77</v>
      </c>
    </row>
    <row spans="1:4" r="2">
      <c r="B2" t="s" s="2">
        <v>2</v>
      </c>
      <c r="C2" t="s" s="2">
        <v>452</v>
      </c>
      <c r="D2" t="s" s="2">
        <v>411</v>
      </c>
    </row>
    <row spans="1:4" r="3">
      <c r="A3" t="s" s="3">
        <v>673</v>
      </c>
    </row>
    <row spans="1:4" r="4">
      <c r="A4" t="s" s="4">
        <v>688</v>
      </c>
      <c r="B4" t="n" s="5">
        <v>12757</v>
      </c>
      <c r="D4" t="n" s="5">
        <v>7835</v>
      </c>
    </row>
    <row spans="1:4" r="5">
      <c r="A5" t="s" s="4">
        <v>675</v>
      </c>
      <c r="B5" t="n" s="5">
        <v>231</v>
      </c>
      <c r="C5" t="n" s="5">
        <v>2523</v>
      </c>
      <c r="D5" t="n" s="5">
        <v>6982</v>
      </c>
    </row>
    <row spans="1:4" r="6">
      <c r="A6" t="s" s="4">
        <v>689</v>
      </c>
      <c r="B6" t="n" s="5">
        <v>-504</v>
      </c>
      <c r="C6" t="n" s="5">
        <v>-847</v>
      </c>
      <c r="D6" t="n" s="5">
        <v>-1362</v>
      </c>
    </row>
    <row spans="1:4" r="7">
      <c r="A7" t="s" s="4">
        <v>690</v>
      </c>
      <c r="B7" t="n" s="5">
        <v>-801</v>
      </c>
      <c r="C7" t="n" s="5">
        <v>-606</v>
      </c>
      <c r="D7" t="n" s="5">
        <v>-1768</v>
      </c>
    </row>
    <row spans="1:4" r="8">
      <c r="A8" t="s" s="4">
        <v>691</v>
      </c>
      <c r="B8" t="n" s="5">
        <v>11683</v>
      </c>
      <c r="C8" t="n" s="5">
        <v>12757</v>
      </c>
      <c r="D8" t="n" s="5">
        <v>11687</v>
      </c>
    </row>
    <row spans="1:4" r="9">
      <c r="A9" t="s" s="3">
        <v>692</v>
      </c>
    </row>
    <row spans="1:4" r="10">
      <c r="A10" t="s" s="4">
        <v>693</v>
      </c>
      <c r="B10" t="n" s="8">
        <v>13.23</v>
      </c>
      <c r="D10" t="n" s="8">
        <v>10.98</v>
      </c>
    </row>
    <row spans="1:4" r="11">
      <c r="A11" t="s" s="4">
        <v>694</v>
      </c>
      <c r="B11" t="n" s="9">
        <v>11.32</v>
      </c>
      <c r="C11" t="n" s="8">
        <v>14.49</v>
      </c>
      <c r="D11" t="n" s="9">
        <v>15.45</v>
      </c>
    </row>
    <row spans="1:4" r="12">
      <c r="A12" t="s" s="4">
        <v>695</v>
      </c>
      <c r="B12" t="n" s="9">
        <v>12.47</v>
      </c>
      <c r="C12" t="n" s="9">
        <v>13.1</v>
      </c>
      <c r="D12" t="n" s="9">
        <v>14.54</v>
      </c>
    </row>
    <row spans="1:4" r="13">
      <c r="A13" t="s" s="4">
        <v>696</v>
      </c>
      <c r="B13" t="n" s="9">
        <v>12.42</v>
      </c>
      <c r="C13" t="n" s="9">
        <v>11.92</v>
      </c>
      <c r="D13" t="n" s="9">
        <v>10.71</v>
      </c>
    </row>
    <row spans="1:4" r="14">
      <c r="A14" t="s" s="4">
        <v>697</v>
      </c>
      <c r="B14" t="n" s="8">
        <v>13.54</v>
      </c>
      <c r="C14" t="n" s="8">
        <v>13.23</v>
      </c>
      <c r="D14" t="n" s="8">
        <v>12.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43"/>
    <col customWidth="1" max="5" min="5" width="21"/>
    <col customWidth="1" max="6" min="6" width="43"/>
    <col customWidth="1" max="7" min="7" width="21"/>
    <col customWidth="1" max="8" min="8" width="21"/>
  </cols>
  <sheetData>
    <row spans="1:8" r="1">
      <c r="A1" t="s" s="1">
        <v>698</v>
      </c>
      <c r="B1" t="s" s="2">
        <v>699</v>
      </c>
      <c r="E1" t="s" s="2">
        <v>77</v>
      </c>
      <c r="F1" t="s" s="2">
        <v>1</v>
      </c>
    </row>
    <row spans="1:8" r="2">
      <c r="B2" t="s" s="2">
        <v>700</v>
      </c>
      <c r="C2" t="s" s="2">
        <v>701</v>
      </c>
      <c r="D2" t="s" s="2">
        <v>702</v>
      </c>
      <c r="E2" t="s" s="2">
        <v>337</v>
      </c>
      <c r="F2" t="s" s="2">
        <v>703</v>
      </c>
      <c r="G2" t="s" s="2">
        <v>431</v>
      </c>
      <c r="H2" t="s" s="2">
        <v>704</v>
      </c>
    </row>
    <row spans="1:8" r="3">
      <c r="A3" t="s" s="3">
        <v>705</v>
      </c>
    </row>
    <row spans="1:8" r="4">
      <c r="A4" t="s" s="4">
        <v>706</v>
      </c>
      <c r="F4" t="n" s="5">
        <v>2020</v>
      </c>
    </row>
    <row spans="1:8" r="5">
      <c r="A5" t="s" s="4">
        <v>707</v>
      </c>
      <c r="E5" t="n" s="7">
        <v>69771000</v>
      </c>
      <c r="F5" t="n" s="7">
        <v>69771000</v>
      </c>
    </row>
    <row spans="1:8" r="6">
      <c r="A6" t="s" s="4">
        <v>708</v>
      </c>
      <c r="E6" t="n" s="5">
        <v>7792000</v>
      </c>
      <c r="F6" t="n" s="7">
        <v>7792000</v>
      </c>
    </row>
    <row spans="1:8" r="7">
      <c r="A7" t="s" s="4">
        <v>709</v>
      </c>
      <c r="F7" t="s" s="4">
        <v>401</v>
      </c>
    </row>
    <row spans="1:8" r="8">
      <c r="A8" t="s" s="4">
        <v>554</v>
      </c>
      <c r="E8" t="n" s="5">
        <v>6000000</v>
      </c>
      <c r="F8" t="n" s="7">
        <v>18000000</v>
      </c>
      <c r="G8" t="n" s="7">
        <v>18400000</v>
      </c>
    </row>
    <row spans="1:8" r="9">
      <c r="A9" t="s" s="4">
        <v>710</v>
      </c>
      <c r="B9" t="n" s="7">
        <v>1300000</v>
      </c>
    </row>
    <row spans="1:8" r="10">
      <c r="A10" t="s" s="4">
        <v>711</v>
      </c>
    </row>
    <row spans="1:8" r="11">
      <c r="A11" t="s" s="3">
        <v>705</v>
      </c>
    </row>
    <row spans="1:8" r="12">
      <c r="A12" t="s" s="4">
        <v>712</v>
      </c>
      <c r="F12" t="n" s="5">
        <v>3</v>
      </c>
    </row>
    <row spans="1:8" r="13">
      <c r="A13" t="s" s="4">
        <v>713</v>
      </c>
    </row>
    <row spans="1:8" r="14">
      <c r="A14" t="s" s="3">
        <v>705</v>
      </c>
    </row>
    <row spans="1:8" r="15">
      <c r="A15" t="s" s="4">
        <v>710</v>
      </c>
      <c r="D15" t="n" s="7">
        <v>600000</v>
      </c>
    </row>
    <row spans="1:8" r="16">
      <c r="A16" t="s" s="4">
        <v>714</v>
      </c>
      <c r="D16" t="n" s="5">
        <v>4</v>
      </c>
    </row>
    <row spans="1:8" r="17">
      <c r="A17" t="s" s="4">
        <v>715</v>
      </c>
      <c r="D17" t="n" s="5">
        <v>2</v>
      </c>
    </row>
    <row spans="1:8" r="18">
      <c r="A18" t="s" s="4">
        <v>716</v>
      </c>
    </row>
    <row spans="1:8" r="19">
      <c r="A19" t="s" s="3">
        <v>705</v>
      </c>
    </row>
    <row spans="1:8" r="20">
      <c r="A20" t="s" s="4">
        <v>717</v>
      </c>
      <c r="H20" t="n" s="7">
        <v>35000000</v>
      </c>
    </row>
    <row spans="1:8" r="21">
      <c r="A21" t="s" s="4">
        <v>718</v>
      </c>
      <c r="E21" t="n" s="5">
        <v>20500000</v>
      </c>
      <c r="F21" t="n" s="7">
        <v>20500000</v>
      </c>
    </row>
    <row spans="1:8" r="22">
      <c r="A22" t="s" s="4">
        <v>719</v>
      </c>
      <c r="E22" t="n" s="5">
        <v>12400000</v>
      </c>
      <c r="F22" t="n" s="5">
        <v>12400000</v>
      </c>
    </row>
    <row spans="1:8" r="23">
      <c r="A23" t="s" s="4">
        <v>708</v>
      </c>
      <c r="E23" t="n" s="5">
        <v>7800000</v>
      </c>
      <c r="F23" t="n" s="7">
        <v>7800000</v>
      </c>
    </row>
    <row spans="1:8" r="24">
      <c r="A24" t="s" s="4">
        <v>332</v>
      </c>
    </row>
    <row spans="1:8" r="25">
      <c r="A25" t="s" s="3">
        <v>705</v>
      </c>
    </row>
    <row spans="1:8" r="26">
      <c r="A26" t="s" s="4">
        <v>720</v>
      </c>
      <c r="F26" t="s" s="4">
        <v>721</v>
      </c>
    </row>
    <row spans="1:8" r="27">
      <c r="A27" t="s" s="4">
        <v>722</v>
      </c>
      <c r="F27" t="n" s="5">
        <v>2</v>
      </c>
    </row>
    <row spans="1:8" r="28">
      <c r="A28" t="s" s="4">
        <v>723</v>
      </c>
      <c r="F28" t="s" s="4">
        <v>416</v>
      </c>
    </row>
    <row spans="1:8" r="29">
      <c r="A29" t="s" s="4">
        <v>442</v>
      </c>
      <c r="F29" t="s" s="4">
        <v>443</v>
      </c>
    </row>
    <row spans="1:8" r="30">
      <c r="A30" t="s" s="4">
        <v>707</v>
      </c>
      <c r="E30" t="n" s="7">
        <v>17600000</v>
      </c>
      <c r="F30" t="n" s="7">
        <v>17600000</v>
      </c>
    </row>
    <row spans="1:8" r="31">
      <c r="A31" t="s" s="4">
        <v>724</v>
      </c>
    </row>
    <row spans="1:8" r="32">
      <c r="A32" t="s" s="3">
        <v>705</v>
      </c>
    </row>
    <row spans="1:8" r="33">
      <c r="A33" t="s" s="4">
        <v>725</v>
      </c>
      <c r="C33" t="n" s="5">
        <v>2</v>
      </c>
    </row>
  </sheetData>
  <mergeCells count="3">
    <mergeCell ref="A1:A2"/>
    <mergeCell ref="B1:D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726</v>
      </c>
      <c r="B1" t="s" s="2">
        <v>337</v>
      </c>
    </row>
    <row spans="1:2" r="2">
      <c r="A2" t="s" s="3">
        <v>187</v>
      </c>
    </row>
    <row spans="1:2" r="3">
      <c r="A3" t="s" s="4">
        <v>425</v>
      </c>
      <c r="B3" t="n" s="7">
        <v>3732</v>
      </c>
    </row>
    <row spans="1:2" r="4">
      <c r="A4" t="n" s="5">
        <v>2016</v>
      </c>
      <c r="B4" t="n" s="5">
        <v>14713</v>
      </c>
    </row>
    <row spans="1:2" r="5">
      <c r="A5" t="n" s="5">
        <v>2017</v>
      </c>
      <c r="B5" t="n" s="5">
        <v>11622</v>
      </c>
    </row>
    <row spans="1:2" r="6">
      <c r="A6" t="n" s="5">
        <v>2018</v>
      </c>
      <c r="B6" t="n" s="5">
        <v>7219</v>
      </c>
    </row>
    <row spans="1:2" r="7">
      <c r="A7" t="n" s="5">
        <v>2019</v>
      </c>
      <c r="B7" t="n" s="5">
        <v>4885</v>
      </c>
    </row>
    <row spans="1:2" r="8">
      <c r="A8" t="s" s="4">
        <v>727</v>
      </c>
      <c r="B8" t="n" s="5">
        <v>27600</v>
      </c>
    </row>
    <row spans="1:2" r="9">
      <c r="A9" t="s" s="4">
        <v>728</v>
      </c>
      <c r="B9" t="n" s="7">
        <v>697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729</v>
      </c>
      <c r="B1" t="s" s="2">
        <v>337</v>
      </c>
    </row>
    <row spans="1:2" r="2">
      <c r="A2" t="s" s="3">
        <v>187</v>
      </c>
    </row>
    <row spans="1:2" r="3">
      <c r="A3" t="s" s="4">
        <v>425</v>
      </c>
      <c r="B3" t="n" s="7">
        <v>785</v>
      </c>
    </row>
    <row spans="1:2" r="4">
      <c r="A4" t="n" s="5">
        <v>2016</v>
      </c>
      <c r="B4" t="n" s="5">
        <v>6582</v>
      </c>
    </row>
    <row spans="1:2" r="5">
      <c r="A5" t="n" s="5">
        <v>2017</v>
      </c>
      <c r="B5" t="n" s="5">
        <v>599</v>
      </c>
    </row>
    <row spans="1:2" r="6">
      <c r="A6" t="s" s="4">
        <v>708</v>
      </c>
      <c r="B6" t="n" s="5">
        <v>7966</v>
      </c>
    </row>
    <row spans="1:2" r="7">
      <c r="A7" t="s" s="4">
        <v>730</v>
      </c>
      <c r="B7" t="n" s="5">
        <v>174</v>
      </c>
    </row>
    <row spans="1:2" r="8">
      <c r="A8" t="s" s="4">
        <v>728</v>
      </c>
      <c r="B8" t="n" s="7">
        <v>77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1</v>
      </c>
      <c r="B1" t="s" s="2">
        <v>77</v>
      </c>
      <c r="D1" t="s" s="2">
        <v>1</v>
      </c>
    </row>
    <row spans="1:5" r="2">
      <c r="B2" t="s" s="2">
        <v>2</v>
      </c>
      <c r="C2" t="s" s="2">
        <v>78</v>
      </c>
      <c r="D2" t="s" s="2">
        <v>2</v>
      </c>
      <c r="E2" t="s" s="2">
        <v>78</v>
      </c>
    </row>
    <row spans="1:5" r="3">
      <c r="A3" t="s" s="3">
        <v>732</v>
      </c>
    </row>
    <row spans="1:5" r="4">
      <c r="A4" t="s" s="4">
        <v>733</v>
      </c>
      <c r="B4" t="n" s="7">
        <v>2370</v>
      </c>
      <c r="C4" t="n" s="7">
        <v>3267</v>
      </c>
      <c r="D4" t="n" s="7">
        <v>2370</v>
      </c>
      <c r="E4" t="n" s="7">
        <v>2628</v>
      </c>
    </row>
    <row spans="1:5" r="5">
      <c r="A5" t="s" s="4">
        <v>734</v>
      </c>
      <c r="B5" t="n" s="5">
        <v>1663</v>
      </c>
      <c r="D5" t="n" s="5">
        <v>1254</v>
      </c>
    </row>
    <row spans="1:5" r="6">
      <c r="A6" t="s" s="4">
        <v>735</v>
      </c>
      <c r="B6" t="n" s="5">
        <v>-512</v>
      </c>
      <c r="C6" t="n" s="5">
        <v>-681</v>
      </c>
      <c r="D6" t="n" s="5">
        <v>-1064</v>
      </c>
      <c r="E6" t="n" s="5">
        <v>-1221</v>
      </c>
    </row>
    <row spans="1:5" r="7">
      <c r="A7" t="s" s="4">
        <v>736</v>
      </c>
      <c r="B7" t="n" s="5">
        <v>762</v>
      </c>
      <c r="C7" t="n" s="5">
        <v>146</v>
      </c>
      <c r="D7" t="n" s="5">
        <v>1723</v>
      </c>
      <c r="E7" t="n" s="5">
        <v>1325</v>
      </c>
    </row>
    <row spans="1:5" r="8">
      <c r="A8" t="s" s="4">
        <v>737</v>
      </c>
      <c r="B8" t="n" s="7">
        <v>4283</v>
      </c>
      <c r="C8" t="n" s="7">
        <v>2732</v>
      </c>
      <c r="D8" t="n" s="7">
        <v>4283</v>
      </c>
      <c r="E8" t="n" s="7">
        <v>27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4"/>
    <col customWidth="1" max="6" min="6" width="18"/>
    <col customWidth="1" max="7" min="7" width="21"/>
    <col customWidth="1" max="8" min="8" width="32"/>
    <col customWidth="1" max="9" min="9" width="31"/>
    <col customWidth="1" max="10" min="10" width="24"/>
    <col customWidth="1" max="11" min="11" width="37"/>
    <col customWidth="1" max="12" min="12" width="31"/>
    <col customWidth="1" max="13" min="13" width="21"/>
    <col customWidth="1" max="14" min="14" width="21"/>
    <col customWidth="1" max="15" min="15" width="14"/>
    <col customWidth="1" max="16" min="16" width="21"/>
  </cols>
  <sheetData>
    <row spans="1:16" r="1">
      <c r="A1" t="s" s="1">
        <v>738</v>
      </c>
      <c r="B1" t="s" s="2">
        <v>739</v>
      </c>
      <c r="C1" t="s" s="2">
        <v>740</v>
      </c>
      <c r="D1" t="s" s="2">
        <v>741</v>
      </c>
      <c r="E1" t="s" s="2">
        <v>742</v>
      </c>
      <c r="F1" t="s" s="2">
        <v>743</v>
      </c>
      <c r="G1" t="s" s="2">
        <v>376</v>
      </c>
      <c r="H1" t="s" s="2">
        <v>744</v>
      </c>
      <c r="I1" t="s" s="2">
        <v>745</v>
      </c>
      <c r="J1" t="s" s="2">
        <v>746</v>
      </c>
      <c r="K1" t="s" s="2">
        <v>606</v>
      </c>
      <c r="L1" t="s" s="2">
        <v>607</v>
      </c>
      <c r="M1" t="s" s="2">
        <v>747</v>
      </c>
      <c r="N1" t="s" s="2">
        <v>748</v>
      </c>
      <c r="O1" t="s" s="2">
        <v>749</v>
      </c>
      <c r="P1" t="s" s="2">
        <v>750</v>
      </c>
    </row>
    <row spans="1:16" r="2">
      <c r="A2" t="s" s="3">
        <v>751</v>
      </c>
    </row>
    <row spans="1:16" r="3">
      <c r="A3" t="s" s="4">
        <v>142</v>
      </c>
      <c r="K3" t="n" s="7">
        <v>398000000</v>
      </c>
      <c r="L3" t="n" s="7">
        <v>172000000</v>
      </c>
    </row>
    <row spans="1:16" r="4">
      <c r="A4" t="s" s="4">
        <v>752</v>
      </c>
      <c r="G4" t="n" s="7">
        <v>25300000</v>
      </c>
    </row>
    <row spans="1:16" r="5">
      <c r="A5" t="s" s="4">
        <v>753</v>
      </c>
      <c r="K5" t="n" s="5">
        <v>25300000</v>
      </c>
    </row>
    <row spans="1:16" r="6">
      <c r="A6" t="s" s="4">
        <v>754</v>
      </c>
      <c r="I6" t="n" s="7">
        <v>660931000</v>
      </c>
      <c r="K6" t="n" s="7">
        <v>660931000</v>
      </c>
    </row>
    <row spans="1:16" r="7">
      <c r="A7" t="s" s="4">
        <v>755</v>
      </c>
      <c r="E7" t="n" s="8">
        <v>0.11</v>
      </c>
      <c r="I7" t="n" s="8">
        <v>0.11</v>
      </c>
      <c r="J7" t="n" s="8">
        <v>0.11</v>
      </c>
      <c r="K7" t="n" s="8">
        <v>0.33</v>
      </c>
      <c r="L7" t="n" s="8">
        <v>0.33</v>
      </c>
    </row>
    <row spans="1:16" r="8">
      <c r="A8" t="s" s="4">
        <v>756</v>
      </c>
    </row>
    <row spans="1:16" r="9">
      <c r="A9" t="s" s="3">
        <v>751</v>
      </c>
    </row>
    <row spans="1:16" r="10">
      <c r="A10" t="s" s="4">
        <v>757</v>
      </c>
      <c r="I10" t="n" s="7">
        <v>24257</v>
      </c>
      <c r="K10" t="n" s="7">
        <v>10500000</v>
      </c>
    </row>
    <row spans="1:16" r="11">
      <c r="A11" t="s" s="4">
        <v>758</v>
      </c>
      <c r="P11" t="n" s="7">
        <v>400000000</v>
      </c>
    </row>
    <row spans="1:16" r="12">
      <c r="A12" t="s" s="4">
        <v>759</v>
      </c>
      <c r="M12" t="n" s="7">
        <v>327400000</v>
      </c>
    </row>
    <row spans="1:16" r="13">
      <c r="A13" t="s" s="4">
        <v>760</v>
      </c>
      <c r="K13" t="n" s="11">
        <v>24.4</v>
      </c>
    </row>
    <row spans="1:16" r="14">
      <c r="A14" t="s" s="4">
        <v>761</v>
      </c>
      <c r="K14" t="n" s="8">
        <v>13.41</v>
      </c>
    </row>
    <row spans="1:16" r="15">
      <c r="A15" t="s" s="4">
        <v>762</v>
      </c>
      <c r="I15" t="n" s="5">
        <v>72600000</v>
      </c>
      <c r="K15" t="n" s="7">
        <v>72600000</v>
      </c>
    </row>
    <row spans="1:16" r="16">
      <c r="A16" t="s" s="4">
        <v>500</v>
      </c>
    </row>
    <row spans="1:16" r="17">
      <c r="A17" t="s" s="3">
        <v>751</v>
      </c>
    </row>
    <row spans="1:16" r="18">
      <c r="A18" t="s" s="4">
        <v>763</v>
      </c>
      <c r="H18" t="n" s="7">
        <v>14100000</v>
      </c>
    </row>
    <row spans="1:16" r="19">
      <c r="A19" t="s" s="4">
        <v>764</v>
      </c>
      <c r="H19" t="n" s="5">
        <v>60</v>
      </c>
    </row>
    <row spans="1:16" r="20">
      <c r="A20" t="s" s="4">
        <v>754</v>
      </c>
      <c r="I20" t="n" s="5">
        <v>3741000</v>
      </c>
      <c r="K20" t="n" s="5">
        <v>3741000</v>
      </c>
    </row>
    <row spans="1:16" r="21">
      <c r="A21" t="s" s="4">
        <v>765</v>
      </c>
    </row>
    <row spans="1:16" r="22">
      <c r="A22" t="s" s="3">
        <v>751</v>
      </c>
    </row>
    <row spans="1:16" r="23">
      <c r="A23" t="s" s="4">
        <v>754</v>
      </c>
      <c r="I23" t="n" s="5">
        <v>3000000</v>
      </c>
      <c r="K23" t="n" s="5">
        <v>3000000</v>
      </c>
    </row>
    <row spans="1:16" r="24">
      <c r="A24" t="s" s="4">
        <v>766</v>
      </c>
    </row>
    <row spans="1:16" r="25">
      <c r="A25" t="s" s="3">
        <v>751</v>
      </c>
    </row>
    <row spans="1:16" r="26">
      <c r="A26" t="s" s="4">
        <v>754</v>
      </c>
      <c r="I26" t="n" s="7">
        <v>800000</v>
      </c>
      <c r="K26" t="n" s="7">
        <v>800000</v>
      </c>
    </row>
    <row spans="1:16" r="27">
      <c r="A27" t="s" s="4">
        <v>767</v>
      </c>
    </row>
    <row spans="1:16" r="28">
      <c r="A28" t="s" s="3">
        <v>751</v>
      </c>
    </row>
    <row spans="1:16" r="29">
      <c r="A29" t="s" s="4">
        <v>383</v>
      </c>
      <c r="O29" t="s" s="4">
        <v>768</v>
      </c>
    </row>
    <row spans="1:16" r="30">
      <c r="A30" t="s" s="4">
        <v>769</v>
      </c>
    </row>
    <row spans="1:16" r="31">
      <c r="A31" t="s" s="3">
        <v>751</v>
      </c>
    </row>
    <row spans="1:16" r="32">
      <c r="A32" t="s" s="4">
        <v>383</v>
      </c>
      <c r="O32" t="s" s="4">
        <v>770</v>
      </c>
    </row>
    <row spans="1:16" r="33">
      <c r="A33" t="s" s="4">
        <v>771</v>
      </c>
    </row>
    <row spans="1:16" r="34">
      <c r="A34" t="s" s="3">
        <v>751</v>
      </c>
    </row>
    <row spans="1:16" r="35">
      <c r="A35" t="s" s="4">
        <v>772</v>
      </c>
      <c r="G35" t="n" s="7">
        <v>287300000</v>
      </c>
    </row>
    <row spans="1:16" r="36">
      <c r="A36" t="s" s="4">
        <v>773</v>
      </c>
      <c r="F36" t="n" s="5">
        <v>10</v>
      </c>
    </row>
    <row spans="1:16" r="37">
      <c r="A37" t="s" s="4">
        <v>774</v>
      </c>
    </row>
    <row spans="1:16" r="38">
      <c r="A38" t="s" s="3">
        <v>751</v>
      </c>
    </row>
    <row spans="1:16" r="39">
      <c r="A39" t="s" s="4">
        <v>383</v>
      </c>
      <c r="G39" t="s" s="4">
        <v>384</v>
      </c>
      <c r="I39" t="s" s="4">
        <v>384</v>
      </c>
      <c r="K39" t="s" s="4">
        <v>384</v>
      </c>
    </row>
    <row spans="1:16" r="40">
      <c r="A40" t="s" s="4">
        <v>775</v>
      </c>
      <c r="K40" t="n" s="12">
        <v>181.9687</v>
      </c>
    </row>
    <row spans="1:16" r="41">
      <c r="A41" t="s" s="4">
        <v>776</v>
      </c>
      <c r="I41" t="n" s="8">
        <v>5.5</v>
      </c>
      <c r="K41" t="n" s="8">
        <v>5.5</v>
      </c>
    </row>
    <row spans="1:16" r="42">
      <c r="A42" t="s" s="4">
        <v>777</v>
      </c>
      <c r="K42" t="s" s="4">
        <v>648</v>
      </c>
    </row>
    <row spans="1:16" r="43">
      <c r="A43" t="s" s="4">
        <v>568</v>
      </c>
      <c r="I43" t="n" s="7">
        <v>129300000</v>
      </c>
      <c r="K43" t="n" s="7">
        <v>129300000</v>
      </c>
    </row>
    <row spans="1:16" r="44">
      <c r="A44" t="s" s="4">
        <v>763</v>
      </c>
      <c r="I44" t="n" s="5">
        <v>150000000</v>
      </c>
      <c r="K44" t="n" s="5">
        <v>150000000</v>
      </c>
    </row>
    <row spans="1:16" r="45">
      <c r="A45" t="s" s="4">
        <v>754</v>
      </c>
      <c r="I45" t="n" s="5">
        <v>130950000</v>
      </c>
      <c r="K45" t="n" s="5">
        <v>130950000</v>
      </c>
    </row>
    <row spans="1:16" r="46">
      <c r="A46" t="s" s="4">
        <v>778</v>
      </c>
    </row>
    <row spans="1:16" r="47">
      <c r="A47" t="s" s="3">
        <v>751</v>
      </c>
    </row>
    <row spans="1:16" r="48">
      <c r="A48" t="s" s="4">
        <v>146</v>
      </c>
      <c r="D48" t="n" s="7">
        <v>36900000</v>
      </c>
    </row>
    <row spans="1:16" r="49">
      <c r="A49" t="s" s="4">
        <v>779</v>
      </c>
    </row>
    <row spans="1:16" r="50">
      <c r="A50" t="s" s="3">
        <v>751</v>
      </c>
    </row>
    <row spans="1:16" r="51">
      <c r="A51" t="s" s="4">
        <v>757</v>
      </c>
      <c r="B51" t="n" s="7">
        <v>31500000</v>
      </c>
      <c r="C51" t="n" s="7">
        <v>31500000</v>
      </c>
    </row>
    <row spans="1:16" r="52">
      <c r="A52" t="s" s="4">
        <v>758</v>
      </c>
      <c r="C52" t="n" s="7">
        <v>450000000</v>
      </c>
    </row>
    <row spans="1:16" r="53">
      <c r="A53" t="s" s="4">
        <v>760</v>
      </c>
      <c r="B53" t="n" s="11">
        <v>3.1</v>
      </c>
    </row>
    <row spans="1:16" r="54">
      <c r="A54" t="s" s="4">
        <v>780</v>
      </c>
      <c r="C54" t="n" s="11">
        <v>3.1</v>
      </c>
    </row>
    <row spans="1:16" r="55">
      <c r="A55" t="s" s="4">
        <v>570</v>
      </c>
    </row>
    <row spans="1:16" r="56">
      <c r="A56" t="s" s="3">
        <v>751</v>
      </c>
    </row>
    <row spans="1:16" r="57">
      <c r="A57" t="s" s="4">
        <v>781</v>
      </c>
      <c r="G57" t="n" s="7">
        <v>450000000</v>
      </c>
      <c r="I57" t="n" s="5">
        <v>250000000</v>
      </c>
      <c r="K57" t="n" s="5">
        <v>250000000</v>
      </c>
      <c r="N57" t="n" s="7">
        <v>300000000</v>
      </c>
    </row>
    <row spans="1:16" r="58">
      <c r="A58" t="s" s="4">
        <v>782</v>
      </c>
      <c r="G58" t="n" s="7">
        <v>250000000</v>
      </c>
    </row>
    <row spans="1:16" r="59">
      <c r="A59" t="s" s="4">
        <v>783</v>
      </c>
      <c r="G59" t="s" s="4">
        <v>638</v>
      </c>
    </row>
    <row spans="1:16" r="60">
      <c r="A60" t="s" s="4">
        <v>571</v>
      </c>
      <c r="I60" t="n" s="7">
        <v>449000000</v>
      </c>
      <c r="K60" t="n" s="7">
        <v>449000000</v>
      </c>
    </row>
    <row spans="1:16" r="61">
      <c r="A61" t="s" s="4">
        <v>784</v>
      </c>
      <c r="G61" t="n" s="7">
        <v>900000</v>
      </c>
    </row>
    <row spans="1:16" r="62">
      <c r="A62" t="s" s="4">
        <v>785</v>
      </c>
      <c r="G62" t="n" s="7">
        <v>2300000</v>
      </c>
    </row>
    <row spans="1:16" r="63">
      <c r="A63" t="s" s="4">
        <v>786</v>
      </c>
    </row>
    <row spans="1:16" r="64">
      <c r="A64" t="s" s="3">
        <v>751</v>
      </c>
    </row>
    <row spans="1:16" r="65">
      <c r="A65" t="s" s="4">
        <v>781</v>
      </c>
      <c r="C65" t="n" s="7">
        <v>650000000</v>
      </c>
    </row>
    <row spans="1:16" r="66">
      <c r="A66" t="s" s="4">
        <v>782</v>
      </c>
      <c r="C66" t="n" s="5">
        <v>650000000</v>
      </c>
    </row>
    <row spans="1:16" r="67">
      <c r="A67" t="s" s="4">
        <v>571</v>
      </c>
      <c r="C67" t="n" s="7">
        <v>0</v>
      </c>
    </row>
    <row spans="1:16" r="68">
      <c r="A68" t="s" s="4">
        <v>787</v>
      </c>
    </row>
    <row spans="1:16" r="69">
      <c r="A69" t="s" s="3">
        <v>751</v>
      </c>
    </row>
    <row spans="1:16" r="70">
      <c r="A70" t="s" s="4">
        <v>788</v>
      </c>
      <c r="G70" t="s" s="4">
        <v>789</v>
      </c>
    </row>
    <row spans="1:16" r="71">
      <c r="A71" t="s" s="4">
        <v>790</v>
      </c>
    </row>
    <row spans="1:16" r="72">
      <c r="A72" t="s" s="3">
        <v>751</v>
      </c>
    </row>
    <row spans="1:16" r="73">
      <c r="A73" t="s" s="4">
        <v>788</v>
      </c>
      <c r="G73" t="s" s="4">
        <v>791</v>
      </c>
    </row>
    <row spans="1:16" r="74">
      <c r="A74" t="s" s="4">
        <v>792</v>
      </c>
    </row>
    <row spans="1:16" r="75">
      <c r="A75" t="s" s="3">
        <v>751</v>
      </c>
    </row>
    <row spans="1:16" r="76">
      <c r="A76" t="s" s="4">
        <v>793</v>
      </c>
      <c r="G76" t="s" s="4">
        <v>794</v>
      </c>
    </row>
    <row spans="1:16" r="77">
      <c r="A77" t="s" s="4">
        <v>795</v>
      </c>
    </row>
    <row spans="1:16" r="78">
      <c r="A78" t="s" s="3">
        <v>751</v>
      </c>
    </row>
    <row spans="1:16" r="79">
      <c r="A79" t="s" s="4">
        <v>793</v>
      </c>
      <c r="G79" t="s" s="4">
        <v>7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797</v>
      </c>
      <c r="B1" t="s" s="2">
        <v>77</v>
      </c>
      <c r="C1" t="s" s="2">
        <v>1</v>
      </c>
    </row>
    <row spans="1:3" r="2">
      <c r="B2" t="s" s="2">
        <v>337</v>
      </c>
      <c r="C2" t="s" s="2">
        <v>337</v>
      </c>
    </row>
    <row spans="1:3" r="3">
      <c r="A3" t="s" s="3">
        <v>798</v>
      </c>
    </row>
    <row spans="1:3" r="4">
      <c r="A4" t="s" s="4">
        <v>728</v>
      </c>
      <c r="B4" t="n" s="7">
        <v>660931</v>
      </c>
      <c r="C4" t="n" s="7">
        <v>660931</v>
      </c>
    </row>
    <row spans="1:3" r="5">
      <c r="A5" t="s" s="4">
        <v>799</v>
      </c>
    </row>
    <row spans="1:3" r="6">
      <c r="A6" t="s" s="3">
        <v>798</v>
      </c>
    </row>
    <row spans="1:3" r="7">
      <c r="A7" t="s" s="4">
        <v>763</v>
      </c>
      <c r="B7" t="n" s="5">
        <v>150000</v>
      </c>
      <c r="C7" t="n" s="5">
        <v>150000</v>
      </c>
    </row>
    <row spans="1:3" r="8">
      <c r="A8" t="s" s="4">
        <v>800</v>
      </c>
      <c r="B8" t="n" s="5">
        <v>-10</v>
      </c>
      <c r="C8" t="n" s="5">
        <v>-10</v>
      </c>
    </row>
    <row spans="1:3" r="9">
      <c r="A9" t="s" s="4">
        <v>801</v>
      </c>
      <c r="B9" t="n" s="5">
        <v>-19040</v>
      </c>
      <c r="C9" t="n" s="5">
        <v>-19040</v>
      </c>
    </row>
    <row spans="1:3" r="10">
      <c r="A10" t="s" s="4">
        <v>728</v>
      </c>
      <c r="B10" t="n" s="5">
        <v>130950</v>
      </c>
      <c r="C10" t="n" s="5">
        <v>130950</v>
      </c>
    </row>
    <row spans="1:3" r="11">
      <c r="A11" t="s" s="4">
        <v>802</v>
      </c>
      <c r="B11" t="n" s="5">
        <v>744</v>
      </c>
      <c r="C11" t="n" s="5">
        <v>1633</v>
      </c>
    </row>
    <row spans="1:3" r="12">
      <c r="A12" t="s" s="4">
        <v>803</v>
      </c>
      <c r="B12" t="n" s="5">
        <v>823</v>
      </c>
      <c r="C12" t="n" s="5">
        <v>1806</v>
      </c>
    </row>
    <row spans="1:3" r="13">
      <c r="A13" t="s" s="4">
        <v>728</v>
      </c>
      <c r="B13" t="n" s="7">
        <v>1567</v>
      </c>
      <c r="C13" t="n" s="7">
        <v>34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04</v>
      </c>
      <c r="B1" t="s" s="2">
        <v>2</v>
      </c>
      <c r="C1" t="s" s="2">
        <v>314</v>
      </c>
    </row>
    <row spans="1:3" r="2">
      <c r="A2" t="s" s="4">
        <v>774</v>
      </c>
    </row>
    <row spans="1:3" r="3">
      <c r="A3" t="s" s="3">
        <v>798</v>
      </c>
    </row>
    <row spans="1:3" r="4">
      <c r="A4" t="s" s="4">
        <v>383</v>
      </c>
      <c r="B4" t="s" s="4">
        <v>384</v>
      </c>
      <c r="C4" t="s" s="4">
        <v>3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805</v>
      </c>
      <c r="B1" t="s" s="2">
        <v>337</v>
      </c>
    </row>
    <row spans="1:2" r="2">
      <c r="A2" t="s" s="3">
        <v>798</v>
      </c>
    </row>
    <row spans="1:2" r="3">
      <c r="A3" t="s" s="4">
        <v>425</v>
      </c>
      <c r="B3" t="n" s="7">
        <v>2761</v>
      </c>
    </row>
    <row spans="1:2" r="4">
      <c r="A4" t="n" s="5">
        <v>2016</v>
      </c>
      <c r="B4" t="n" s="5">
        <v>14045</v>
      </c>
    </row>
    <row spans="1:2" r="5">
      <c r="A5" t="s" s="4">
        <v>728</v>
      </c>
      <c r="B5" t="n" s="5">
        <v>660931</v>
      </c>
    </row>
    <row spans="1:2" r="6">
      <c r="A6" t="s" s="4">
        <v>500</v>
      </c>
    </row>
    <row spans="1:2" r="7">
      <c r="A7" t="s" s="3">
        <v>798</v>
      </c>
    </row>
    <row spans="1:2" r="8">
      <c r="A8" t="s" s="4">
        <v>425</v>
      </c>
      <c r="B8" t="n" s="5">
        <v>2985</v>
      </c>
    </row>
    <row spans="1:2" r="9">
      <c r="A9" t="n" s="5">
        <v>2016</v>
      </c>
      <c r="B9" t="n" s="5">
        <v>756</v>
      </c>
    </row>
    <row spans="1:2" r="10">
      <c r="A10" t="s" s="4">
        <v>728</v>
      </c>
      <c r="B10" t="n" s="7">
        <v>37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806</v>
      </c>
      <c r="B1" t="s" s="2">
        <v>337</v>
      </c>
    </row>
    <row spans="1:2" r="2">
      <c r="A2" t="s" s="3">
        <v>190</v>
      </c>
    </row>
    <row spans="1:2" r="3">
      <c r="A3" t="s" s="4">
        <v>425</v>
      </c>
      <c r="B3" t="n" s="7">
        <v>2761</v>
      </c>
    </row>
    <row spans="1:2" r="4">
      <c r="A4" t="n" s="5">
        <v>2016</v>
      </c>
      <c r="B4" t="n" s="5">
        <v>14045</v>
      </c>
    </row>
    <row spans="1:2" r="5">
      <c r="A5" t="n" s="5">
        <v>2017</v>
      </c>
      <c r="B5" t="n" s="5">
        <v>14045</v>
      </c>
    </row>
    <row spans="1:2" r="6">
      <c r="A6" t="n" s="5">
        <v>2018</v>
      </c>
      <c r="B6" t="n" s="5">
        <v>14045</v>
      </c>
    </row>
    <row spans="1:2" r="7">
      <c r="A7" t="n" s="5">
        <v>2019</v>
      </c>
      <c r="B7" t="n" s="5">
        <v>14045</v>
      </c>
    </row>
    <row spans="1:2" r="8">
      <c r="A8" t="s" s="4">
        <v>807</v>
      </c>
      <c r="B8" t="n" s="5">
        <v>601990</v>
      </c>
    </row>
    <row spans="1:2" r="9">
      <c r="A9" t="s" s="4">
        <v>728</v>
      </c>
      <c r="B9" t="n" s="7">
        <v>6609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r="A1" t="s" s="1">
        <v>808</v>
      </c>
      <c r="B1" t="s" s="2">
        <v>1</v>
      </c>
    </row>
    <row spans="1:2" r="2">
      <c r="B2" t="s" s="2">
        <v>337</v>
      </c>
    </row>
    <row spans="1:2" r="3">
      <c r="A3" t="s" s="3">
        <v>809</v>
      </c>
    </row>
    <row spans="1:2" r="4">
      <c r="A4" t="s" s="4">
        <v>810</v>
      </c>
      <c r="B4" t="n" s="7">
        <v>-46</v>
      </c>
    </row>
    <row spans="1:2" r="5">
      <c r="A5" t="s" s="4">
        <v>811</v>
      </c>
      <c r="B5" t="n" s="5">
        <v>-803</v>
      </c>
    </row>
    <row spans="1:2" r="6">
      <c r="A6" t="s" s="4">
        <v>812</v>
      </c>
      <c r="B6" t="n" s="5">
        <v>582</v>
      </c>
    </row>
    <row spans="1:2" r="7">
      <c r="A7" t="s" s="4">
        <v>813</v>
      </c>
      <c r="B7" t="n" s="5">
        <v>-267</v>
      </c>
    </row>
    <row spans="1:2" r="8">
      <c r="A8" t="s" s="4">
        <v>814</v>
      </c>
    </row>
    <row spans="1:2" r="9">
      <c r="A9" t="s" s="3">
        <v>809</v>
      </c>
    </row>
    <row spans="1:2" r="10">
      <c r="A10" t="s" s="4">
        <v>810</v>
      </c>
      <c r="B10" t="n" s="5">
        <v>-52</v>
      </c>
    </row>
    <row spans="1:2" r="11">
      <c r="A11" t="s" s="4">
        <v>811</v>
      </c>
      <c r="B11" t="n" s="5">
        <v>-803</v>
      </c>
    </row>
    <row spans="1:2" r="12">
      <c r="A12" t="s" s="4">
        <v>812</v>
      </c>
      <c r="B12" t="n" s="5">
        <v>582</v>
      </c>
    </row>
    <row spans="1:2" r="13">
      <c r="A13" t="s" s="4">
        <v>813</v>
      </c>
      <c r="B13" t="n" s="5">
        <v>-273</v>
      </c>
    </row>
    <row spans="1:2" r="14">
      <c r="A14" t="s" s="4">
        <v>815</v>
      </c>
    </row>
    <row spans="1:2" r="15">
      <c r="A15" t="s" s="3">
        <v>809</v>
      </c>
    </row>
    <row spans="1:2" r="16">
      <c r="A16" t="s" s="4">
        <v>810</v>
      </c>
      <c r="B16" t="n" s="5">
        <v>6</v>
      </c>
    </row>
    <row spans="1:2" r="17">
      <c r="A17" t="s" s="4">
        <v>813</v>
      </c>
      <c r="B17" t="n" s="7">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t="s" s="1">
        <v>816</v>
      </c>
      <c r="B1" t="s" s="2">
        <v>817</v>
      </c>
      <c r="C1" t="s" s="2">
        <v>818</v>
      </c>
    </row>
    <row spans="1:3" r="2">
      <c r="A2" t="s" s="3">
        <v>819</v>
      </c>
    </row>
    <row spans="1:3" r="3">
      <c r="A3" t="s" s="4">
        <v>324</v>
      </c>
      <c r="B3" t="s" s="4">
        <v>325</v>
      </c>
    </row>
    <row spans="1:3" r="4">
      <c r="A4" t="s" s="4">
        <v>820</v>
      </c>
    </row>
    <row spans="1:3" r="5">
      <c r="A5" t="s" s="3">
        <v>819</v>
      </c>
    </row>
    <row spans="1:3" r="6">
      <c r="A6" t="s" s="4">
        <v>821</v>
      </c>
      <c r="B6" t="n" s="7">
        <v>8</v>
      </c>
      <c r="C6" t="n" s="13">
        <v>918</v>
      </c>
    </row>
    <row spans="1:3" r="7">
      <c r="A7" t="s" s="4">
        <v>822</v>
      </c>
    </row>
    <row spans="1:3" r="8">
      <c r="A8" t="s" s="3">
        <v>819</v>
      </c>
    </row>
    <row spans="1:3" r="9">
      <c r="A9" t="s" s="4">
        <v>327</v>
      </c>
      <c r="B9" t="s" s="4">
        <v>328</v>
      </c>
    </row>
    <row spans="1:3" r="10">
      <c r="A10" t="s" s="4">
        <v>823</v>
      </c>
    </row>
    <row spans="1:3" r="11">
      <c r="A11" t="s" s="3">
        <v>819</v>
      </c>
    </row>
    <row spans="1:3" r="12">
      <c r="A12" t="s" s="4">
        <v>327</v>
      </c>
      <c r="B12" t="s" s="4">
        <v>3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9"/>
    <col customWidth="1" max="3" min="3" width="9"/>
    <col customWidth="1" max="4" min="4" width="8"/>
  </cols>
  <sheetData>
    <row spans="1:4" r="1">
      <c r="A1" t="s" s="1">
        <v>824</v>
      </c>
      <c r="B1" t="s" s="2">
        <v>817</v>
      </c>
      <c r="C1" t="s" s="2">
        <v>818</v>
      </c>
      <c r="D1" t="s" s="2">
        <v>825</v>
      </c>
    </row>
    <row spans="1:4" r="2">
      <c r="A2" t="s" s="4">
        <v>826</v>
      </c>
    </row>
    <row spans="1:4" r="3">
      <c r="A3" t="s" s="3">
        <v>819</v>
      </c>
    </row>
    <row spans="1:4" r="4">
      <c r="A4" t="s" s="4">
        <v>827</v>
      </c>
      <c r="C4" t="n" s="13">
        <v>2668</v>
      </c>
    </row>
    <row spans="1:4" r="5">
      <c r="A5" t="s" s="4">
        <v>828</v>
      </c>
    </row>
    <row spans="1:4" r="6">
      <c r="A6" t="s" s="3">
        <v>819</v>
      </c>
    </row>
    <row spans="1:4" r="7">
      <c r="A7" t="s" s="4">
        <v>821</v>
      </c>
      <c r="B7" t="n" s="14">
        <v>22.4</v>
      </c>
    </row>
    <row spans="1:4" r="8">
      <c r="A8" t="s" s="4">
        <v>829</v>
      </c>
    </row>
    <row spans="1:4" r="9">
      <c r="A9" t="s" s="3">
        <v>819</v>
      </c>
    </row>
    <row spans="1:4" r="10">
      <c r="A10" t="s" s="4">
        <v>821</v>
      </c>
      <c r="B10" t="n" s="14">
        <v>2.5</v>
      </c>
    </row>
    <row spans="1:4" r="11">
      <c r="A11" t="s" s="4">
        <v>830</v>
      </c>
    </row>
    <row spans="1:4" r="12">
      <c r="A12" t="s" s="3">
        <v>819</v>
      </c>
    </row>
    <row spans="1:4" r="13">
      <c r="A13" t="s" s="4">
        <v>831</v>
      </c>
      <c r="D13" t="n" s="15">
        <v>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832</v>
      </c>
      <c r="B1" t="s" s="2">
        <v>77</v>
      </c>
      <c r="D1" t="s" s="2">
        <v>1</v>
      </c>
    </row>
    <row spans="1:6" r="2">
      <c r="B2" t="s" s="2">
        <v>2</v>
      </c>
      <c r="C2" t="s" s="2">
        <v>78</v>
      </c>
      <c r="D2" t="s" s="2">
        <v>2</v>
      </c>
      <c r="E2" t="s" s="2">
        <v>78</v>
      </c>
      <c r="F2" t="s" s="2">
        <v>25</v>
      </c>
    </row>
    <row spans="1:6" r="3">
      <c r="A3" t="s" s="3">
        <v>199</v>
      </c>
    </row>
    <row spans="1:6" r="4">
      <c r="A4" t="s" s="4">
        <v>92</v>
      </c>
      <c r="B4" t="n" s="7">
        <v>2303</v>
      </c>
      <c r="C4" t="n" s="7">
        <v>1231</v>
      </c>
      <c r="D4" t="n" s="7">
        <v>1235</v>
      </c>
      <c r="E4" t="n" s="7">
        <v>-2987</v>
      </c>
    </row>
    <row spans="1:6" r="5">
      <c r="A5" t="s" s="4">
        <v>833</v>
      </c>
      <c r="D5" t="n" s="5">
        <v>5300</v>
      </c>
    </row>
    <row spans="1:6" r="6">
      <c r="A6" t="s" s="4">
        <v>834</v>
      </c>
      <c r="B6" t="n" s="5">
        <v>30600</v>
      </c>
      <c r="D6" t="n" s="5">
        <v>30600</v>
      </c>
      <c r="F6" t="n" s="7">
        <v>12900</v>
      </c>
    </row>
    <row spans="1:6" r="7">
      <c r="A7" t="s" s="4">
        <v>835</v>
      </c>
      <c r="B7" t="n" s="5">
        <v>4100</v>
      </c>
      <c r="D7" t="n" s="5">
        <v>4100</v>
      </c>
    </row>
    <row spans="1:6" r="8">
      <c r="A8" t="s" s="4">
        <v>836</v>
      </c>
      <c r="B8" t="n" s="7">
        <v>9100</v>
      </c>
      <c r="D8" t="n" s="7">
        <v>9100</v>
      </c>
      <c r="F8" t="n" s="7">
        <v>3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37</v>
      </c>
      <c r="B1" t="s" s="2">
        <v>77</v>
      </c>
      <c r="D1" t="s" s="2">
        <v>1</v>
      </c>
    </row>
    <row spans="1:5" r="2">
      <c r="B2" t="s" s="2">
        <v>2</v>
      </c>
      <c r="C2" t="s" s="2">
        <v>78</v>
      </c>
      <c r="D2" t="s" s="2">
        <v>2</v>
      </c>
      <c r="E2" t="s" s="2">
        <v>78</v>
      </c>
    </row>
    <row spans="1:5" r="3">
      <c r="A3" t="s" s="3">
        <v>202</v>
      </c>
    </row>
    <row spans="1:5" r="4">
      <c r="A4" t="s" s="4">
        <v>96</v>
      </c>
      <c r="B4" t="n" s="7">
        <v>30312</v>
      </c>
      <c r="C4" t="n" s="7">
        <v>12840</v>
      </c>
      <c r="D4" t="n" s="7">
        <v>-306537</v>
      </c>
      <c r="E4" t="n" s="7">
        <v>14433</v>
      </c>
    </row>
    <row spans="1:5" r="5">
      <c r="A5" t="s" s="4">
        <v>838</v>
      </c>
      <c r="B5" t="n" s="5">
        <v>335299</v>
      </c>
      <c r="C5" t="n" s="5">
        <v>159759</v>
      </c>
      <c r="D5" t="n" s="5">
        <v>289197</v>
      </c>
      <c r="E5" t="n" s="5">
        <v>157594</v>
      </c>
    </row>
    <row spans="1:5" r="6">
      <c r="A6" t="s" s="4">
        <v>839</v>
      </c>
      <c r="B6" t="n" s="5">
        <v>357657</v>
      </c>
      <c r="C6" t="n" s="5">
        <v>166481</v>
      </c>
      <c r="D6" t="n" s="5">
        <v>289197</v>
      </c>
      <c r="E6" t="n" s="5">
        <v>166000</v>
      </c>
    </row>
    <row spans="1:5" r="7">
      <c r="A7" t="s" s="4">
        <v>840</v>
      </c>
      <c r="B7" t="n" s="8">
        <v>0.09</v>
      </c>
      <c r="C7" t="n" s="8">
        <v>0.08</v>
      </c>
      <c r="D7" t="n" s="8">
        <v>-1.06</v>
      </c>
      <c r="E7" t="n" s="8">
        <v>0.09</v>
      </c>
    </row>
    <row spans="1:5" r="8">
      <c r="A8" t="s" s="4">
        <v>841</v>
      </c>
      <c r="B8" t="n" s="8">
        <v>0.08</v>
      </c>
      <c r="C8" t="n" s="8">
        <v>0.08</v>
      </c>
      <c r="D8" t="n" s="8">
        <v>-1.06</v>
      </c>
      <c r="E8" t="n" s="8">
        <v>0.0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2</v>
      </c>
      <c r="B1" t="s" s="2">
        <v>77</v>
      </c>
      <c r="D1" t="s" s="2">
        <v>1</v>
      </c>
    </row>
    <row spans="1:5" r="2">
      <c r="B2" t="s" s="2">
        <v>2</v>
      </c>
      <c r="C2" t="s" s="2">
        <v>78</v>
      </c>
      <c r="D2" t="s" s="2">
        <v>2</v>
      </c>
      <c r="E2" t="s" s="2">
        <v>78</v>
      </c>
    </row>
    <row spans="1:5" r="3">
      <c r="A3" t="s" s="3">
        <v>202</v>
      </c>
    </row>
    <row spans="1:5" r="4">
      <c r="A4" t="s" s="4">
        <v>843</v>
      </c>
      <c r="B4" t="n" s="11">
        <v>8.800000000000001</v>
      </c>
      <c r="C4" t="n" s="11">
        <v>8.4</v>
      </c>
      <c r="D4" t="n" s="11">
        <v>3.3</v>
      </c>
      <c r="E4" t="n" s="11">
        <v>8.69999999999999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4</v>
      </c>
      <c r="B1" t="s" s="2">
        <v>77</v>
      </c>
      <c r="D1" t="s" s="2">
        <v>1</v>
      </c>
    </row>
    <row spans="1:5" r="2">
      <c r="B2" t="s" s="2">
        <v>2</v>
      </c>
      <c r="C2" t="s" s="2">
        <v>78</v>
      </c>
      <c r="D2" t="s" s="2">
        <v>2</v>
      </c>
      <c r="E2" t="s" s="2">
        <v>78</v>
      </c>
    </row>
    <row spans="1:5" r="3">
      <c r="A3" t="s" s="3">
        <v>845</v>
      </c>
    </row>
    <row spans="1:5" r="4">
      <c r="A4" t="s" s="4">
        <v>846</v>
      </c>
      <c r="B4" t="n" s="7">
        <v>463810</v>
      </c>
      <c r="C4" t="n" s="7">
        <v>187516</v>
      </c>
      <c r="D4" t="n" s="7">
        <v>1157725</v>
      </c>
      <c r="E4" t="n" s="7">
        <v>541400</v>
      </c>
    </row>
    <row spans="1:5" r="5">
      <c r="A5" t="s" s="4">
        <v>418</v>
      </c>
    </row>
    <row spans="1:5" r="6">
      <c r="A6" t="s" s="3">
        <v>845</v>
      </c>
    </row>
    <row spans="1:5" r="7">
      <c r="A7" t="s" s="4">
        <v>846</v>
      </c>
      <c r="B7" t="n" s="5">
        <v>178503</v>
      </c>
      <c r="C7" t="n" s="5">
        <v>68750</v>
      </c>
      <c r="D7" t="n" s="5">
        <v>456127</v>
      </c>
      <c r="E7" t="n" s="5">
        <v>212773</v>
      </c>
    </row>
    <row spans="1:5" r="8">
      <c r="A8" t="s" s="4">
        <v>417</v>
      </c>
    </row>
    <row spans="1:5" r="9">
      <c r="A9" t="s" s="3">
        <v>845</v>
      </c>
    </row>
    <row spans="1:5" r="10">
      <c r="A10" t="s" s="4">
        <v>846</v>
      </c>
      <c r="B10" t="n" s="5">
        <v>254647</v>
      </c>
      <c r="C10" t="n" s="5">
        <v>92179</v>
      </c>
      <c r="D10" t="n" s="5">
        <v>618482</v>
      </c>
      <c r="E10" t="n" s="5">
        <v>259084</v>
      </c>
    </row>
    <row spans="1:5" r="11">
      <c r="A11" t="s" s="4">
        <v>847</v>
      </c>
    </row>
    <row spans="1:5" r="12">
      <c r="A12" t="s" s="3">
        <v>845</v>
      </c>
    </row>
    <row spans="1:5" r="13">
      <c r="A13" t="s" s="4">
        <v>846</v>
      </c>
      <c r="B13" t="n" s="5">
        <v>17617</v>
      </c>
      <c r="C13" t="n" s="5">
        <v>19091</v>
      </c>
      <c r="D13" t="n" s="5">
        <v>55270</v>
      </c>
      <c r="E13" t="n" s="5">
        <v>52670</v>
      </c>
    </row>
    <row spans="1:5" r="14">
      <c r="A14" t="s" s="4">
        <v>848</v>
      </c>
    </row>
    <row spans="1:5" r="15">
      <c r="A15" t="s" s="3">
        <v>845</v>
      </c>
    </row>
    <row spans="1:5" r="16">
      <c r="A16" t="s" s="4">
        <v>846</v>
      </c>
      <c r="B16" t="n" s="7">
        <v>13043</v>
      </c>
      <c r="C16" t="n" s="7">
        <v>7496</v>
      </c>
      <c r="D16" t="n" s="7">
        <v>27846</v>
      </c>
      <c r="E16" t="n" s="7">
        <v>1687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9</v>
      </c>
      <c r="B1" t="s" s="2">
        <v>77</v>
      </c>
      <c r="D1" t="s" s="2">
        <v>1</v>
      </c>
    </row>
    <row spans="1:5" r="2">
      <c r="B2" t="s" s="2">
        <v>2</v>
      </c>
      <c r="C2" t="s" s="2">
        <v>78</v>
      </c>
      <c r="D2" t="s" s="2">
        <v>2</v>
      </c>
      <c r="E2" t="s" s="2">
        <v>78</v>
      </c>
    </row>
    <row spans="1:5" r="3">
      <c r="A3" t="s" s="3">
        <v>845</v>
      </c>
    </row>
    <row spans="1:5" r="4">
      <c r="A4" t="s" s="4">
        <v>850</v>
      </c>
      <c r="B4" t="n" s="7">
        <v>32094</v>
      </c>
      <c r="C4" t="n" s="7">
        <v>13785</v>
      </c>
      <c r="D4" t="n" s="7">
        <v>-307106</v>
      </c>
      <c r="E4" t="n" s="7">
        <v>10455</v>
      </c>
    </row>
    <row spans="1:5" r="5">
      <c r="A5" t="s" s="4">
        <v>851</v>
      </c>
      <c r="B5" t="n" s="5">
        <v>-24954</v>
      </c>
      <c r="C5" t="n" s="5">
        <v>-12282</v>
      </c>
      <c r="D5" t="n" s="5">
        <v>-71418</v>
      </c>
      <c r="E5" t="n" s="5">
        <v>-43421</v>
      </c>
    </row>
    <row spans="1:5" r="6">
      <c r="A6" t="s" s="4">
        <v>852</v>
      </c>
      <c r="B6" t="n" s="5">
        <v>-30827</v>
      </c>
      <c r="C6" t="n" s="5">
        <v>-1701</v>
      </c>
      <c r="D6" t="n" s="5">
        <v>-74101</v>
      </c>
      <c r="E6" t="n" s="5">
        <v>-5334</v>
      </c>
    </row>
    <row spans="1:5" r="7">
      <c r="A7" t="s" s="4">
        <v>434</v>
      </c>
      <c r="D7" t="n" s="5">
        <v>88700</v>
      </c>
    </row>
    <row spans="1:5" r="8">
      <c r="A8" t="s" s="4">
        <v>87</v>
      </c>
      <c r="B8" t="n" s="5">
        <v>66472</v>
      </c>
      <c r="D8" t="n" s="5">
        <v>66472</v>
      </c>
      <c r="E8" t="n" s="5">
        <v>0</v>
      </c>
    </row>
    <row spans="1:5" r="9">
      <c r="A9" t="s" s="4">
        <v>853</v>
      </c>
      <c r="B9" t="n" s="5">
        <v>50</v>
      </c>
      <c r="C9" t="n" s="5">
        <v>-288</v>
      </c>
      <c r="D9" t="n" s="5">
        <v>-1139</v>
      </c>
      <c r="E9" t="n" s="5">
        <v>-1110</v>
      </c>
    </row>
    <row spans="1:5" r="10">
      <c r="A10" t="s" s="4">
        <v>854</v>
      </c>
    </row>
    <row spans="1:5" r="11">
      <c r="A11" t="s" s="3">
        <v>845</v>
      </c>
    </row>
    <row spans="1:5" r="12">
      <c r="A12" t="s" s="4">
        <v>850</v>
      </c>
      <c r="B12" t="n" s="5">
        <v>-58828</v>
      </c>
      <c r="C12" t="n" s="5">
        <v>-5655</v>
      </c>
      <c r="D12" t="n" s="5">
        <v>-65803</v>
      </c>
      <c r="E12" t="n" s="5">
        <v>-13807</v>
      </c>
    </row>
    <row spans="1:5" r="13">
      <c r="A13" t="s" s="4">
        <v>855</v>
      </c>
    </row>
    <row spans="1:5" r="14">
      <c r="A14" t="s" s="3">
        <v>845</v>
      </c>
    </row>
    <row spans="1:5" r="15">
      <c r="A15" t="s" s="4">
        <v>850</v>
      </c>
      <c r="B15" t="n" s="5">
        <v>58246</v>
      </c>
      <c r="C15" t="n" s="5">
        <v>37694</v>
      </c>
      <c r="D15" t="n" s="5">
        <v>45509</v>
      </c>
      <c r="E15" t="n" s="5">
        <v>99204</v>
      </c>
    </row>
    <row spans="1:5" r="16">
      <c r="A16" t="s" s="4">
        <v>856</v>
      </c>
    </row>
    <row spans="1:5" r="17">
      <c r="A17" t="s" s="3">
        <v>845</v>
      </c>
    </row>
    <row spans="1:5" r="18">
      <c r="A18" t="s" s="4">
        <v>850</v>
      </c>
      <c r="B18" t="n" s="5">
        <v>-4116</v>
      </c>
      <c r="C18" t="n" s="5">
        <v>-1364</v>
      </c>
      <c r="D18" t="n" s="5">
        <v>-10261</v>
      </c>
      <c r="E18" t="n" s="5">
        <v>-7168</v>
      </c>
    </row>
    <row spans="1:5" r="19">
      <c r="A19" t="s" s="4">
        <v>857</v>
      </c>
    </row>
    <row spans="1:5" r="20">
      <c r="A20" t="s" s="3">
        <v>845</v>
      </c>
    </row>
    <row spans="1:5" r="21">
      <c r="A21" t="s" s="4">
        <v>850</v>
      </c>
      <c r="B21" t="n" s="5">
        <v>163</v>
      </c>
      <c r="C21" t="n" s="5">
        <v>-2574</v>
      </c>
      <c r="D21" t="n" s="5">
        <v>-5835</v>
      </c>
      <c r="E21" t="n" s="5">
        <v>-10189</v>
      </c>
    </row>
    <row spans="1:5" r="22">
      <c r="A22" t="s" s="4">
        <v>858</v>
      </c>
    </row>
    <row spans="1:5" r="23">
      <c r="A23" t="s" s="3">
        <v>845</v>
      </c>
    </row>
    <row spans="1:5" r="24">
      <c r="A24" t="s" s="4">
        <v>851</v>
      </c>
      <c r="B24" t="n" s="5">
        <v>-24956</v>
      </c>
      <c r="C24" t="n" s="5">
        <v>-12282</v>
      </c>
      <c r="D24" t="n" s="5">
        <v>-71420</v>
      </c>
      <c r="E24" t="n" s="5">
        <v>-43422</v>
      </c>
    </row>
    <row spans="1:5" r="25">
      <c r="A25" t="s" s="4">
        <v>852</v>
      </c>
      <c r="B25" t="n" s="5">
        <v>-34271</v>
      </c>
      <c r="C25" t="n" s="5">
        <v>-1701</v>
      </c>
      <c r="D25" t="n" s="5">
        <v>-103978</v>
      </c>
      <c r="E25" t="n" s="5">
        <v>-9052</v>
      </c>
    </row>
    <row spans="1:5" r="26">
      <c r="A26" t="s" s="4">
        <v>434</v>
      </c>
      <c r="B26" t="n" s="5">
        <v>-2924</v>
      </c>
      <c r="C26" t="n" s="5">
        <v>238</v>
      </c>
      <c r="D26" t="n" s="5">
        <v>-88678</v>
      </c>
      <c r="E26" t="n" s="5">
        <v>1252</v>
      </c>
    </row>
    <row spans="1:5" r="27">
      <c r="A27" t="s" s="4">
        <v>87</v>
      </c>
      <c r="B27" t="n" s="5">
        <v>66472</v>
      </c>
      <c r="D27" t="n" s="5">
        <v>66472</v>
      </c>
    </row>
    <row spans="1:5" r="28">
      <c r="A28" t="s" s="4">
        <v>853</v>
      </c>
      <c r="B28" t="n" s="5">
        <v>50</v>
      </c>
      <c r="C28" t="n" s="5">
        <v>-288</v>
      </c>
      <c r="D28" t="n" s="5">
        <v>-1137</v>
      </c>
      <c r="E28" t="n" s="5">
        <v>-1110</v>
      </c>
    </row>
    <row spans="1:5" r="29">
      <c r="A29" t="s" s="4">
        <v>859</v>
      </c>
      <c r="B29" t="n" s="7">
        <v>32258</v>
      </c>
      <c r="C29" t="n" s="7">
        <v>-283</v>
      </c>
      <c r="D29" t="n" s="7">
        <v>-71975</v>
      </c>
      <c r="E29" t="n" s="7">
        <v>-52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60</v>
      </c>
      <c r="B1" t="s" s="2">
        <v>77</v>
      </c>
      <c r="D1" t="s" s="2">
        <v>1</v>
      </c>
    </row>
    <row spans="1:5" r="2">
      <c r="B2" t="s" s="2">
        <v>2</v>
      </c>
      <c r="C2" t="s" s="2">
        <v>78</v>
      </c>
      <c r="D2" t="s" s="2">
        <v>2</v>
      </c>
      <c r="E2" t="s" s="2">
        <v>78</v>
      </c>
    </row>
    <row spans="1:5" r="3">
      <c r="A3" t="s" s="3">
        <v>845</v>
      </c>
    </row>
    <row spans="1:5" r="4">
      <c r="A4" t="s" s="4">
        <v>307</v>
      </c>
      <c r="B4" t="n" s="7">
        <v>36665</v>
      </c>
      <c r="C4" t="n" s="7">
        <v>10093</v>
      </c>
      <c r="D4" t="n" s="7">
        <v>87052</v>
      </c>
      <c r="E4" t="n" s="7">
        <v>29702</v>
      </c>
    </row>
    <row spans="1:5" r="5">
      <c r="A5" t="s" s="4">
        <v>854</v>
      </c>
    </row>
    <row spans="1:5" r="6">
      <c r="A6" t="s" s="3">
        <v>845</v>
      </c>
    </row>
    <row spans="1:5" r="7">
      <c r="A7" t="s" s="4">
        <v>307</v>
      </c>
      <c r="B7" t="n" s="5">
        <v>2449</v>
      </c>
      <c r="C7" t="n" s="5">
        <v>3518</v>
      </c>
      <c r="D7" t="n" s="5">
        <v>8183</v>
      </c>
      <c r="E7" t="n" s="5">
        <v>10500</v>
      </c>
    </row>
    <row spans="1:5" r="8">
      <c r="A8" t="s" s="4">
        <v>855</v>
      </c>
    </row>
    <row spans="1:5" r="9">
      <c r="A9" t="s" s="3">
        <v>845</v>
      </c>
    </row>
    <row spans="1:5" r="10">
      <c r="A10" t="s" s="4">
        <v>307</v>
      </c>
      <c r="B10" t="n" s="5">
        <v>27007</v>
      </c>
      <c r="C10" t="n" s="5">
        <v>3946</v>
      </c>
      <c r="D10" t="n" s="5">
        <v>60551</v>
      </c>
      <c r="E10" t="n" s="5">
        <v>11863</v>
      </c>
    </row>
    <row spans="1:5" r="11">
      <c r="A11" t="s" s="4">
        <v>856</v>
      </c>
    </row>
    <row spans="1:5" r="12">
      <c r="A12" t="s" s="3">
        <v>845</v>
      </c>
    </row>
    <row spans="1:5" r="13">
      <c r="A13" t="s" s="4">
        <v>307</v>
      </c>
      <c r="B13" t="n" s="5">
        <v>374</v>
      </c>
      <c r="C13" t="n" s="5">
        <v>881</v>
      </c>
      <c r="D13" t="n" s="5">
        <v>1534</v>
      </c>
      <c r="E13" t="n" s="5">
        <v>2548</v>
      </c>
    </row>
    <row spans="1:5" r="14">
      <c r="A14" t="s" s="4">
        <v>857</v>
      </c>
    </row>
    <row spans="1:5" r="15">
      <c r="A15" t="s" s="3">
        <v>845</v>
      </c>
    </row>
    <row spans="1:5" r="16">
      <c r="A16" t="s" s="4">
        <v>307</v>
      </c>
      <c r="B16" t="n" s="7">
        <v>6835</v>
      </c>
      <c r="C16" t="n" s="7">
        <v>1748</v>
      </c>
      <c r="D16" t="n" s="7">
        <v>16784</v>
      </c>
      <c r="E16" t="n" s="7">
        <v>479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61</v>
      </c>
      <c r="B1" t="s" s="2">
        <v>77</v>
      </c>
      <c r="D1" t="s" s="2">
        <v>1</v>
      </c>
    </row>
    <row spans="1:5" r="2">
      <c r="B2" t="s" s="2">
        <v>2</v>
      </c>
      <c r="C2" t="s" s="2">
        <v>78</v>
      </c>
      <c r="D2" t="s" s="2">
        <v>2</v>
      </c>
      <c r="E2" t="s" s="2">
        <v>78</v>
      </c>
    </row>
    <row spans="1:5" r="3">
      <c r="A3" t="s" s="3">
        <v>845</v>
      </c>
    </row>
    <row spans="1:5" r="4">
      <c r="A4" t="s" s="4">
        <v>846</v>
      </c>
      <c r="B4" t="n" s="7">
        <v>463810</v>
      </c>
      <c r="C4" t="n" s="7">
        <v>187516</v>
      </c>
      <c r="D4" t="n" s="7">
        <v>1157725</v>
      </c>
      <c r="E4" t="n" s="7">
        <v>541400</v>
      </c>
    </row>
    <row spans="1:5" r="5">
      <c r="A5" t="s" s="4">
        <v>862</v>
      </c>
    </row>
    <row spans="1:5" r="6">
      <c r="A6" t="s" s="3">
        <v>845</v>
      </c>
    </row>
    <row spans="1:5" r="7">
      <c r="A7" t="s" s="4">
        <v>846</v>
      </c>
      <c r="B7" t="n" s="5">
        <v>48100</v>
      </c>
      <c r="C7" t="n" s="5">
        <v>24047</v>
      </c>
      <c r="D7" t="n" s="5">
        <v>124249</v>
      </c>
      <c r="E7" t="n" s="5">
        <v>66850</v>
      </c>
    </row>
    <row spans="1:5" r="8">
      <c r="A8" t="s" s="4">
        <v>863</v>
      </c>
    </row>
    <row spans="1:5" r="9">
      <c r="A9" t="s" s="3">
        <v>845</v>
      </c>
    </row>
    <row spans="1:5" r="10">
      <c r="A10" t="s" s="4">
        <v>846</v>
      </c>
      <c r="B10" t="n" s="5">
        <v>36572</v>
      </c>
      <c r="C10" t="n" s="5">
        <v>26407</v>
      </c>
      <c r="D10" t="n" s="5">
        <v>120905</v>
      </c>
      <c r="E10" t="n" s="5">
        <v>74528</v>
      </c>
    </row>
    <row spans="1:5" r="11">
      <c r="A11" t="s" s="4">
        <v>864</v>
      </c>
    </row>
    <row spans="1:5" r="12">
      <c r="A12" t="s" s="3">
        <v>845</v>
      </c>
    </row>
    <row spans="1:5" r="13">
      <c r="A13" t="s" s="4">
        <v>846</v>
      </c>
      <c r="B13" t="n" s="5">
        <v>124424</v>
      </c>
      <c r="C13" t="n" s="5">
        <v>75950</v>
      </c>
      <c r="D13" t="n" s="5">
        <v>328786</v>
      </c>
      <c r="E13" t="n" s="5">
        <v>225166</v>
      </c>
    </row>
    <row spans="1:5" r="14">
      <c r="A14" t="s" s="4">
        <v>865</v>
      </c>
    </row>
    <row spans="1:5" r="15">
      <c r="A15" t="s" s="3">
        <v>845</v>
      </c>
    </row>
    <row spans="1:5" r="16">
      <c r="A16" t="s" s="4">
        <v>846</v>
      </c>
      <c r="B16" t="n" s="5">
        <v>16011</v>
      </c>
      <c r="C16" t="n" s="5">
        <v>17636</v>
      </c>
      <c r="D16" t="n" s="5">
        <v>50923</v>
      </c>
      <c r="E16" t="n" s="5">
        <v>58021</v>
      </c>
    </row>
    <row spans="1:5" r="17">
      <c r="A17" t="s" s="4">
        <v>866</v>
      </c>
    </row>
    <row spans="1:5" r="18">
      <c r="A18" t="s" s="3">
        <v>845</v>
      </c>
    </row>
    <row spans="1:5" r="19">
      <c r="A19" t="s" s="4">
        <v>846</v>
      </c>
      <c r="B19" t="n" s="5">
        <v>148687</v>
      </c>
      <c r="C19" t="n" s="5">
        <v>15963</v>
      </c>
      <c r="D19" t="n" s="5">
        <v>343595</v>
      </c>
      <c r="E19" t="n" s="5">
        <v>46549</v>
      </c>
    </row>
    <row spans="1:5" r="20">
      <c r="A20" t="s" s="4">
        <v>867</v>
      </c>
    </row>
    <row spans="1:5" r="21">
      <c r="A21" t="s" s="3">
        <v>845</v>
      </c>
    </row>
    <row spans="1:5" r="22">
      <c r="A22" t="s" s="4">
        <v>846</v>
      </c>
      <c r="B22" t="n" s="7">
        <v>90016</v>
      </c>
      <c r="C22" t="n" s="7">
        <v>27513</v>
      </c>
      <c r="D22" t="n" s="7">
        <v>189267</v>
      </c>
      <c r="E22" t="n" s="7">
        <v>7028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68</v>
      </c>
      <c r="B1" t="s" s="2">
        <v>2</v>
      </c>
      <c r="C1" t="s" s="2">
        <v>25</v>
      </c>
    </row>
    <row spans="1:3" r="2">
      <c r="A2" t="s" s="3">
        <v>845</v>
      </c>
    </row>
    <row spans="1:3" r="3">
      <c r="A3" t="s" s="4">
        <v>33</v>
      </c>
      <c r="B3" t="n" s="7">
        <v>459040</v>
      </c>
      <c r="C3" t="n" s="7">
        <v>237763</v>
      </c>
    </row>
    <row spans="1:3" r="4">
      <c r="A4" t="s" s="4">
        <v>862</v>
      </c>
    </row>
    <row spans="1:3" r="5">
      <c r="A5" t="s" s="3">
        <v>845</v>
      </c>
    </row>
    <row spans="1:3" r="6">
      <c r="A6" t="s" s="4">
        <v>33</v>
      </c>
      <c r="B6" t="n" s="5">
        <v>291214</v>
      </c>
      <c r="C6" t="n" s="5">
        <v>128544</v>
      </c>
    </row>
    <row spans="1:3" r="7">
      <c r="A7" t="s" s="4">
        <v>869</v>
      </c>
    </row>
    <row spans="1:3" r="8">
      <c r="A8" t="s" s="3">
        <v>845</v>
      </c>
    </row>
    <row spans="1:3" r="9">
      <c r="A9" t="s" s="4">
        <v>33</v>
      </c>
      <c r="B9" t="n" s="5">
        <v>91719</v>
      </c>
      <c r="C9" t="n" s="5">
        <v>90641</v>
      </c>
    </row>
    <row spans="1:3" r="10">
      <c r="A10" t="s" s="4">
        <v>870</v>
      </c>
    </row>
    <row spans="1:3" r="11">
      <c r="A11" t="s" s="3">
        <v>845</v>
      </c>
    </row>
    <row spans="1:3" r="12">
      <c r="A12" t="s" s="4">
        <v>33</v>
      </c>
      <c r="B12" t="n" s="5">
        <v>41133</v>
      </c>
    </row>
    <row spans="1:3" r="13">
      <c r="A13" t="s" s="4">
        <v>866</v>
      </c>
    </row>
    <row spans="1:3" r="14">
      <c r="A14" t="s" s="3">
        <v>845</v>
      </c>
    </row>
    <row spans="1:3" r="15">
      <c r="A15" t="s" s="4">
        <v>33</v>
      </c>
      <c r="B15" t="n" s="5">
        <v>11056</v>
      </c>
      <c r="C15" t="n" s="5">
        <v>67</v>
      </c>
    </row>
    <row spans="1:3" r="16">
      <c r="A16" t="s" s="4">
        <v>126</v>
      </c>
    </row>
    <row spans="1:3" r="17">
      <c r="A17" t="s" s="3">
        <v>845</v>
      </c>
    </row>
    <row spans="1:3" r="18">
      <c r="A18" t="s" s="4">
        <v>33</v>
      </c>
      <c r="B18" t="n" s="7">
        <v>23918</v>
      </c>
      <c r="C18" t="n" s="7">
        <v>185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4"/>
    <col customWidth="1" max="5" min="5" width="14"/>
    <col customWidth="1" max="6" min="6" width="14"/>
    <col customWidth="1" max="7" min="7" width="14"/>
  </cols>
  <sheetData>
    <row spans="1:7" r="1">
      <c r="A1" t="s" s="1">
        <v>871</v>
      </c>
      <c r="B1" t="s" s="2">
        <v>872</v>
      </c>
      <c r="C1" t="s" s="2">
        <v>873</v>
      </c>
      <c r="D1" t="s" s="2">
        <v>2</v>
      </c>
      <c r="E1" t="s" s="2">
        <v>78</v>
      </c>
      <c r="F1" t="s" s="2">
        <v>2</v>
      </c>
      <c r="G1" t="s" s="2">
        <v>78</v>
      </c>
    </row>
    <row spans="1:7" r="2">
      <c r="A2" t="s" s="4">
        <v>874</v>
      </c>
    </row>
    <row spans="1:7" r="3">
      <c r="A3" t="s" s="3">
        <v>845</v>
      </c>
    </row>
    <row spans="1:7" r="4">
      <c r="A4" t="s" s="4">
        <v>875</v>
      </c>
      <c r="B4" t="n" s="5">
        <v>4</v>
      </c>
    </row>
    <row spans="1:7" r="5">
      <c r="A5" t="s" s="4">
        <v>876</v>
      </c>
      <c r="C5" t="n" s="5">
        <v>3</v>
      </c>
    </row>
    <row spans="1:7" r="6">
      <c r="A6" t="s" s="4">
        <v>877</v>
      </c>
    </row>
    <row spans="1:7" r="7">
      <c r="A7" t="s" s="3">
        <v>845</v>
      </c>
    </row>
    <row spans="1:7" r="8">
      <c r="A8" t="s" s="4">
        <v>878</v>
      </c>
      <c r="B8" t="s" s="4">
        <v>879</v>
      </c>
      <c r="C8" t="s" s="4">
        <v>880</v>
      </c>
    </row>
    <row spans="1:7" r="9">
      <c r="A9" t="s" s="4">
        <v>881</v>
      </c>
    </row>
    <row spans="1:7" r="10">
      <c r="A10" t="s" s="3">
        <v>845</v>
      </c>
    </row>
    <row spans="1:7" r="11">
      <c r="A11" t="s" s="4">
        <v>878</v>
      </c>
      <c r="D11" t="s" s="4">
        <v>882</v>
      </c>
      <c r="E11" t="s" s="4">
        <v>883</v>
      </c>
      <c r="F11" t="s" s="4">
        <v>884</v>
      </c>
    </row>
    <row spans="1:7" r="12">
      <c r="A12" t="s" s="4">
        <v>885</v>
      </c>
    </row>
    <row spans="1:7" r="13">
      <c r="A13" t="s" s="3">
        <v>845</v>
      </c>
    </row>
    <row spans="1:7" r="14">
      <c r="A14" t="s" s="4">
        <v>878</v>
      </c>
      <c r="B14" t="s" s="4">
        <v>886</v>
      </c>
      <c r="C14" t="s" s="4">
        <v>883</v>
      </c>
    </row>
    <row spans="1:7" r="15">
      <c r="A15" t="s" s="4">
        <v>887</v>
      </c>
    </row>
    <row spans="1:7" r="16">
      <c r="A16" t="s" s="3">
        <v>845</v>
      </c>
    </row>
    <row spans="1:7" r="17">
      <c r="A17" t="s" s="4">
        <v>878</v>
      </c>
      <c r="E17" t="s" s="4">
        <v>883</v>
      </c>
      <c r="F17" t="s" s="4">
        <v>888</v>
      </c>
    </row>
    <row spans="1:7" r="18">
      <c r="A18" t="s" s="4">
        <v>889</v>
      </c>
    </row>
    <row spans="1:7" r="19">
      <c r="A19" t="s" s="3">
        <v>845</v>
      </c>
    </row>
    <row spans="1:7" r="20">
      <c r="A20" t="s" s="4">
        <v>878</v>
      </c>
      <c r="B20" t="s" s="4">
        <v>890</v>
      </c>
      <c r="C20" t="s" s="4">
        <v>361</v>
      </c>
    </row>
    <row spans="1:7" r="21">
      <c r="A21" t="s" s="4">
        <v>891</v>
      </c>
    </row>
    <row spans="1:7" r="22">
      <c r="A22" t="s" s="3">
        <v>845</v>
      </c>
    </row>
    <row spans="1:7" r="23">
      <c r="A23" t="s" s="4">
        <v>878</v>
      </c>
      <c r="F23" t="s" s="4">
        <v>888</v>
      </c>
      <c r="G23" t="s" s="4">
        <v>888</v>
      </c>
    </row>
    <row spans="1:7" r="24">
      <c r="A24" t="s" s="4">
        <v>892</v>
      </c>
    </row>
    <row spans="1:7" r="25">
      <c r="A25" t="s" s="3">
        <v>845</v>
      </c>
    </row>
    <row spans="1:7" r="26">
      <c r="A26" t="s" s="4">
        <v>878</v>
      </c>
      <c r="B26" t="s" s="4">
        <v>880</v>
      </c>
    </row>
    <row spans="1:7" r="27">
      <c r="A27" t="s" s="4">
        <v>893</v>
      </c>
    </row>
    <row spans="1:7" r="28">
      <c r="A28" t="s" s="3">
        <v>845</v>
      </c>
    </row>
    <row spans="1:7" r="29">
      <c r="A29" t="s" s="4">
        <v>878</v>
      </c>
      <c r="D29" t="s" s="4">
        <v>888</v>
      </c>
      <c r="E29" t="s" s="4">
        <v>894</v>
      </c>
      <c r="F29" t="s" s="4">
        <v>888</v>
      </c>
      <c r="G29" t="s" s="4">
        <v>88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r="A1" t="s" s="1">
        <v>895</v>
      </c>
      <c r="B1" t="s" s="2">
        <v>896</v>
      </c>
      <c r="C1" t="s" s="2">
        <v>897</v>
      </c>
      <c r="D1" t="s" s="2">
        <v>898</v>
      </c>
      <c r="E1" t="s" s="2">
        <v>2</v>
      </c>
      <c r="F1" t="s" s="2">
        <v>2</v>
      </c>
      <c r="G1" t="s" s="2">
        <v>314</v>
      </c>
      <c r="H1" t="s" s="2">
        <v>25</v>
      </c>
      <c r="I1" t="s" s="2">
        <v>899</v>
      </c>
      <c r="J1" t="s" s="2">
        <v>900</v>
      </c>
    </row>
    <row spans="1:10" r="2">
      <c r="A2" t="s" s="3">
        <v>901</v>
      </c>
    </row>
    <row spans="1:10" r="3">
      <c r="A3" t="s" s="4">
        <v>902</v>
      </c>
      <c r="E3" t="n" s="7">
        <v>56136000</v>
      </c>
      <c r="F3" t="n" s="7">
        <v>56136000</v>
      </c>
      <c r="H3" t="n" s="7">
        <v>19618000</v>
      </c>
    </row>
    <row spans="1:10" r="4">
      <c r="A4" t="s" s="4">
        <v>903</v>
      </c>
      <c r="F4" t="s" s="4">
        <v>904</v>
      </c>
    </row>
    <row spans="1:10" r="5">
      <c r="A5" t="s" s="4">
        <v>756</v>
      </c>
    </row>
    <row spans="1:10" r="6">
      <c r="A6" t="s" s="3">
        <v>901</v>
      </c>
    </row>
    <row spans="1:10" r="7">
      <c r="A7" t="s" s="4">
        <v>758</v>
      </c>
      <c r="J7" t="n" s="7">
        <v>400000000</v>
      </c>
    </row>
    <row spans="1:10" r="8">
      <c r="A8" t="s" s="4">
        <v>905</v>
      </c>
      <c r="F8" t="n" s="11">
        <v>24.4</v>
      </c>
    </row>
    <row spans="1:10" r="9">
      <c r="A9" t="s" s="4">
        <v>757</v>
      </c>
      <c r="E9" t="n" s="5">
        <v>24257</v>
      </c>
      <c r="F9" t="n" s="7">
        <v>10500000</v>
      </c>
    </row>
    <row spans="1:10" r="10">
      <c r="A10" t="s" s="4">
        <v>778</v>
      </c>
    </row>
    <row spans="1:10" r="11">
      <c r="A11" t="s" s="3">
        <v>901</v>
      </c>
    </row>
    <row spans="1:10" r="12">
      <c r="A12" t="s" s="4">
        <v>906</v>
      </c>
      <c r="D12" t="n" s="7">
        <v>20000000</v>
      </c>
    </row>
    <row spans="1:10" r="13">
      <c r="A13" t="s" s="4">
        <v>779</v>
      </c>
    </row>
    <row spans="1:10" r="14">
      <c r="A14" t="s" s="3">
        <v>901</v>
      </c>
    </row>
    <row spans="1:10" r="15">
      <c r="A15" t="s" s="4">
        <v>758</v>
      </c>
      <c r="C15" t="n" s="7">
        <v>450000000</v>
      </c>
    </row>
    <row spans="1:10" r="16">
      <c r="A16" t="s" s="4">
        <v>905</v>
      </c>
      <c r="B16" t="n" s="11">
        <v>3.1</v>
      </c>
    </row>
    <row spans="1:10" r="17">
      <c r="A17" t="s" s="4">
        <v>757</v>
      </c>
      <c r="B17" t="n" s="7">
        <v>31500000</v>
      </c>
      <c r="C17" t="n" s="5">
        <v>31500000</v>
      </c>
    </row>
    <row spans="1:10" r="18">
      <c r="A18" t="s" s="4">
        <v>570</v>
      </c>
    </row>
    <row spans="1:10" r="19">
      <c r="A19" t="s" s="3">
        <v>901</v>
      </c>
    </row>
    <row spans="1:10" r="20">
      <c r="A20" t="s" s="4">
        <v>781</v>
      </c>
      <c r="E20" t="n" s="5">
        <v>250000000</v>
      </c>
      <c r="F20" t="n" s="5">
        <v>250000000</v>
      </c>
      <c r="G20" t="n" s="7">
        <v>450000000</v>
      </c>
      <c r="I20" t="n" s="7">
        <v>300000000</v>
      </c>
    </row>
    <row spans="1:10" r="21">
      <c r="A21" t="s" s="4">
        <v>571</v>
      </c>
      <c r="E21" t="n" s="7">
        <v>449000000</v>
      </c>
      <c r="F21" t="n" s="7">
        <v>449000000</v>
      </c>
    </row>
    <row spans="1:10" r="22">
      <c r="A22" t="s" s="4">
        <v>786</v>
      </c>
    </row>
    <row spans="1:10" r="23">
      <c r="A23" t="s" s="3">
        <v>901</v>
      </c>
    </row>
    <row spans="1:10" r="24">
      <c r="A24" t="s" s="4">
        <v>781</v>
      </c>
      <c r="C24" t="n" s="5">
        <v>650000000</v>
      </c>
    </row>
    <row spans="1:10" r="25">
      <c r="A25" t="s" s="4">
        <v>907</v>
      </c>
      <c r="C25" t="n" s="5">
        <v>400000000</v>
      </c>
    </row>
    <row spans="1:10" r="26">
      <c r="A26" t="s" s="4">
        <v>902</v>
      </c>
      <c r="C26" t="n" s="5">
        <v>450000000</v>
      </c>
    </row>
    <row spans="1:10" r="27">
      <c r="A27" t="s" s="4">
        <v>908</v>
      </c>
      <c r="C27" t="n" s="5">
        <v>365700000</v>
      </c>
    </row>
    <row spans="1:10" r="28">
      <c r="A28" t="s" s="4">
        <v>571</v>
      </c>
      <c r="C28" t="n"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MERGER WITH SPANSION</vt:lpstr>
      <vt:lpstr>GOODWILL AND INTANGIBLE ASSETS</vt:lpstr>
      <vt:lpstr>RESTRUCTURING AND OTHER</vt:lpstr>
      <vt:lpstr>BALANCE SHEET COMPONENTS</vt:lpstr>
      <vt:lpstr>FAIR VALUE MEASUREMENTS</vt:lpstr>
      <vt:lpstr>INVESTMENTS</vt:lpstr>
      <vt:lpstr>EMPLOYEE BENEFITS PLAN</vt:lpstr>
      <vt:lpstr>EMPLOYEE STOCK PLANS AND STOCK-</vt:lpstr>
      <vt:lpstr>COMMITMENTS AND CONTINGENCIES</vt:lpstr>
      <vt:lpstr>DEBT AND EQUITY TRANSACTIONS</vt:lpstr>
      <vt:lpstr>ACCUMULATED OTHER COMPREHENSIVE</vt:lpstr>
      <vt:lpstr>FOREIGN CURRENCY DERIVATIVES</vt:lpstr>
      <vt:lpstr>INCOME TAXES</vt:lpstr>
      <vt:lpstr>NET INCOME (LOSS) PER SHARE</vt:lpstr>
      <vt:lpstr>SEGMENT, GEOGRAPHICAL AND CUSTO</vt:lpstr>
      <vt:lpstr>SUBSEQUENT EVENTS</vt:lpstr>
      <vt:lpstr>SUMMARY OF SIGNIFICANT ACCOUN24</vt:lpstr>
      <vt:lpstr>MERGER WITH SPANSION (Tables)</vt:lpstr>
      <vt:lpstr>GOODWILL AND INTANGIBLE ASSETS </vt:lpstr>
      <vt:lpstr>RESTRUCTURING AND OTHER (Tables</vt:lpstr>
      <vt:lpstr>BALANCE SHEET COMPONENTS (Table</vt:lpstr>
      <vt:lpstr>FAIR VALUE MEASUREMENTS (Tables</vt:lpstr>
      <vt:lpstr>INVESTMENTS (Tables)</vt:lpstr>
      <vt:lpstr>EMPLOYEE BENEFITS PLAN (Tables)</vt:lpstr>
      <vt:lpstr>EMPLOYEE STOCK PLANS AND STOC32</vt:lpstr>
      <vt:lpstr>COMMITMENTS AND CONTINGENCIES (</vt:lpstr>
      <vt:lpstr>DEBT AND EQUITY TRANSACTIONS (T</vt:lpstr>
      <vt:lpstr>ACCUMULATED OTHER COMPREHENSI35</vt:lpstr>
      <vt:lpstr>FOREIGN CURRENCY DERIVATIVES (T</vt:lpstr>
      <vt:lpstr>NET INCOME (LOSS) PER SHARE (Ta</vt:lpstr>
      <vt:lpstr>SEGMENT, GEOGRAPHICAL AND CUS38</vt:lpstr>
      <vt:lpstr>SUMMARY OF SIGNIFICANT ACCOUN39</vt:lpstr>
      <vt:lpstr>MERGER WITH SPANSION - Narrativ</vt:lpstr>
      <vt:lpstr>MERGER WITH SPANSION - Schedule</vt:lpstr>
      <vt:lpstr>MERGER WITH SPANSION - Assets A</vt:lpstr>
      <vt:lpstr>MERGER WITH SPANSION - Definite</vt:lpstr>
      <vt:lpstr>MERGER WITH SPANSION - Pro Form</vt:lpstr>
      <vt:lpstr>GOODWILL AND INTANGIBLE ASSET45</vt:lpstr>
      <vt:lpstr>GOODWILL AND INTANGIBLE ASSET46</vt:lpstr>
      <vt:lpstr>GOODWILL AND INTANGIBLE ASSET47</vt:lpstr>
      <vt:lpstr>RESTRUCTURING AND OTHER - Narra</vt:lpstr>
      <vt:lpstr>RESTRUCTURING AND OTHER - Sched</vt:lpstr>
      <vt:lpstr>RESTRUCTURING AND OTHER - Restr</vt:lpstr>
      <vt:lpstr>RESTRUCTURING AND OTHER - Summa</vt:lpstr>
      <vt:lpstr>RESTRUCTURING AND OTHER - Sum52</vt:lpstr>
      <vt:lpstr>BALANCE SHEET COMPONENTS - Acco</vt:lpstr>
      <vt:lpstr>BALANCE SHEET COMPONENTS - Inve</vt:lpstr>
      <vt:lpstr>BALANCE SHEET COMPONENTS - Othe</vt:lpstr>
      <vt:lpstr>BALANCE SHEET COMPONENTS - Ot56</vt:lpstr>
      <vt:lpstr>BALANCE SHEET COMPONENTS - Ot57</vt:lpstr>
      <vt:lpstr>BALANCE SHEET COMPONENTS - Ot58</vt:lpstr>
      <vt:lpstr>BALANCE SHEET COMPONENTS - Narr</vt:lpstr>
      <vt:lpstr>FAIR VALUE MEASUREMENTS - Finan</vt:lpstr>
      <vt:lpstr>FAIR VALUE MEASUREMENTS -Narrat</vt:lpstr>
      <vt:lpstr>INVESTMENTS - Available-For-Sal</vt:lpstr>
      <vt:lpstr>INVESTMENTS - Contractual Matur</vt:lpstr>
      <vt:lpstr>INVESTMENTS - Narrative (Detail</vt:lpstr>
      <vt:lpstr>EMPLOYEE BENEFITS PLAN - Narrat</vt:lpstr>
      <vt:lpstr>EMPLOYEE BENEFITS PLAN - Schedu</vt:lpstr>
      <vt:lpstr>EMPLOYEE STOCK PLANS AND STOC67</vt:lpstr>
      <vt:lpstr>EMPLOYEE STOCK PLANS AND STOC68</vt:lpstr>
      <vt:lpstr>EMPLOYEE STOCK PLANS AND STOC69</vt:lpstr>
      <vt:lpstr>EMPLOYEE STOCK PLANS AND STOC70</vt:lpstr>
      <vt:lpstr>EMPLOYEE STOCK PLANS AND STOC71</vt:lpstr>
      <vt:lpstr>EMPLOYEE STOCK PLANS AND STOC72</vt:lpstr>
      <vt:lpstr>COMMITMENTS AND CONTINGENCIES -</vt:lpstr>
      <vt:lpstr>COMMITMENTS AND CONTINGENCIES74</vt:lpstr>
      <vt:lpstr>COMMITMENTS AND CONTINGENCIES75</vt:lpstr>
      <vt:lpstr>COMMITMENTS AND CONTINGENCIES76</vt:lpstr>
      <vt:lpstr>DEBT AND EQUITY TRANSACTIONS - </vt:lpstr>
      <vt:lpstr>DEBT AND EQUITY TRANSACTIONS 78</vt:lpstr>
      <vt:lpstr>DEBT AND EQUITY TRANSACTIONS 79</vt:lpstr>
      <vt:lpstr>DEBT AND EQUITY TRANSACTIONS 80</vt:lpstr>
      <vt:lpstr>DEBT AND EQUITY TRANSACTIONS 81</vt:lpstr>
      <vt:lpstr>ACCUMULATED OTHER COMPREHENSI82</vt:lpstr>
      <vt:lpstr>FOREIGN CURRENCY DERIVATIVES - </vt:lpstr>
      <vt:lpstr>FOREIGN CURRENCY DERIVATIVES 84</vt:lpstr>
      <vt:lpstr>INCOME TAXES - Narrative (Detai</vt:lpstr>
      <vt:lpstr>NET INCOME (LOSS) PER SHARE - C</vt:lpstr>
      <vt:lpstr>NET INCOME (LOSS) PER SHARE - N</vt:lpstr>
      <vt:lpstr>SEGMENT, GEOGRAPHICAL AND CUS88</vt:lpstr>
      <vt:lpstr>SEGMENT, GEOGRAPHICAL AND CUS89</vt:lpstr>
      <vt:lpstr>SEGMENT, GEOGRAPHICAL AND CUS90</vt:lpstr>
      <vt:lpstr>SEGMENT, GEOGRAPHICAL AND CUS91</vt:lpstr>
      <vt:lpstr>SEGMENT, GEOGRAPHICAL AND CUS92</vt:lpstr>
      <vt:lpstr>SEGMENT, GEOGRAPHICAL AND CUS93</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8:42Z</dcterms:created>
  <dcterms:modified xmlns:dcterms="http://purl.org/dc/terms/" xmlns:xsi="http://www.w3.org/2001/XMLSchema-instance" xsi:type="dcterms:W3CDTF">2015-11-05T19:08:42Z</dcterms:modified>
  <dc:title xmlns:dc="http://purl.org/dc/elements/1.1/">Untitled</dc:title>
  <dc:description xmlns:dc="http://purl.org/dc/elements/1.1/"/>
  <dc:subject xmlns:dc="http://purl.org/dc/elements/1.1/"/>
  <cp:keywords/>
  <cp:category/>
</cp:coreProperties>
</file>